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Stateme4" sheetId="4" r:id="rId4"/>
    <s:sheet name="Basis of Presentation" sheetId="5" r:id="rId5"/>
    <s:sheet name="Recent Accounting Pronouncement" sheetId="6" r:id="rId6"/>
    <s:sheet name="Inventories" sheetId="7" r:id="rId7"/>
    <s:sheet name="Goodwill" sheetId="8" r:id="rId8"/>
    <s:sheet name="Intangible Assets" sheetId="9" r:id="rId9"/>
    <s:sheet name="Debt and Credit Facilities" sheetId="10" r:id="rId10"/>
    <s:sheet name="Financial Instruments" sheetId="11" r:id="rId11"/>
    <s:sheet name="Pensions and Postretirement Ben" sheetId="12" r:id="rId12"/>
    <s:sheet name="Equity" sheetId="13" r:id="rId13"/>
    <s:sheet name="Share-Based Compensation" sheetId="14" r:id="rId14"/>
    <s:sheet name="Other, Net" sheetId="15" r:id="rId15"/>
    <s:sheet name="Income Taxes" sheetId="16" r:id="rId16"/>
    <s:sheet name="Earnings Per Share (EPS)" sheetId="17" r:id="rId17"/>
    <s:sheet name="Business Segment Information" sheetId="18" r:id="rId18"/>
    <s:sheet name="Commitments and Contingencies" sheetId="19" r:id="rId19"/>
    <s:sheet name="Guarantor Financial Information" sheetId="20" r:id="rId20"/>
    <s:sheet name="Inventories (Tables)" sheetId="21" r:id="rId21"/>
    <s:sheet name="Goodwill (Tables)" sheetId="22" r:id="rId22"/>
    <s:sheet name="Intangible Assets (Tables)" sheetId="23" r:id="rId23"/>
    <s:sheet name="Debt and Credit Facilities (Tab" sheetId="24" r:id="rId24"/>
    <s:sheet name="Financial Instruments (Tables)" sheetId="25" r:id="rId25"/>
    <s:sheet name="Pensions and Postretirement B26" sheetId="26" r:id="rId26"/>
    <s:sheet name="Equity (Tables)" sheetId="27" r:id="rId27"/>
    <s:sheet name="Share-Based Compensation (Table" sheetId="28" r:id="rId28"/>
    <s:sheet name="Other, Net (Tables)" sheetId="29" r:id="rId29"/>
    <s:sheet name="Acquisitions and Divestitures (" sheetId="30" r:id="rId30"/>
    <s:sheet name="Earnings Per Share (EPS) (Table" sheetId="31" r:id="rId31"/>
    <s:sheet name="Business Segment Information (T" sheetId="32" r:id="rId32"/>
    <s:sheet name="Commitments and Contingencies (" sheetId="33" r:id="rId33"/>
    <s:sheet name="Guarantor Financial Informati34" sheetId="34" r:id="rId34"/>
    <s:sheet name="Inventories (Schedule of Major " sheetId="35" r:id="rId35"/>
    <s:sheet name="Goodwill (Details)" sheetId="36" r:id="rId36"/>
    <s:sheet name="Intangible Assets (Details)" sheetId="37" r:id="rId37"/>
    <s:sheet name="Debt and Credit Facilities (Nar" sheetId="38" r:id="rId38"/>
    <s:sheet name="Debt and Credit Facilities (Sho" sheetId="39" r:id="rId39"/>
    <s:sheet name="Debt and Credit Facilities (Lon" sheetId="40" r:id="rId40"/>
    <s:sheet name="Financial Instruments (Narrativ" sheetId="41" r:id="rId41"/>
    <s:sheet name="Financial Instruments Schedule " sheetId="42" r:id="rId42"/>
    <s:sheet name="Financial Instruments Schedul43" sheetId="43" r:id="rId43"/>
    <s:sheet name="Financial Instruments Schedul44" sheetId="44" r:id="rId44"/>
    <s:sheet name="Pensions and Postretirement B45" sheetId="45" r:id="rId45"/>
    <s:sheet name="Pensions and Postretirement B46" sheetId="46" r:id="rId46"/>
    <s:sheet name="Pensions and Postretirement B47" sheetId="47" r:id="rId47"/>
    <s:sheet name="Equity (Reconciliation of Ordin" sheetId="48" r:id="rId48"/>
    <s:sheet name="Equity (Components of Sharehold" sheetId="49" r:id="rId49"/>
    <s:sheet name="Equity Equity (Changes in Accum" sheetId="50" r:id="rId50"/>
    <s:sheet name="Equity Equity (Reclassification" sheetId="51" r:id="rId51"/>
    <s:sheet name="Equity Equity (Narrative) (Deta" sheetId="52" r:id="rId52"/>
    <s:sheet name="Share-Based Compensation (Narra" sheetId="53" r:id="rId53"/>
    <s:sheet name="Share-Based Compensation (Share" sheetId="54" r:id="rId54"/>
    <s:sheet name="Share-Based Compensation (Grant" sheetId="55" r:id="rId55"/>
    <s:sheet name="Share-Based Compensation Share-" sheetId="56" r:id="rId56"/>
    <s:sheet name="Other, Net (Details)" sheetId="57" r:id="rId57"/>
    <s:sheet name="Income Taxes (Details)" sheetId="58" r:id="rId58"/>
    <s:sheet name="Acquisitions and Divestitures59" sheetId="59" r:id="rId59"/>
    <s:sheet name="Discontinued Operations (Summar" sheetId="60" r:id="rId60"/>
    <s:sheet name="Acquisitions and Divestitures A" sheetId="61" r:id="rId61"/>
    <s:sheet name="Acquisitions and Divestitures62" sheetId="62" r:id="rId62"/>
    <s:sheet name="Earnings Per Share (EPS) (Detai" sheetId="63" r:id="rId63"/>
    <s:sheet name="Business Segment Information (S" sheetId="64" r:id="rId64"/>
    <s:sheet name="Commitments and Contingencies65" sheetId="65" r:id="rId65"/>
    <s:sheet name="Commitments and Contingencies66" sheetId="66" r:id="rId66"/>
    <s:sheet name="Commitments and Contingencies67" sheetId="67" r:id="rId67"/>
    <s:sheet name="Commitments and Contingencies68" sheetId="68" r:id="rId68"/>
    <s:sheet name="Commitments and Contingencies C" sheetId="69" r:id="rId69"/>
    <s:sheet name="Guarantor Financial Informati70" sheetId="70" r:id="rId70"/>
    <s:sheet name="Guarantor Financial Informati71" sheetId="71" r:id="rId71"/>
    <s:sheet name="Guarantor Financial Informati72" sheetId="72" r:id="rId72"/>
    <s:sheet name="Guarantor Financial Informati73" sheetId="73" r:id="rId73"/>
  </s:sheets>
  <s:definedNames/>
  <s:calcPr calcId="124519" calcMode="auto" fullCalcOnLoad="1"/>
</s:workbook>
</file>

<file path=xl/sharedStrings.xml><?xml version="1.0" encoding="utf-8"?>
<sst xmlns="http://schemas.openxmlformats.org/spreadsheetml/2006/main" uniqueCount="586">
  <si>
    <t>Document and Entity Information Document - shares</t>
  </si>
  <si>
    <t>6 Months Ended</t>
  </si>
  <si>
    <t>Jun. 30, 2015</t>
  </si>
  <si>
    <t>Jul. 17, 2015</t>
  </si>
  <si>
    <t>Entity Information [Line Items]</t>
  </si>
  <si>
    <t>Entity Registrant Name</t>
  </si>
  <si>
    <t>INGERSOLL-RAND PL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Statements of Comprehensive Income - USD ($) shares in Millions, $ in Millions</t>
  </si>
  <si>
    <t>3 Months Ended</t>
  </si>
  <si>
    <t>Jun. 30, 2014</t>
  </si>
  <si>
    <t>Net revenues</t>
  </si>
  <si>
    <t>Cost of goods sold</t>
  </si>
  <si>
    <t>Selling and administrative expenses</t>
  </si>
  <si>
    <t>Operating income</t>
  </si>
  <si>
    <t>Interest expense</t>
  </si>
  <si>
    <t>Other income/(expense), net</t>
  </si>
  <si>
    <t>Earnings before income taxes</t>
  </si>
  <si>
    <t>Provision for income taxes</t>
  </si>
  <si>
    <t>Earnings from continuing operations</t>
  </si>
  <si>
    <t>Discontinued operations, net of tax</t>
  </si>
  <si>
    <t>Net earnings</t>
  </si>
  <si>
    <t>Less: Net earnings attributable to noncontrolling interests</t>
  </si>
  <si>
    <t>Net earnings attributable to Ingersoll-Rand plc</t>
  </si>
  <si>
    <t>Amounts attributable to Ingersoll-Rand plc ordinary shareholders:</t>
  </si>
  <si>
    <t>Continuing operations</t>
  </si>
  <si>
    <t>Discontinued operations</t>
  </si>
  <si>
    <t>Basic:</t>
  </si>
  <si>
    <t>Diluted:</t>
  </si>
  <si>
    <t>Weighted-average shares outstanding</t>
  </si>
  <si>
    <t>Basic</t>
  </si>
  <si>
    <t>Diluted</t>
  </si>
  <si>
    <t>Total comprehensive income (loss)</t>
  </si>
  <si>
    <t>Less: Total comprehensive (income) loss attributable to noncontrolling interests</t>
  </si>
  <si>
    <t>Total comprehensive income (loss) attributable to Ingersoll-Rand plc</t>
  </si>
  <si>
    <t>Dividends declared per ordinary share</t>
  </si>
  <si>
    <t>Condensed Consolidated Balance Sheets - Entity [Domain] - USD ($) $ in Millions</t>
  </si>
  <si>
    <t>Dec. 31, 2014</t>
  </si>
  <si>
    <t>ASSETS</t>
  </si>
  <si>
    <t>Cash and cash equivalents</t>
  </si>
  <si>
    <t>Accounts and notes receivable, net</t>
  </si>
  <si>
    <t>Inventories</t>
  </si>
  <si>
    <t>Deferred taxes and current tax receivable</t>
  </si>
  <si>
    <t>Other current assets</t>
  </si>
  <si>
    <t>Total current assets</t>
  </si>
  <si>
    <t>Property, plant and equipment, net</t>
  </si>
  <si>
    <t>Goodwill</t>
  </si>
  <si>
    <t>Intangible assets, net</t>
  </si>
  <si>
    <t>Other noncurrent assets</t>
  </si>
  <si>
    <t>Total assets</t>
  </si>
  <si>
    <t>LIABILITIES AND EQUITY</t>
  </si>
  <si>
    <t>Accounts payable</t>
  </si>
  <si>
    <t>Accrued compensation and benefits</t>
  </si>
  <si>
    <t>Accrued expenses and other current liabilities</t>
  </si>
  <si>
    <t>Short-term borrowings and current maturities of long-term debt</t>
  </si>
  <si>
    <t>Total current liabilities</t>
  </si>
  <si>
    <t>Long-term debt</t>
  </si>
  <si>
    <t>Postemployment and other benefit liabilities</t>
  </si>
  <si>
    <t>Deferred and noncurrent income taxes</t>
  </si>
  <si>
    <t>Other noncurrent liabilities</t>
  </si>
  <si>
    <t>Total liabilities</t>
  </si>
  <si>
    <t>Equity:</t>
  </si>
  <si>
    <t>Ordinary shares</t>
  </si>
  <si>
    <t>Treasury Stock, Value</t>
  </si>
  <si>
    <t>Capital in excess of par value</t>
  </si>
  <si>
    <t>Retained earnings</t>
  </si>
  <si>
    <t>Accumulated other comprehensive income (loss)</t>
  </si>
  <si>
    <t>Total Ingersoll-Rand plc shareholders’ equity</t>
  </si>
  <si>
    <t>Noncontrolling interest</t>
  </si>
  <si>
    <t>Total equity</t>
  </si>
  <si>
    <t>Total liabilities and equity</t>
  </si>
  <si>
    <t>Condensed Consolidated Statements of Cash Flows - USD ($) $ in Millions</t>
  </si>
  <si>
    <t>Cash flows from operating activities:</t>
  </si>
  <si>
    <t>(Income) loss from discontinued operations, net of tax</t>
  </si>
  <si>
    <t>Adjustments to arrive at net cash provided by (used in) operating activities:</t>
  </si>
  <si>
    <t>Depreciation and amortization</t>
  </si>
  <si>
    <t>Changes in assets and liabilities, net</t>
  </si>
  <si>
    <t>Other non-cash items, net</t>
  </si>
  <si>
    <t>Net cash provided by (used in) continuing operating activities</t>
  </si>
  <si>
    <t>Net cash provided by (used in) discontinued operating activities</t>
  </si>
  <si>
    <t>Net cash provided by (used in) operating activities</t>
  </si>
  <si>
    <t>Cash flows from investing activities:</t>
  </si>
  <si>
    <t>Capital expenditures</t>
  </si>
  <si>
    <t>Acquisition of businesses, net of cash acquired</t>
  </si>
  <si>
    <t>Proceeds from sale of property, plant and equipment</t>
  </si>
  <si>
    <t>Proceeds from business dispositions, net of cash sold</t>
  </si>
  <si>
    <t>Proceeds from Equity Method Investment, Dividends or Distributions, Return of Capital</t>
  </si>
  <si>
    <t>Net cash provided by (used in) continuing investing activities</t>
  </si>
  <si>
    <t>Cash flows from financing activities:</t>
  </si>
  <si>
    <t>Short-term borrowings, net</t>
  </si>
  <si>
    <t>Proceeds from long-term debt</t>
  </si>
  <si>
    <t>Payments of long-term debt</t>
  </si>
  <si>
    <t>Net proceeds (repayments) in debt</t>
  </si>
  <si>
    <t>Dividends paid to ordinary shareholders</t>
  </si>
  <si>
    <t>Dividends paid to noncontrolling interests</t>
  </si>
  <si>
    <t>Proceeds from shares issued under incentive plans</t>
  </si>
  <si>
    <t>Repurchase of ordinary shares</t>
  </si>
  <si>
    <t>Other, net</t>
  </si>
  <si>
    <t>Net cash provided by (used in) continuing financing activities</t>
  </si>
  <si>
    <t>Effect of exchange rate changes on cash and cash equivalents</t>
  </si>
  <si>
    <t>Net increase (decrease) in cash and cash equivalents</t>
  </si>
  <si>
    <t>Cash and cash equivalents - beginning of period</t>
  </si>
  <si>
    <t>Cash and cash equivalents - end of period</t>
  </si>
  <si>
    <t>Basis of Presentation</t>
  </si>
  <si>
    <t>Organization, Consolidation and Presentation of Financial Statements [Abstract]</t>
  </si>
  <si>
    <t>Basis of Presentation The accompanying unaudited condensed consolidated financial statements of Ingersoll-Rand plc (IR-Ireland), a public limited company incorporated in Ireland in 2009, and its consolidated subsidiaries (collectively, the Company), reflect the consolidated operations of the Company and have been prepared in accordance with United States Securities and Exchange Commission (SEC) interim reporting requirements. Accordingly, the accompanying condensed consolidated financial statements do not include all disclosures required by accounting principles generally accepted in the United States of America (GAAP) for full financial statements and should be read in conjunction with the consolidated financial statements included in the IR-Ireland Annual Report on Form 10-K for the year ended December 31, 2014 . In the opinion of management, the accompanying condensed consolidated financial statements contain all adjustments, which include normal recurring adjustments, necessary to present fairly the condensed consolidated results for the interim periods presented.</t>
  </si>
  <si>
    <t>Recent Accounting Pronouncements</t>
  </si>
  <si>
    <t>New Accounting Pronouncements and Changes in Accounting Principles [Abstract]</t>
  </si>
  <si>
    <t>Recently Accounting Pronouncements</t>
  </si>
  <si>
    <t>Recent Accounting Pronouncements Recently Adopted Accounting Pronouncements In April 2014, the FASB issued ASU 2014-08, “Presentation of Financial Statements and Property, Plant, and Equipment - Reporting Discontinued Operations and Disclosures of Disposals of Components of an Entity.” ASU 2014-08 provides new guidance related to the definition of a discontinued operation and requires new disclosures of both discontinued operations and certain other disposals that do not meet the definition of a discontinued operation. This guidance is effective for annual periods beginning on or after December 15, 2014 and interim periods within those years. The Company will apply this guidance, as applicable, to future disposals of components or classifications as held for sale. Recently Issued Accounting Pronouncements In April 2015, the FASB issued ASU 2015-05, “Customer’s Accounting for Fees Paid in a Cloud Computing Arrangement,” which provides guidance about whether a cloud computing arrangement includes a software license and how to account for the license under each scenario. The guidance is effective for annual periods beginning after December 15, 2015 and interim periods within those annual periods. A reporting entity may apply the guidance prospectively to all arrangements entered into or materially modified after the effective date, or retrospectively to all prior periods presented in the financial statements. Early adoption is permitted. The Company is currently assessing the impact on the condensed consolidated financial statements. In April 2015, the FASB issued ASU 2015-03, “Simplifying the Presentation of Debt Issuance Costs,” which amends the current presentation of debt issuance costs in the financial statements. ASU 2015-03 requires that debt issuance costs related to a recognized debt liability be presented in the balance sheet as a direct deduction from the carrying amount of that debt liability, consistent with debt discounts, instead of as an asset. The amendments are to be applied retrospectively and are effective for public business entities for fiscal years, and for interim periods within those fiscal years, beginning after December 15, 2015, but early adoption is permitted. The adoption of the new guidance is not expected to have a material impact on the Company’s condensed consolidated financial statements. In February 2015, the FASB issued ASU 2015-02, “Amendments to the Consolidation Analysis,” which amends certain requirements for determining whether a variable interest entity must be consolidated. The amendments are effective for public business entities for fiscal years, and for interim periods within those fiscal years, beginning after December 15, 2015. The adoption of the new guidance is not expected to have a material impact on the Company’s condensed consolidated financial statements. In May 2014, the FASB issued ASU 2014-09, “Revenue from Contracts with Customers.” ASU 2014-09 provides new guidance related to how an entity should recognize revenue to depict the transfer of promised goods or services to customers in an amount that reflects the consideration to which the entity expects to be entitled in exchange for those goods or services. In July 2015, the FASB decided to defer the effective date of the standard to be effective for fiscal years, and interim periods within those years, beginning after December 15, 2017, with early application permitted, and can be adopted either retrospectively to each prior reporting period presented or as a cumulative-effect adjustment as of the date of adoption. The Company is currently determining its implementation approach and assessing the impact on the condensed consolidated financial statements.</t>
  </si>
  <si>
    <t>Inventory, Net [Abstract]</t>
  </si>
  <si>
    <t>Inventories Depending on the business, U.S. inventories are stated at the lower of cost or market using the last-in, first-out (LIFO) method or the lower of cost or market using the first-in, first-out (FIFO) method. Non-U.S. inventories are primarily stated at the lower of cost or market using the FIFO method. The major classes of inventory were as follows: In millions June 30, December 31, Raw materials $ 570.4 $ 487.9 Work-in-process 155.9 118.2 Finished goods 969.0 823.1 1,695.3 1,429.2 LIFO reserve (60.8 ) (70.3 ) Total $ 1,634.5 $ 1,358.9</t>
  </si>
  <si>
    <t>Goodwill Abstract</t>
  </si>
  <si>
    <t>Goodwill The changes in the carrying amount of goodwill for the six months ended June 30, 2015 were as follows: In millions Climate Industrial Total Gross balance as of December 31, 2014 $ 7,518.9 $ 366.9 $ 7,885.8 Accumulated impairment (1) (2,496.0 ) — (2,496.0 ) Net balance as of December 31, 2014 5,022.9 366.9 5,389.8 Acquisitions and adjustments (2) 58.1 433.5 491.6 Currency translation (93.5 ) (15.4 ) (108.9 ) Gross balance as of June 30, 2015 7,483.5 785.0 8,268.5 Accumulated impairment (1) (2,496.0 ) — (2,496.0 ) Net balance as of June 30, 2015 $ 4,987.5 $ 785.0 $ 5,772.5 (1) The accumulated impairment of $ 2,496.0 million relates to a charge recorded in the fourth quarter of 2008. (2) The increase in Climate segment goodwill is primarily related to the acquisition of FRIGOBLOCK in March 2015; the increase in Industrial segment goodwill is related to the acquisition of the Centrifugal Compression business in January 2015. See Note 13 for further discussion of these acquisitions.</t>
  </si>
  <si>
    <t>Intangible Assets</t>
  </si>
  <si>
    <t>Intangible Assets Abstract</t>
  </si>
  <si>
    <t>Intangible Assets The gross amount of the Company’s intangible assets and related accumulated amortization were as follows: June 30, 2015 December 31, 2014 In millions Gross carrying amount Accumulated amortization Net carrying amount Gross carrying amount Accumulated amortization Net carrying amount Completed technologies/patents $ 214.6 $ (157.5 ) $ 57.1 $ 172.2 $ (146.8 ) $ 25.4 Customer relationships 2,030.4 (755.4 ) 1,275.0 1,850.6 (699.8 ) 1,150.8 Other 65.6 (43.8 ) 21.8 55.9 (50.2 ) 5.7 Total finite-lived intangible assets 2,310.6 $ (956.7 ) 1,353.9 2,078.7 $ (896.8 ) 1,181.9 Trademarks (indefinite-lived) 2,654.7 2,654.7 2,602.0 2,602.0 Total $ 4,965.3 $ 4,008.6 $ 4,680.7 $ 3,783.9 Intangible asset amortization expense was $ 41.1 million and $ 32.3 million for the three months ended June 30, 2015 and 2014 , respectively. Intangible asset amortization expense was $75.9 million and $64.7 million for the six months ended June 30, 2015 and 2014 , respectively.</t>
  </si>
  <si>
    <t>Debt and Credit Facilities</t>
  </si>
  <si>
    <t>Debt Credit Facilities</t>
  </si>
  <si>
    <t>Debt and Credit Facilities Short-term borrowings and current maturities of long-term debt consisted of the following: In millions June 30, December 31, Debentures with put feature $ 343.0 $ 343.0 Commercial Paper 293.0 100.0 Other current maturities of long-term debt 7.8 23.6 Other short-term borrowings 15.9 16.1 Total $ 659.7 $ 482.7 Commercial Paper Program The Company uses borrowings under its commercial paper program for general corporate purposes. Debentures with Put Feature At June 30, 2015 and December 31, 2014 , the Company had outstanding $343.0 million of fixed rate debentures which only require early repayment at the option of the holder. These debentures contain a put feature that the holders may exercise on each anniversary of the issuance date. If exercised, the Company is obligated to repay in whole or in part, at the holder’s option, the outstanding principal amount (plus accrued and unpaid interest) of the debentures held by the holder. If these options are not exercised, the final maturity dates would range between 2027 and 2028 . Holders of these debentures had the option to exercise the put feature on $37.2 million of the outstanding debentures in February 2015, subject to the notice requirement. No exercises were made. Long-term debt, excluding current maturities, consisted of the following: In millions June 30, December 31, 6.875% Senior notes due 2018 $ 749.7 $ 749.6 2.875% Senior notes due 2019 349.6 349.6 2.625% Senior notes due 2020 299.8 299.8 9.00% Debentures due 2021 125.0 125.0 4.250% Senior notes due 2023 698.9 698.9 7.20% Debentures due 2017-2025 67.5 75.0 3.550% Senior notes due 2024 497.3 497.2 6.48% Debentures due 2025 149.7 149.7 5.750% Senior notes due 2043 498.0 498.0 4.650% Senior notes due 2044 298.2 298.2 Other loans and notes 0.9 0.7 Total $ 3,734.6 $ 3,741.7 Senior Notes due 2020, 2024, and 2044 In October 2014, the Company issued $ 1.1 billion principal amount of Senior Notes in three tranches through a newly-created wholly-owned subsidiary, Ingersoll-Rand Luxembourg Finance S.A. (IR-Lux). The tranches consist of $ 300 million of 2.625% Senior Notes due in 2020, $ 500 million of 3.55% Senior Notes due 2024, and $ 300 million of 4.65% Senior Notes due in 2044. The notes are fully and unconditionally guaranteed by each of IR-Ireland, Ingersoll-Rand Company Limited (IR-Limited), Ingersoll-Rand International Holding Limited (IR-International), Ingersoll-Rand New Jersey (IR-New Jersey) and Ingersoll-Rand Global Holding Company Limited (IR-Global). The proceeds from the notes were primarily used to fund (i) the October 2014 redemption of the $ 200 million 5.50% Notes due 2015 and $ 300 million 4.75% Senior Notes due 2015, and (ii) the acquisition the Centrifugal Compression business discussed further in Note 13. Other Credit Facilities The Company has two 5-year, $ 1.0 billion revolving credit facilities through IR-Global and IR-Lux, one of which matures in March 2017 and the other matures in March 2019. IR-Ireland, IR-Limited, IR-International, IR-New Jersey, IR-Global and IR-Lux have each provided irrevocable and unconditional guarantees for these credit facilities. The total committed revolving credit facilities of $ 2.0 billion were unused at June 30, 2015 and December 31, 2014 , and provide support for the Company's commercial paper program, as well as other general corporate purposes. Fair Value of Debt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a framework that utilizes the inputs market participants use to determine the fair value of an asset or liability and establishes a fair value hierarchy to prioritize those inputs. The fair value hierarchy is comprised of three levels that are described below: • Level 1 - Inputs based on quoted prices in active markets for identical assets or liabilities. • Level 2 - Inputs other than Level 1 quoted prices, such as quoted prices for similar assets or liabilities; quoted prices in markets that are not active; or other inputs that are observable or can be corroborated by observable market data for substantially the full term of the asset or liability. • Level 3 - Unobservable inputs based on little or no market activity and that are significant to the fair value of the assets and liabilities. The carrying value of the Company's short-term borrowings is a reasonable estimate of fair value due to the short-term nature of the instruments. The fair value of the Company's long-term debt instruments at June 30, 2015 and December 31, 2014 was $4.7 billion . The Company measures the fair value of its long-term debt instruments for disclosure purposes based upon observable market prices quoted on public exchanges for similar assets. These fair value inputs are considered Level 2 within the fair value hierarchy discussed above. The methodologies used by the Company to determine the fair value of its long-term debt instruments at June 30, 2015 are the same as those used at December 31, 2014. There have been no transfers between levels of the fair value hierarchy. Guarantees Along with IR-Ireland, certain of our 100% directly or indirectly owned subsidiaries have fully and unconditionally guaranteed, on a joint and several basis, public debt issued by other 100% directly or indirectly owned subsidiaries. Refer to Note 17 for our current guarantor structure.</t>
  </si>
  <si>
    <t>Financial Instruments</t>
  </si>
  <si>
    <t>Financial Instruments Abstract</t>
  </si>
  <si>
    <t>Financial Instruments In the normal course of business, the Company may use various financial instruments, including derivative instruments, to manage the risks associated with interest rate and currency rate exposures. These financial instruments are not used for trading or speculative purposes. On the date a derivative contract is entered into, the Company designates the derivative instrument as a cash flow hedge of a forecasted transaction or as an undesignated derivative. The Company formally documents its hedge relationships, including identification of the derivative instruments and the hedged items, as well as its risk management objectives and strategies for undertaking the hedge transaction. This process includes linking derivative instruments that are designated as hedges to specific assets, liabilities or forecasted transactions. The fair market value of derivative instruments is determined through market-based valuations and may not be representative of the actual gains or losses that will be recorded when these instruments mature due to future fluctuations in the markets in which they are traded. The Company assesses at inception, and at least quarterly thereafter, whether the derivatives used in cash flow hedging transactions are highly effective in offsetting the changes in the cash flows of the hedged item. To the extent the derivative is deemed to be a highly effective hedge, the fair market value changes of the instrument are recorded to Accumulated other comprehensive income (AOCI). Any ineffective portion of a derivative instrument’s change in fair value is recorded in Net earnings in the period of change. If the hedging relationship ceases to be highly effective, or it becomes probable that a forecasted transaction is no longer expected to occur, the hedging relationship will be undesignated and any future gains and losses on the derivative instrument will be recorded in Net earnings. Currency Derivative Instruments The notional amount of the Company’s currency derivatives was $ 1,251.8 million and $ 776.7 million at June 30, 2015 and December 31, 2014 , respectively. At June 30, 2015 and December 31, 2014 , a loss of $ 1.2 million and $ 1.9 million , net of tax, respectively, was included in AOCI related to the fair value of the Company’s currency derivatives designated as accounting hedges. The amount expected to be reclassified into Net earnings over the next twelve months is a loss of $ 1.2 million . The actual amounts that will be reclassified to Net earnings may vary from this amount as a result of changes in market conditions. Gains and losses associated with the Company’s currency derivatives not designated as hedges are recorded in Net earnings as changes in fair value occur. At June 30, 2015 , the maximum term of the Company’s currency derivatives was approximately twelve months. Other Derivative Instruments The Company has utilized forward-starting interest rate swaps and interest rate locks to manage interest rate exposure in periods prior to the anticipated issuance of fixed-rate debt. These instruments have been designated as cash flow hedges. Consequently, when the contracts were settled upon the issuance of the underlying debt, any realized gains or losses in the fair values of the instruments were initially deferred into Accumulated other comprehensive income. These deferred gains or losses are subsequently recognized into Interest expense over the term of the related notes. The net unrecognized gain in AOCI was $ 5.4 million at June 30, 2015 and $4.9 million at December 31, 2014 . The net deferred gain at June 30, 2015 will be amortized over the term of notes with maturities ranging from 2018 to 2044. The amount expected to be amortized over the next twelve months is a net loss of $ 0.5 million . There were no forward-starting interest rate swaps or interest rate lock contracts outstanding at June 30, 2015 or December 31, 2014. Fair Value Measurements The Company measures the fair value of its derivative instruments on a recurring basis using a pricing model that employs spot rates and forward prices from actively quoted currency markets that are readily accessible and observable. These fair value inputs are considered Level 2 within the fair value hierarchy discussed in Note 6. The methodologies used by the Company to determine the fair value of its derivative instruments at June 30, 2015 are the same as those used at December 31, 2014. There have been no transfers between levels of the fair value hierarchy. The fair values of derivative instruments included within the Condensed Consolidated Balance Sheets were as follows: Derivative assets Derivative liabilities In millions June 30, December 31, June 30, December 31, Currency derivatives designated as hedges $ 0.3 $ 0.3 $ 1.8 $ 3.2 Currency derivatives not designated as hedges 30.5 1.3 9.0 10.1 Total derivatives $ 30.8 $ 1.6 $ 10.8 $ 13.3 Asset and liability derivatives included in the table above are recorded within Other current assets and Accrued expenses and other current liabilities, respectively. The following table represents the amounts associated with derivatives designated as hedges affecting Net earnings and AOCI for the three months ended June 30 : Amount of gain (loss) Location of loss reclassified from Amount of loss In millions 2015 2014 2015 2014 Currency derivatives designated as hedges $ (1.5 ) $ 0.4 Cost of goods sold $ (0.6 ) $ (0.4 ) Interest rate swaps &amp; locks — — Interest expense (0.1 ) (0.4 ) Total $ (1.5 ) $ 0.4 $ (0.7 ) $ (0.8 ) The following table represents the amounts associated with derivatives not designated as hedges affecting Net earnings for the three months ended June 30 : Location of gain (loss) Amount of gain (loss) In millions 2015 2014 Currency derivatives not designated as hedges Other income/(expense), net $ (15.0 ) $ 6.9 Total $ (15.0 ) $ 6.9 The gains and losses associated with the Company’s undesignated currency derivatives are materially offset in Net earnings by changes in the fair value of the underlying transactions. The following table represents the amounts associated with derivatives designated as hedges affecting Net earnings and AOCI for the six months ended June 30 : Amount of gain Location of loss reclassified from Amount of loss In millions 2015 2014 2015 2014 Currency derivatives designated as hedges $ 0.1 $ 1.6 Cost of goods sold $ (1.3 ) $ (1.6 ) Interest rate swaps &amp; locks — — Interest expense (0.3 ) (0.9 ) Total $ 0.1 $ 1.6 $ (1.6 ) $ (2.5 ) The following table represents the amounts associated with derivatives not designated as hedges affecting Net earnings for the six months ended June 30 : Location of gain (loss) Amount of gain (loss) In millions 2015 2014 Currency derivatives not designated as hedges Other income/(expense), net $ 17.3 $ 1.6 Total $ 17.3 $ 1.6 The gains and losses associated with the Company’s undesignated currency derivatives are materially offset in Net earnings by changes in the fair value of the underlying transactions. Concentration of Credit Risk The counterparties to the Company’s forward contracts consist of a number of investment grade major international financial institutions. The Company could be exposed to losses in the event of nonperformance by the counterparties. However, the credit ratings and the concentration of risk in these financial institutions are monitored on a continuous basis and present no significant credit risk to the Company. Fair Value of Other Financial Instruments The carrying value of cash and cash equivalents, accounts receivable and accounts payable are a reasonable estimate of their fair value due to the short-term nature of these instruments. See Note 6 for a discussion of the fair value measurement of the Company's debt instruments.</t>
  </si>
  <si>
    <t>Pensions and Postretirement Benefits Other than Pensions</t>
  </si>
  <si>
    <t>General Discussion of Pension and Other Postretirement Benefits [Abstract]</t>
  </si>
  <si>
    <t>Pensions and Postretirement Benefits Other than Pensions The Company sponsors several U.S. defined benefit and defined contribution plans covering substantially all of our U.S. employees. Additionally, the Company has many non-U.S. defined benefit and defined contribution plans covering eligible non-U.S. employees. Postretirement benefits other than pensions (OPEB) provide healthcare benefits, and in some instances, life insurance benefits for certain eligible employees. Pension Plans The noncontributory defined benefit pension plans covering non-collectively bargained U.S. employees provide benefits on a final average pay formula while plans for most collectively bargained U.S. employees provide benefits on a flat dollar benefit formula or a percentage of pay formula. The non-U.S. pension plans generally provide benefits based on earnings and years of service. The Company also maintains additional other supplemental plans for officers and other key or highly compensated employees. The components of the Company’s net periodic pension benefit costs for the three and six months ended June 30 were as follows: Three months ended Six months ended In millions 2015 2014 2015 2014 Service cost $ 18.8 $ 17.3 $ 37.7 $ 34.6 Interest cost 32.6 37.0 65.2 73.9 Expected return on plan assets (39.6 ) (39.3 ) (79.2 ) (78.5 ) Net amortization of: Prior service costs 0.8 1.0 1.6 2.1 Plan net actuarial losses 15.5 9.0 30.9 18.0 Net periodic pension benefit cost 28.1 25.0 56.2 50.1 Net curtailment and settlement losses — 3.7 — 3.7 Net periodic pension benefit cost after net curtailment and settlement losses $ 28.1 $ 28.7 $ 56.2 $ 53.8 Amounts recorded in continuing operations $ 25.4 $ 26.9 $ 50.9 $ 50.2 Amounts recorded in discontinued operations 2.7 1.8 5.3 3.6 Total $ 28.1 $ 28.7 $ 56.2 $ 53.8 The Company made required and discretionary contributions to its defined benefit pension plans of $ 11.3 million and $ 42.3 million during the six months ended June 30, 2015 and 2014 , respectively. The Company currently projects that it will contribute approximately $58 million to its plans worldwide in 2015. Postretirement Benefits Other Than Pensions The Company sponsors several postretirement plans that provide for healthcare benefits, and in some instances, life insurance benefits that cover certain eligible employees. These plans are unfunded and have no plan assets, but are instead funded by the Company on a pay-as-you-go basis in the form of direct benefit payments. Generally, postretirement health benefits are contributory with contributions adjusted annually. Life insurance plans for retirees are primarily noncontributory. The components of net periodic postretirement benefit cost for the three and six months ended June 30 were as follows: Three months ended Six months ended In millions 2015 2014 2015 2014 Service cost $ 1.1 $ 1.3 $ 2.1 $ 2.6 Interest cost 5.9 7.3 11.9 14.6 Net amortization of: Prior service gains (2.2 ) (2.2 ) (4.4 ) (4.4 ) Net actuarial losses 0.1 — 0.2 — Net periodic postretirement benefit cost $ 4.9 $ 6.4 $ 9.8 $ 12.8 Amounts recorded in continuing operations $ 3.0 $ 4.2 $ 6.0 $ 8.4 Amounts recorded in discontinued operations 1.9 2.2 3.8 4.4 Total $ 4.9 $ 6.4 $ 9.8 $ 12.8</t>
  </si>
  <si>
    <t>Equity</t>
  </si>
  <si>
    <t>Stockholders' Equity Note [Abstract]</t>
  </si>
  <si>
    <t>Equity Changes in ordinary shares and treasury shares for the six months ended June 30, 2015 are as follows: In millions Ordinary shares issued Ordinary shares held in treasury December 31, 2014 266.3 3.4 Shares issued under incentive plans, net 2.4 — June 30, 2015 268.7 3.4 In February 2014, our Board of Directors authorized the repurchase of up to $ 1.5 billion of our ordinary shares under a share repurchase program that began in April 2014. Share repurchases are made from time to time at the discretion of management subject to market conditions, regulatory requirements and other considerations. The Company did not repurchase shares during the six months ended June 30, 2015 and has $ 0.9 billion remaining under its existing share repurchase authorization. Shares repurchased prior to October 2014 were canceled upon repurchase and accounted for as a reduction of Ordinary shares and Capital in excess of par value, or Retained earnings to the extent Capital in excess of par value was exhausted. Beginning in October 2014, repurchased shares were held in treasury and recognized at cost. The components of Equity for the six months ended June 30, 2015 were as follows: In millions IR-Ireland Noncontrolling Total Balance at December 31, 2014 $ 5,987.4 $ 58.0 $ 6,045.4 Net earnings 130.2 8.1 138.3 Currency translation (243.8 ) (1.0 ) (244.8 ) Change in value of derivatives qualifying as cash flow hedges, net of tax 1.4 — 1.4 Pension and OPEB adjustments, net of tax 23.6 — 23.6 Total comprehensive income (loss) (88.6 ) 7.1 (81.5 ) Share-based compensation 36.9 — 36.9 Dividends declared to noncontrolling interests — (5.2 ) (5.2 ) Dividends declared to ordinary shareholders (153.4 ) — (153.4 ) Shares issued under incentive plans, net 45.3 — 45.3 Balance at June 30, 2015 $ 5,827.6 $ 59.9 $ 5,887.5 The components of Equity for the six months ended June 30, 2014 were as follows: In millions IR-Ireland Noncontrolling Total Balance at December 31, 2013 $ 7,068.9 $ 62.4 $ 7,131.3 Net earnings 384.9 9.1 394.0 Currency translation (44.1 ) 1.1 (43.0 ) Change in value of derivatives qualifying as cash flow hedges, net of tax 3.6 — 3.6 Pension and OPEB adjustments, net of tax 9.8 — 9.8 Total comprehensive income 354.2 10.2 364.4 Share-based compensation 38.7 — 38.7 Dividends declared to noncontrolling interests — (14.8 ) (14.8 ) Dividends declared to ordinary shareholders (135.3 ) — (135.3 ) Shares issued under incentive plans, net 68.6 — 68.6 Repurchase of ordinary shares (1,012.8 ) — (1,012.8 ) Balance at June 30, 2014 $ 6,382.3 $ 57.8 $ 6,440.1 Other Comprehensive Income (Loss) The changes in Accumulated other comprehensive income (loss) for the six months ended June 30, 2015 are as follows: In millions Cash flow hedges Pension and OPEB Items Foreign Currency Items Total Balance at December 31, 2014 $ 3.1 $ (665.1 ) $ (52.3 ) $ (714.3 ) Other comprehensive income before reclassifications 0.3 6.5 (243.8 ) (237.0 ) Amounts reclassified from accumulated other comprehensive income 1.6 28.3 — 29.9 Provision for income taxes (0.5 ) (11.2 ) — (11.7 ) Net current period other comprehensive income (loss) $ 1.4 $ 23.6 $ (243.8 ) $ (218.8 ) Balance at June 30, 2015 $ 4.5 $ (641.5 ) $ (296.1 ) $ (933.1 ) The changes in Accumulated other comprehensive income (loss) for the six months ended June 30, 2014 are as follows: In millions Cash flow hedges Pension and OPEB Items Foreign Currency Items Total Balance at December 31, 2013 $ 0.4 $ (562.8 ) $ 395.7 $ (166.7 ) Other comprehensive income before reclassifications 1.6 (3.1 ) (44.1 ) (45.6 ) Amounts reclassified from accumulated other comprehensive income 2.5 19.4 — 21.9 Provision for income taxes (0.5 ) (6.5 ) — (7.0 ) Net current period other comprehensive income (loss) $ 3.6 $ 9.8 $ (44.1 ) $ (30.7 ) Balance at June 30, 2014 $ 4.0 $ (553.0 ) $ 351.6 $ (197.4 ) The reclassifications out of Accumulated other comprehensive income (loss) for the three and six months ended June 30 were as follows: Three months ended Six months ended In millions 2015 2014 2015 2014 Cash flow hedges Reclassifications of deferred losses (1) $ 0.7 $ 0.8 $ 1.6 $ 2.5 Provision for income taxes — — — — Reclassifications, net of taxes $ 0.7 $ 0.8 $ 1.6 $ 2.5 Pension and Postretirement benefits Amortization of service costs (2) $ (1.4 ) $ (1.2 ) $ (2.8 ) $ (2.3 ) Amortization of actuarial losses (2) 15.6 9.0 31.1 18.0 Reclassifications of settlements or curtailments (2) — 3.7 — 3.7 Provision for income taxes (4.7 ) (4.0 ) (11.2 ) (6.5 ) Reclassifications, net of taxes $ 9.5 $ 7.5 $ 17.1 $ 12.9 Total reclassifications, net of provision for income taxes $ 10.2 $ 8.3 $ 18.7 $ 15.4 (1) Reclassifications of interest rate swaps and locks are reflected within interest expense; reclassifications of foreign exchange swaps are reflected in cost of goods sold. (2) Reclassifications of pension and postretirement amounts are included in periodic pension costs and periodic benefit costs.</t>
  </si>
  <si>
    <t>Share-Based Compensation</t>
  </si>
  <si>
    <t>Share-based Compensation [Abstract]</t>
  </si>
  <si>
    <t>Share-Based Compensation The Company records share-based compensation awards using a fair value method and recognizes compensation expense for an amount equal to the fair value of the share-based payment issued in its financial statements. The Company’s share-based compensation plans include programs for stock options, restricted stock units (RSUs), performance share units (PSUs) and deferred compensation. Compensation Expense Share-based compensation expense is related to continuing operations and is included in Selling and administrative expenses. The expense recognized for the three and six months ended June 30 were as follows: Three months ended Six months ended In millions 2015 2014 2015 2014 Stock options $ 3.2 $ 3.5 $ 9.9 $ 10.0 RSUs 6.7 4.9 15.7 15.1 Performance shares 4.3 4.8 11.9 14.4 Other (0.5 ) 1.3 0.7 1.3 Pre-tax expense 13.7 14.5 38.2 40.8 Tax benefit (5.2 ) (5.5 ) (14.6 ) (15.6 ) After-tax expense $ 8.5 $ 9.0 $ 23.6 $ 25.2 Stock Options/RSUs Eligible participants may receive (i) stock options, (ii) RSUs or (iii) a combination of both stock options and RSUs. Grants issued during the six months ended June 30 were as follows: 2015 2014 Number granted Weighted- average fair value per award Number granted Weighted- average fair value per award Stock options 1,333,849 $ 14.15 1,152,138 $ 14.29 RSUs 411,968 $ 66.82 375,064 $ 59.83 The fair value of each of the Company’s stock option and RSU awards is expensed on a straight-line basis over the required service period, which is generally the 3 -year vesting period. However, for stock options and RSUs granted to retirement eligible employees, the Company recognizes expense for the fair value at the grant date. The average fair value of the stock options granted is determined using the Black-Scholes option-pricing model. The following assumptions were used during the six months ended June 30 : 2015 2014 Dividend yield 1.73 % 1.67 % Volatility 28.56 % 31.43 % Risk-free rate of return 1.24 % 1.46 % Expected life in years 4.9 4.9 Expected volatility -- The expected volatility is based on a weighted average of the Company’s implied volatility and the most recent historical volatility of the Company’s stock commensurate with the expected life. Risk-free interest rate --The Company applies a yield curve of continuous risk-free rates based upon the published US Treasury spot rates on the grant date. Expected life -- The expected life of the Company’s stock option awards represents the weighted-average of the actual period since the grant date for all exercised or cancelled options and an expected period for all outstanding options. Dividend yield -- The Company determines the dividend yield based upon the expected quarterly dividend payments as of the grant date and the current fair market value of the Company’s stock. Forfeiture Rate -- The Company analyzes historical data of forfeited options to develop a reasonable expectation of the number of options to forfeit prior to vesting per year. This expected forfeiture rate is applied to the Company’s ongoing compensation expense; however, all expense is adjusted to reflect actual vestings and forfeitures. PSUs The Company has a Performance Share Program for key employees. The program provides awards in the form of PSUs based on performance against pre-established objectives. The annual target award level is expressed as a number of the Company's ordinary shares. All PSUs are settled in the form of ordinary shares. During the six months ended June 30, 2015 , the Company granted PSUs with a maximum award level of approximately 0.4 million shares with a weighted-average fair value per award of $ 79.83 . PSUs are earned based 50% upon a performance condition, measured at each reporting period by relative EPS growth to the industrial group of companies in the S&amp;P 500 Index and the fair market value of the Company's stock on the date of grant, and 50% upon a market condition, measured by the Company's relative total shareholder return (TSR) as compared to the TSR of the industrial group of companies in the S&amp;P 500 Index over the 3-year performance period. The fair value of the market condition is estimated using a Monte Carlo Simulation approach in a risk-neutral framework based upon historical volatility, risk-free rates and correlation matrix. Other Plans The Company allows key employees to defer a portion of their eligible compensation into a number of investment choices, including its ordinary share equivalents. Any amounts invested in ordinary share equivalents will be settled in ordinary shares of the Company at the time of distribution. The Company has not granted stock appreciation rights (SARs) since 2006 and does not anticipate additional grants in the future. As of June 30, 2015 , there were 19,270 SARs outstanding, all of which are vested and expire 10 years from the date of grant. All SARs exercised are settled with the Company’s ordinary shares.</t>
  </si>
  <si>
    <t>Other, Net</t>
  </si>
  <si>
    <t>Other Net [Abstract]</t>
  </si>
  <si>
    <t>Other Income/(Expense), Net The components of Other income/(expense), net for the three and six months ended June 30 were as follows: Three months ended Six months ended In millions 2015 2014 2015 2014 Interest income $ 2.4 $ 3.6 $ 5.3 $ 6.4 Exchange gain (loss) (0.1 ) 2.8 (32.4 ) (1.4 ) Income from equity investment 3.6 3.4 4.2 0.4 Other activity, net 16.1 (1.2 ) 18.5 5.3 Other income/(expense), net $ 22.0 $ 8.6 $ (4.4 ) $ 10.7 During the three months ended March 31, 2015, the Company recognized a loss on foreign currency exchange of $ 42.6 million related to the remeasurement of net monetary assets denominated in Venezuelan bolivar, which is discussed below. This charge was partially offset by $ 10.1 million of foreign currency transaction gains resulting from the remeasurement of non-functional balance sheet positions into their functional currency. The Company recognized income from our equity investment in Hussmann, a refrigeration display case business. Our ownership interest was 36.7% and 37.2% at June 30, 2015 and 2014, respectively. The investment is accounted for using the equity method, and is reflected within Other noncurrent assets on the Condensed Consolidated Balance Sheets. Other activity for the three months ended June 30, 2015 primarily consists of income realized from insurance settlements on asbestos-related matters. Other activity for the six months ended June 30, 2014 is primarily composed of a $ 6.0 million gain on the sale of an investment. Venezuela Currency Devaluation The Company has one subsidiary with operations in Venezuela. Due to the historical designation of Venezuela as a highly inflationary economy, the U.S. dollar is the functional currency for this subsidiary. From February 2013 to March 2015 the Company utilized the official exchange rate obtained through the National Center of Foreign Trade (CENCOEX) of 6.3 bolivars to the U.S. dollar to translate the Venezuela subsidiary financial statements. In January 2014, the Venezuelan government significantly expanded the use of the Supplementary Foreign Currency Administration System (SICAD) I exchange market and created a third exchange market called SICAD II. In January 2015, the Venezuelan government clarified the priority imports for the CENCOEX exchange and the Company’s products were not listed as a priority. In February 2015, the Venezuelan government announced a new exchange market called the Marginal Currency System (SIMADI), which replaced the SICAD II exchange and allows for trading based on supply and demand. These markets have exchange rates significantly less favorable than the CENCOEX rate. In light of the developments described above and the continued deterioration in the economic conditions of Venezuela in connection with the Company’s preparation of the first quarter 2015 financial statements, the Company utilized the SIMADI rate of 192.95 bolivars to U.S. dollar to translate the financial position of our Venezuelan subsidiary as of March 31, 2015. As a result the Company recorded a pre-tax charge of $ 42.6 million (within Other income/(expense), net) related to the remeasurement of net monetary assets at March 31, 2015 resulting in net monetary assets remaining of approximately 278 million bolivars, equal to $ 1.4 million U.S dollars. The Company has continued using the SIMADI rate through June 30, 2015.</t>
  </si>
  <si>
    <t>Income Taxes</t>
  </si>
  <si>
    <t>Income Tax Disclosure [Abstract]</t>
  </si>
  <si>
    <t>Income Taxes 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tax rate and tax balances recorded by the Company. In addition, tax authorities periodically review income tax returns filed by the Company and can raise issues regarding its filing positions, timing and amount of income or deductions, and the allocation of income among the jurisdictions in which the Company operates. A significant period of time may elapse between the filing of an income tax return and the ultimate resolution of an issue raised by a revenue authority with respect to that return. In the normal course of business the Company is subject to examination by taxing authorities throughout the world, including such major jurisdictions as Brazil, Canada, China, France, Germany, Ireland, Italy, Mexico, Switzerland, the Netherlands and the United States. In general, the examination of the Company’s material tax returns is complete for the years prior to 2001, with certain matters being resolved through appeals and litigation. In 2007, the Company received a notice from the IRS containing proposed adjustments to the Company's tax filings in connection with an audit of the 2001 and 2002 tax years. The IRS did not contest the validity of the Company's reincorporation in Bermuda. The IRS proposed to ignore the entities that hold the intercompany debt incurred in connection with the Company's reincorporation in Bermuda (the "2001 Debt") and to which the interest was paid and impose 30% withholding tax on a portion of the interest payments as if they were made directly to a company that was not eligible for reduced U.S. withholding tax under a U.S. income tax treaty. The IRS asserted that the Company owed additional taxes with respect to 2002 of approximately $ 84 million plus interest. In 2010, the Company received an amended notice from the IRS assessing penalties of 30% on the asserted underpayment of tax described above. In 2013, the Company received a Notice of Deficiency from the IRS for 2002 and the Company filed a petition in the United States Tax Court in November 2013 contesting this deficiency. In its January 2014 answer to the Company’s petition, the IRS asserted that the Company also owed 30% withholding tax on the portion of 2002 interest payments made on the 2001 Debt upon which it did not previously assert withholding tax. This increased the total tax liability proposed for 2002 to $109.0 million ( $84 million referred to in the paragraph above plus an additional $25.0 million ) plus 30% penalties and interest. In 2013, the Company received notices from the IRS containing proposed adjustments to the Company's tax filings in connection with an audit of the 2003-2006 tax years. In these notices, the IRS asserted that the Company owed a total of approximately $ 665 million of additional taxes, as described more fully in the two paragraphs below, in connection with the Company's interest payments on the 2001 Debt for the 2003-2006 period, plus penalties and interest on these unpaid taxes. The IRS continued to take the position on the 2001 Debt, which was retired at the end of 2011, that it previously took for the Company's 2002 tax year and which is described above. As a result of this recharacterization, the IRS asserted that the Company owed approximately $ 455.0 million of withholding tax for 2003-2006 plus 30% penalties and interest. The IRS also proposed to extend its position further and to treat all of the interest income from the 2001 Debt as creating earnings and profits at IR-Limited and, as a result, recharacterized the distributions made by IR-Limited during the 2002-2006 tax years as taxable dividends instead of as a return of capital. Consequently the IRS asserted that the Company owed approximately $ 210.0 million of income tax on these dividends plus penalties of 20% and interest. The Company strongly disagreed with the view of the IRS and filed a protest in January 2014 for the 2003-2006 tax years. Furthermore, a substantial amount of information was provided to the IRS in connection with its audit of our 2007-2011 tax years. We expected the IRS to propose similar adjustments with respect to the 2001 Debt, although the Company did not know how the IRS would apply its position to the different facts presented in those years or whether the IRS would take a similar position with respect to intercompany debt instruments not outstanding in prior years. During the three months ended June 30, 2015 the Company had extensive negotiations with the IRS on the terms of a settlement that was signed on July 17, 2015 to resolve all disputes described above with respect to the 2001 Debt, any similar issues related to other intercompany debt outstanding during the 2002-2011 period and all related issues including the issue of the recharacterized distributions. The resolution must be reported to the Congressional Joint Committee on Taxation (the “JCT”) for review and cannot be finalized until the IRS considers the views, if any, expressed by the JCT about the matter. This resolution covers the intercompany debt and related issues described above for the entire period from 2002-2011 and includes all aspects of the controversy before the U.S. Tax Court, the Appeals Division and the Examination Division of the IRS. Pursuant to the agreement with the IRS, no penalties will apply with regard to any of the tax years 2002-2011, the Company will pay $ 230 million in withholding tax, plus interest with respect to the 2002-2006 years and no additional tax will be owed with respect to these intercompany debt and related matters for the years 2007-2011. In connection with this resolution, the Company recorded a charge of approximately $ 227 million to income tax expense in the three months ended June 30, 2015 with the corresponding liability recorded to accrued expenses and other current liabilities. The Company expects to have a net cash outflow related to this matter in the second half of 2015 of approximately $ 375 million (consisting of the $ 230 million in tax and $ 145 million of interest net of tax benefit). We expect our available cash flow, committed credit lines and access to the capital markets will be sufficient to fund this tax obligation. Total unrecognized tax benefits as of June 30, 2015 and December 31, 2014 were $ 493.0 million and $ 343.8 million , respectively. The total amount of unrecognized tax benefits relating to the Company's tax positions is subject to change based on future events including, but not limited to, the settlements of ongoing audits and/or the expiration of applicable statutes of limitations. The Company believes that it has adequately provided for any reasonably foreseeable resolution of tax matters, but will adjust its reserves if events so dictate in accordance with GAAP. To the extent that the ultimate results differ from the original or adjusted estimates of the Company, the effect will be recorded in the Provision for income taxes.</t>
  </si>
  <si>
    <t>Earnings Per Share (EPS)</t>
  </si>
  <si>
    <t>Earnings Per Share [Abstract]</t>
  </si>
  <si>
    <t>Earnings Per Share (EPS) Basic EPS is calculated by dividing Net earnings attributable to IR-Ireland by the weighted-average number of ordinary shares outstanding for the applicable period. Diluted EPS is calculated after adjusting the denominator of the basic EPS calculation for the effect of all potentially dilutive ordinary shares, which in the Company’s case, includes shares issuable under share-based compensation plans. The following table summarizes the weighted-average number of ordinary shares outstanding for basic and diluted earnings per share calculations for the three and six months ended June 30 : Three months ended Six months ended In millions 2015 2014 2015 2014 Weighted-average number of basic shares 266.5 270.4 265.9 274.4 Shares issuable under incentive stock plans 2.9 3.8 3.1 3.8 Weighted-average number of diluted shares 269.4 274.2 269.0 278.2 Anti-dilutive shares 1.1 1.1 1.3 1.1</t>
  </si>
  <si>
    <t>Business Segment Information</t>
  </si>
  <si>
    <t>Segment Reporting [Abstract]</t>
  </si>
  <si>
    <t>Business Segment Information The accounting policies of the operating segments are the same as those described in the summary of significant accounting policies except that the operating segments' results are prepared on a management basis that is consistent with the manner in which the Company disaggregates financial information for internal review and decision making. The Company largely evaluates performance based on Segment operating income and Segment operating margins. Segment operating income is the measure of profit and loss that the Company's chief operating decision maker uses to evaluate the financial performance of the business and as the basis for performance reviews, compensation and resource allocation. For these reasons, the Company believes that Segment operating income represents the most relevant measure of segment profit and loss. The Company may exclude certain charges or gains from Operating income to arrive at a Segment operating income that is a more meaningful measure of profit and loss upon which to base its operating decisions. Our Climate segment delivers energy-efficient solutions globally and includes Trane ® and American Standard ® Heating &amp; Air Conditioning which provide heating, ventilation and air conditioning (HVAC) systems, and commercial and residential building services, parts, support and controls; and Thermo King ® transport temperature control solutions. Our Industrial segment delivers products and services that enhance energy efficiency, productivity and operations. It includes Ingersoll Rand ® compressed air systems and services, power tools, material handling systems, ARO ® fluid management equipment, as well as Club Car ® golf, utility and rough terrain vehicles. A summary of operations by reportable segment for the three and six months ended June 30 was as follows: Three months ended Six months ended In millions 2015 2014 2015 2014 Net revenues Climate $ 2,815.5 $ 2,748.9 $ 4,974.0 $ 4,789.7 Industrial 784.7 794.0 1,514.0 1,476.2 Total $ 3,600.2 $ 3,542.9 $ 6,488.0 $ 6,265.9 Segment operating income Climate $ 402.4 $ 389.3 $ 553.3 $ 520.3 Industrial 90.7 130.1 165.5 209.4 Total $ 493.1 $ 519.4 $ 718.8 $ 729.7 Reconciliation to Operating income Unallocated corporate expense (40.9 ) (56.1 ) (95.5 ) (111.4 ) Operating income $ 452.2 $ 463.3 $ 623.3 $ 618.3</t>
  </si>
  <si>
    <t>Commitments and Contingencies</t>
  </si>
  <si>
    <t>Commitments And Contingencies Abstract</t>
  </si>
  <si>
    <t>Commitments and Contingencies The Company is involved in various litigations, claims and administrative proceedings, including those related to environmental, asbestos, and product liability matters. Amounts recorded for identified contingent liabilities are estimates, which are reviewed periodically and adjusted to reflect additional information when it becomes available. Subject to the uncertainties inherent in estimating future costs for contingent liabilities, except as expressly set forth in this note, management believes that any liability which may result from these legal matters would not have a material adverse effect on the financial condition, results of operations, liquidity or cash flows of the Company. Environmental Matters The Company continues to be dedicated to an environmental program to reduce the utilization and generation of hazardous materials during the manufacturing process and to remediate identified environmental concerns. As to the latter, the Company is currently engaged in site investigations and remediation activities to address environmental cleanup from past operations at current and former manufacturing facilities. The Company is sometimes a party to environmental lawsuits and claims and has received notices of potential violations of environmental laws and regulations from the Environmental Protection Agency and similar state authorities. It has also been identified as a potentially responsible party (PRP) for cleanup costs associated with off-site waste disposal at federal Superfund and state remediation sites. For all such sites, there are other PRPs and, in most instances, the Company’s involvement is minimal. In estimating its liability, the Company has assumed it will not bear the entire cost of remediation of any site to the exclusion of other PRPs who may be jointly and severally liable. The ability of other PRPs to participate has been taken into account, based on our understanding of the parties’ financial condition and probable contributions on a per site basis. Additional lawsuits and claims involving environmental matters are likely to arise from time to time in the future. As of June 30, 2015 and December 31, 2014 , the Company has recorded reserves for environmental matters of $ 44.3 million and $ 45.2 million , respectively. Of these amounts, $ 35.1 million and $ 36.3 million , respectively, relate to remediation of sites previously disposed of by the Company. Environmental reserves are classified as Accrued expenses and other current liabilities or Other noncurrent liabilities based on their expected term. The Company's total current environmental reserve at June 30, 2015 and December 31, 2014 was $ 11.6 million and $ 17.1 million , respectively. For the three and six months ended June 30, 2015 and 2014, the impact on the Company's earnings of activity related to environmental matters was nominal. Given the evolving nature of environmental laws, regulations and technology, the ultimate cost of future compliance is uncertain. Asbestos-Related Matters Certain wholly-owned subsidiaries of the Company are named as defendants in asbestos-related lawsuits in state and federal courts. In virtually all of the suits, a large number of other companies have also been named as defendants. The vast majority of those claims have been filed against either IR-New Jersey or Trane U.S. Inc. (Trane) and generally allege injury caused by exposure to asbestos contained in certain historical products sold by IR-New Jersey or Trane, primarily pumps, boilers and railroad brake shoes. Neither IR-New Jersey nor Trane was a producer or manufacturer of asbestos, however, some formerly manufactured products utilized asbestos-containing components such as gaskets and packings purchased from third-party suppliers. The Company engages an outside expert to assist in calculating an estimate of the Company’s total liability for pending and unasserted future asbestos-related claims and annually performs a detailed analysis to update its estimated asbestos-related liability. The methodology used to project the Company’s total liability for pending and unasserted potential future asbestos-related claims relied upon and included the following factors, among others: • the outside expert’s interpretation of a widely accepted forecast of the population likely to have been occupationally exposed to asbestos; • epidemiological studies estimating the number of people likely to develop asbestos-related diseases such as mesothelioma and lung cancer; • the Company’s historical experience with the filing of non-malignancy claims and claims alleging other types of malignant diseases filed against the Company relative to the number of lung cancer claims filed against the Company; • the outside expert’s analysis of the number of people likely to file an asbestos-related personal injury claim against the Company based on such epidemiological and historical data and the Company’s most recent three-year claims history; • an analysis of the Company’s pending cases, by type of disease claimed and by year filed; • an analysis of the Company’s most recent three-year history to determine the average settlement and resolution value of claims, by type of disease claimed; • an adjustment for inflation in the future average settlement value of claims, at a 2.5% annual inflation rate, adjusted downward to 1.5% to take account of the declining value of claims resulting from the aging of the claimant population; and • an analysis of the period over which the Company has and is likely to resolve asbestos-related claims against it in the future. At June 30, 2015 and December 31, 2014 , over 80 percent of the open claims against the Company are non-malignancy or unspecified disease claims, many of which have been placed on inactive or deferral dockets and the vast majority of which have little or no settlement value against the Company, particularly in light of recent changes in the legal and judicial treatment of such claims. The Company’s liability for asbestos-related matters and the asset for probable asbestos-related insurance recoveries were included in the following balance sheet accounts: In millions June 30, December 31, Accrued expenses and other current liabilities $ 66.9 $ 67.6 Other noncurrent liabilities 685.0 709.0 Total asbestos-related liabilities $ 751.9 $ 776.6 Other current assets $ 49.1 $ 57.2 Other noncurrent assets 288.5 278.5 Total asset for probable asbestos-related insurance recoveries $ 337.6 $ 335.7 The Company's asbestos insurance receivable related to IR-New Jersey and Trane was $ 165.9 million and $ 171.7 million at June 30, 2015 , respectively, and $ 176.8 million and $ 158.9 million at December 31, 2014 , respectively. The (costs) income associated with the settlement and defense of asbestos-related claims after insurance recoveries for the three and six months ended June 30 were as follows: Three months ended Six months ended In millions 2015 2014 2015 2014 Continuing operations $ 16.4 $ 0.6 $ 17.7 $ (1.1 ) Discontinued operations (4.4 ) (12.5 ) (5.7 ) (13.8 ) Total $ 12.0 $ (11.9 ) $ 12.0 $ (14.9 ) Income and expense associated with IR-New Jersey's asbestos liabilities and corresponding insurance recoveries are recorded within discontinued operations, as they relate to previously divested businesses, primarily Ingersoll-Dresser Pump, which was sold in 2000. Income and expenses associated with Trane’s asbestos liabilities and corresponding insurance recoveries are recorded within continuing operations. During the three months ended June 30, 2015, the Company reached a settlement with insurance carriers related to Trane asbestos matters. The receivable attributable to Trane for probable insurance recoveries as of June 30, 2015 is entirely supported by settlement agreements between Trane and the respective insurance carriers. Most of these settlement agreements constitute “coverage-in-place” arrangements, in which the insurer signatories agree to reimburse Trane for specified portions of its costs for asbestos bodily injury claims and Trane agrees to certain claims-handling protocols and grants to the insurer signatories certain releases and indemnifications. In 2012 and 2013, IR-New Jersey filed actions in the Superior Court of New Jersey, Middlesex County, seeking a declaratory judgment and other relief regarding the Company's rights to defense and indemnity for asbestos claims. The defendants are several dozen solvent insurance companies, including companies that had been paying a portion of IR-New Jersey's asbestos claim defense and indemnity costs. The action involves certain of IR-New Jersey's unexhausted insurance policies applicable to the asbestos claims that are not subject to any settlement agreement. The responding defendants generally challenged the Company's right to recovery, and raised various coverage defenses. The Company continually monitors the status of pending litigation that could impact the allocation of asbestos claims against the Company's various insurance policies. The Company has concluded that its IR-New Jersey insurance receivable is probable of recovery because of the following factors: • IR-New Jersey has reached favorable settlements regarding asbestos coverage claims for the majority of its recorded asbestos-related insurance receivable; • a review of other companies in circumstances comparable to IR-New Jersey, including Trane, and the success of other companies in recovering under their insurance policies, including Trane's favorable settlement discussed above; • the Company's confidence in its right to recovery under the terms of its policies and pursuant to applicable law; and • the Company's history of receiving payments under the IR-New Jersey insurance program, including under policies that had been the subject of prior litigation. The amounts recorded by the Company for asbestos-related liabilities and insurance-related assets are based on currently available information. The Company’s actual liabilities or insurance recoveries could be significantly higher or lower than those recorded if assumptions used in the calculations vary significantly from actual results. Key variables in these assumptions include the number and type of new claims to be filed each year, the average cost of resolution of each such new claim, the resolution of coverage issues with insurance carriers, and the solvency risk with respect to the Company’s insurance carriers. Furthermore, predictions with respect to these variables are subject to greater uncertainty as the projection period lengthens. Other factors that may affect the Company’s liability include uncertainties surrounding the litigation process from jurisdiction to jurisdiction and from case to case, reforms that may be made by state and federal courts, and the passage of state or federal tort reform legislation. The aggregate amount of the stated limits in insurance policies available to the Company for asbestos-related claims acquired over many years and from many different carriers, is substantial. However, limitations in that coverage, primarily due to the considerations described above, are expected to result in the projected total liability to claimants substantially exceeding the probable insurance recovery. Warranty Liability 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The changes in the standard product warranty liability for the six months ended June 30 were as follows: In millions 2015 2014 Balance at beginning of period $ 253.6 $ 246.9 Reductions for payments (68.1 ) (70.9 ) Accruals for warranties issued during the current period 75.6 78.1 Changes to accruals related to preexisting warranties 5.6 9.6 Translation (3.1 ) (0.4 ) Balance at end of period $ 263.6 $ 263.3 Standard product warranty liabilities are classified as Accrued expenses and other current liabilities or Other noncurrent liabilities based on their expected term. The Company's total current standard product warranty reserve at June 30, 2015 and December 31, 2014 was $ 152.1 million and $ 147.8 million , respectively. The Company's extended warranty liability represents the deferred revenue associated with its extended warranty contracts and is amortized into Revenue on a straight-line basis over the life of the contract, unless another method is more representative of the costs incurred. The Company assesses the adequacy of its liability by evaluating the expected costs under its existing contracts to ensure these expected costs do not exceed the extended warranty liability. The changes in the extended warranty liability for the six months ended June 30 were as follows: In millions 2015 2014 Balance at beginning of period $ 330.1 $ 357.9 Amortization of deferred revenue for the period (51.1 ) (50.6 ) Additions for extended warranties issued during the period 42.6 40.1 Changes to accruals related to preexisting warranties 1.6 (1.9 ) Translation (1.3 ) (0.1 ) Balance at end of period $ 321.9 $ 345.4 The extended warranty liability is classified as Accrued expenses and other current liabilities or Other noncurrent liabilities based on the timing of when the deferred revenue is expected to be amortized into Revenue. The Company's total current extended warranty liability at June 30, 2015 and December 31, 2014 was $ 97.6 million and $ 97.2 million , respectively. For the six months ended June 30, 2015 and 2014 , the Company incurred costs of $ 28.7 million and $ 30.0 million , respectively, related to extended warranties. Other Commitments and Contingencies In January 2015, the Company purchased property, plant and equipment totaling approximately $ 30 million , with a corresponding increase in liabilities. This represented a non-cash investing activity and, therefore, was not initially included in the Consolidated Statement of Cash Flows. The cash impact of the capital expenditure will be reflected in the Consolidated Statement of Cash Flows as the payments for the property, plant and equipment are made through 2017. Trane has commitments and performance guarantees, including energy savings guarantees, totaling $ 424.0 million extending from 2014-2033. These guarantees are provided under long-term service and maintenance contracts related to its air conditioning equipment and system controls. Through June 30, 2015 , the Company has experienced no significant losses under such arrangements and considers the probability of any significant future losses to be remote. Refer to Note 12 for a discussion of income tax-related contingencies.</t>
  </si>
  <si>
    <t>Guarantor Financial Information</t>
  </si>
  <si>
    <t>Condensed Financial Information of Parent Company Only Disclosure [Abstract]</t>
  </si>
  <si>
    <t>Guarantor Financial Information Ingersoll-Rand plc (IR-Ireland), a public limited company incorporated in Ireland in 2009, is the successor to Ingersoll-Rand Company Limited, a Bermuda company (IR-Limited), following a corporate reorganization that became effective on July 1, 2009 (the Ireland Reorganization). IR-Limited is the successor to Ingersoll-Rand Company, a New Jersey corporation (IR-New Jersey), following a corporate reorganization that occurred on December 31, 2001 (the Bermuda Reorganization). As part of the Bermuda Reorganization, IR-Limited fully and unconditionally guaranteed all of the issued public debt securities of IR-New Jersey. As part of the Ireland Reorganization, IR-Ireland became the ultimate parent company and Ingersoll-Rand International Holding Limited (IR-International) became its stand-alone subsidiary. In addition, (i) IR-International assumed the obligations of IR-Limited as issuer or guarantor, as the case may be, and (ii) IR-Ireland and IR-Limited fully and unconditionally guaranteed the obligations under the various indentures covering the currently outstanding public debt of IR-International, Ingersoll-Rand Global Holding Company Limited (IR-Global), and IR-New Jersey. Also as part of the Ireland Reorganization, IR-Limited transferred all the shares of IR-Global to IR-International in exchange for a note payable that has since been settled. In 2013, the public outstanding indentures of IR-Global and IR-International were modified to include IR-New Jersey as a co-obligor. In the fourth quarter of 2014, the Company issued $ 1.1 billion of public debt through a newly incorporated, wholly-owned subsidiary, Ingersoll-Rand Luxembourg Finance S.A. (IR-Lux). This debt was guaranteed fully and unconditionally by each of the existing guarantors (IR-Ireland, IR-Limited, IR-International and IR-New Jersey) as well as IR-Global. Also in 2014, the public indentures of IR-Global and IR-New Jersey were modified to include IR-Lux as a guarantor. Our current guarantor structure is as follows: • IR-Ireland, IR-Limited, IR-International and IR-Lux fully and unconditionally guarantee the outstanding public debt of IR-Global and IR-New Jersey; • IR-Ireland, IR-Limited, IR-International, IR-Global and IR-New Jersey fully and unconditionally guarantee the outstanding public debt of IR-Lux; • IR-Ireland, IR-Limited, IR-International and IR-New Jersey fully and unconditionally guarantee the revolving credit facilities of IR-Global and IR-Lux (as an additional borrower), and each of IR-Global and IR-Lux guarantee any revolving credit facility borrowings of the other; • IR-Ireland, IR-Limited, IR-International and IR-New Jersey fully and unconditionally guarantee any commercial paper borrowings of IR-Global or IR-Lux, and IR-Global guarantees any such borrowings of IR-Lux; and • IR-New Jersey is a co-obligor of the outstanding public debt issued by IR-Global. See Note 6 for a further discussion of public debt issuances and related guarantees. The Condensed Consolidating Financial Statements present the investments of IR-Ireland, IR-Limited, IR-Global, IR-International, IR-New Jersey and IR-Lux and their subsidiaries using the equity method of accounting. In accordance with generally accepted accounting principles, the amounts related to the issuance of the Class B shares were recorded as a reduction of Total equity. The Notes payable affiliate continues to be reflected on the Condensed Consolidating Balance Sheet of IR-International and is enforceable in accordance with their terms. The following condensed consolidating financial information for IR-Ireland, IR-Limited, IR-Global, IR-International, IR-New Jersey, IR-Lux, and all their other subsidiaries is included so that separate financial statements of IR-Ireland, IR-Limited, IR-Global, IR-International, IR-New Jersey, and IR-Lux are not required to be filed with the U.S. Securities and Exchange Commission. IR-Ireland's subsidiary debt issuers and guarantors are directly or indirectly 100% owned by IR-Ireland and the guarantees are full and unconditional and joint and several. Condensed Consolidating Statement of Comprehensive Income For the three months ended June 30, 2015 In millions IR Ireland IR Limited IR International IR Global IR New Jersey IR Lux Other Subsidiaries Consolidating Adjustments IR Ireland Consolidated Net revenues $ — $ — $ — $ — $ 289.5 $ — $ 3,310.7 $ — $ 3,600.2 Cost of goods sold — — — — (180.5 ) — (2,314.0 ) — (2,494.5 ) Selling and administrative expenses (3.8 ) — — 0.1 (112.4 ) (0.1 ) (537.3 ) — (653.5 ) Operating income (loss) (3.8 ) — — 0.1 (3.4 ) (0.1 ) 459.4 — 452.2 Equity earnings (loss) in affiliates, net of tax 91.4 91.4 91.1 (37.4 ) 238.2 96.3 49.1 (620.1 ) — Interest expense — — — (32.0 ) (12.2 ) (10.6 ) (1.0 ) — (55.8 ) Intercompany interest and fees (6.1 ) (0.9 ) (1.3 ) (7.0 ) (64.8 ) (0.7 ) 80.8 — — Other income/(expense), net (3.2 ) — — — 20.3 — 4.9 — 22.0 Earnings (loss) before income taxes 78.3 90.5 89.8 (76.3 ) 178.1 84.9 593.2 (620.1 ) 418.4 Benefit (provision) for income taxes 0.8 — — 14.1 (211.2 ) — (135.1 ) — (331.4 ) Earnings (loss) from continuing operations 79.1 90.5 89.8 (62.2 ) (33.1 ) 84.9 458.1 (620.1 ) 87.0 Earnings (loss) from discontinued operations, net of tax — — — — (4.4 ) — 0.3 — (4.1 ) Net earnings (loss) 79.1 90.5 89.8 (62.2 ) (37.5 ) 84.9 458.4 (620.1 ) 82.9 Less: Net earnings attributable to noncontrolling interests — — — — — — (97.0 ) 93.0 (4.0 ) Net earnings (loss) attributable to Ingersoll-Rand plc $ 79.1 $ 90.5 $ 89.8 $ (62.2 ) $ (37.5 ) $ 84.9 $ 361.4 $ (527.1 ) $ 78.9 Total comprehensive income (loss) 140.1 152.0 89.8 (62.1 ) (32.8 ) 85.0 514.1 (743.1 ) 143.0 Less: Total comprehensive (income) loss attributable to noncontrolling interests — — — — — — (95.8 ) 93.0 (2.8 ) Total comprehensive income (loss) attributable to Ingersoll-Rand plc $ 140.1 $ 152.0 $ 89.8 $ (62.1 ) $ (32.8 ) $ 85.0 $ 418.3 $ (650.1 ) $ 140.2 Condensed Consolidating Statement of Comprehensive Income For the six months ended June 30, 2015 In millions IR Ireland IR Limited IR International IR Global IR New Jersey IR Lux Other Subsidiaries Consolidating Adjustments IR Ireland Consolidated Net revenues $ — $ — $ — $ — $ 566.5 $ — $ 5,921.5 $ — $ 6,488.0 Cost of goods sold — — — — (366.9 ) — (4,214.3 ) — (4,581.2 ) Selling and administrative expenses (5.3 ) — — — (228.6 ) (0.4 ) (1,049.2 ) — (1,283.5 ) Operating income (loss) (5.3 ) — — — (29.0 ) (0.4 ) 658.0 — 623.3 Equity earnings (loss) in affiliates, net of tax 148.8 149.0 149.4 (42.8 ) 309.1 107.7 104.7 (925.9 ) — Interest expense — — — (63.9 ) (24.3 ) (20.8 ) (1.9 ) — (110.9 ) Intercompany interest and fees (11.8 ) (1.8 ) (2.7 ) (13.8 ) (127.2 ) (1.1 ) 158.4 — — Other income/(expense), net (2.5 ) — — — 31.3 — (33.2 ) — (4.4 ) Earnings (loss) before income taxes 129.2 147.2 146.7 (120.5 ) 159.9 85.4 886.0 (925.9 ) 508.0 Benefit (provision) for income taxes 1.0 — — 28.2 (188.5 ) — (199.0 ) — (358.3 ) Earnings (loss) from continuing operations 130.2 147.2 146.7 (92.3 ) (28.6 ) 85.4 687.0 (925.9 ) 149.7 Earnings (loss) from discontinued operations, net of tax — — — — (13.5 ) — 2.1 — (11.4 ) Net earnings (loss) 130.2 147.2 146.7 (92.3 ) (42.1 ) 85.4 689.1 (925.9 ) 138.3 Less: Net earnings attributable to noncontrolling interests — — — — — — (115.8 ) 107.7 (8.1 ) Net earnings (loss) attributable to Ingersoll-Rand plc $ 130.2 $ 147.2 $ 146.7 $ (92.3 ) $ (42.1 ) $ 85.4 $ 573.3 $ (818.2 ) $ 130.2 Total comprehensive income (loss) (88.7 ) (71.7 ) 146.7 (92.0 ) (33.3 ) 85.5 460.1 (488.1 ) (81.5 ) Less: Total comprehensive (income) loss attributable to noncontrolling interests — — — — — — (114.8 ) 107.7 (7.1 ) Total comprehensive income (loss) attributable to Ingersoll-Rand plc $ (88.7 ) $ (71.7 ) $ 146.7 $ (92.0 ) $ (33.3 ) $ 85.5 $ 345.3 $ (380.4 ) $ (88.6 ) Condensed Consolidating Statement of Comprehensive Income For the three months ended June 30, 2014 In millions IR Ireland IR Limited IR International IR Global IR New Jersey Other Subsidiaries Consolidating Adjustments IR Ireland Consolidated Net revenues $ — $ — $ — $ — $ 246.2 $ 3,296.7 $ — $ 3,542.9 Cost of goods sold — — — — (151.9 ) (2,288.0 ) — (2,439.9 ) Selling and administrative expenses (20.7 ) — — (0.3 ) (89.3 ) (529.4 ) — (639.7 ) Operating income (loss) (20.7 ) — — (0.3 ) 5.0 479.3 — 463.3 Equity earnings (loss) in affiliates, net of tax 330.3 335.1 339.7 204.1 277.0 537.4 (2,023.6 ) — Interest expense — — (3.9 ) (31.9 ) (12.3 ) (4.9 ) — (53.0 ) Intercompany interest and fees (4.1 ) (0.9 ) (2.1 ) 0.1 (62.2 ) 69.2 — — Other income/(expense), net — — (0.4 ) — — 9.0 — 8.6 Earnings (loss) before income taxes 305.5 334.2 333.3 172.0 207.5 1,090.0 (2,023.6 ) 418.9 Benefit (provision) for income taxes 0.3 (0.1 ) — 11.7 15.2 (130.8 ) — (103.7 ) Earnings (loss) from continuing operations 305.8 334.1 333.3 183.7 222.7 959.2 (2,023.6 ) 315.2 Earnings (loss) from discontinued operations, net of tax 0.1 — — — (18.7 ) 14.0 — (4.6 ) Net earnings 305.9 334.1 333.3 183.7 204.0 973.2 (2,023.6 ) 310.6 Less: Net earnings attributable to noncontrolling interests — — — — — (4.6 ) — (4.6 ) Net earnings attributable to Ingersoll-Rand plc $ 305.9 $ 334.1 $ 333.3 $ 183.7 $ 204.0 $ 968.6 $ (2,023.6 ) $ 306.0 Total comprehensive income 311.1 346.7 333.6 183.8 67.9 1,041.9 (1,969.6 ) 315.4 Less: Total comprehensive income attributable to noncontrolling interests — — — — — (4.4 ) 0.1 (4.3 ) Total comprehensive income attributable to Ingersoll-Rand plc $ 311.1 $ 346.7 $ 333.6 $ 183.8 $ 67.9 $ 1,037.5 $ (1,969.5 ) $ 311.1 Condensed Consolidating Statement of Comprehensive Income For the six months ended June 30, 2014 In millions IR Ireland IR Limited IR International IR Global IR New Jersey Other Subsidiaries Consolidating Adjustments IR Ireland Consolidated Net revenues $ — $ — $ — $ — $ 476.0 $ 5,789.9 $ — $ 6,265.9 Cost of goods sold — — — — (285.4 ) (4,109.4 ) — (4,394.8 ) Selling and administrative expenses (22.8 ) — — (0.4 ) (195.6 ) (1,034.0 ) — (1,252.8 ) Operating income (loss) (22.8 ) — — (0.4 ) (5.0 ) 646.5 — 618.3 Equity earnings in affiliates, net of tax 415.3 421.1 430.4 184.6 286.4 595.3 (2,333.1 ) — Interest expense — — (7.9 ) (63.9 ) (24.6 ) (8.6 ) — (105.0 ) Intercompany interest and fees (8.1 ) (1.8 ) (7.8 ) (1.0 ) (87.0 ) 105.7 — — Other income/(expense), net 0.2 — 3.3 — 13.9 (6.7 ) — 10.7 Earnings (loss) before income taxes 384.6 419.3 418.0 119.3 183.7 1,332.2 (2,333.1 ) 524.0 Benefit (provision) for income taxes 0.3 (0.1 ) — 19.5 18.9 (166.9 ) — (128.3 ) Earnings (loss) from continuing operations 384.9 419.2 418.0 138.8 202.6 1,165.3 (2,333.1 ) 395.7 Earnings (loss) from discontinued operations, net of tax — — — — (25.2 ) 23.5 — (1.7 ) Net earnings (loss) 384.9 419.2 418.0 138.8 177.4 1,188.8 (2,333.1 ) 394.0 Less: Net earnings attributable to noncontrolling interests — — — — — (9.1 ) — (9.1 ) Net earnings (loss) attributable to Ingersoll-Rand plc $ 384.9 $ 419.2 $ 418.0 $ 138.8 $ 177.4 $ 1,179.7 $ (2,333.1 ) $ 384.9 Total comprehensive income (loss) 354.1 395.8 418.6 139.0 234.8 1,029.6 (2,207.5 ) 364.4 Less: Total comprehensive income attributable to noncontrolling interests — — — — — (10.3 ) — (10.3 ) Total comprehensive income attributable to Ingersoll-Rand plc $ 354.1 $ 395.8 $ 418.6 $ 139.0 $ 234.8 $ 1,019.3 $ (2,207.5 ) $ 354.1 Condensed Consolidating Balance Sheet June 30, 2015 In millions IR Ireland IR Limited IR International IR Global IR New Jersey IR Lux Other Subsidiaries Consolidating Adjustments IR Ireland Consolidated Current assets: Cash and cash equivalents $ — $ — $ — $ — $ 5.4 $ 0.4 $ 795.2 $ (21.4 ) $ 779.6 Accounts and notes receivable, net — — — — 178.2 — 2,284.9 — 2,463.1 Inventories — — — — 213.4 — 1,421.1 — 1,634.5 Other current assets 1.1 — — 32.3 234.8 — 383.2 — 651.4 Accounts and notes receivable affiliates 129.6 309.5 7,258.1 231.6 729.8 158.4 17,081.9 (25,898.9 ) — Total current assets 130.7 309.5 7,258.1 263.9 1,361.6 158.8 21,966.3 (25,920.3 ) 5,528.6 Investment in affiliates 9,731.3 12,843.3 4,160.5 9,290.4 15,221.7 1,927.9 7,400.9 (60,576.0 ) — Property, plant and equipment, net — — — — 451.1 — 1,134.9 — 1,586.0 Goodwill and other intangible assets, net — — — — 416.2 — 9,364.9 — 9,781.1 Other noncurrent assets 0.2 — — 203.3 784.3 9.3 648.4 (654.4 ) 991.1 Total assets $ 9,862.2 $ 13,152.8 $ 11,418.6 $ 9,757.6 $ 18,234.9 $ 2,096.0 $ 40,515.4 $ (87,150.7 ) $ 17,886.8 Current liabilities: Accounts payable and accruals $ 6.7 $ — $ — $ 43.1 $ 967.3 $ 6.0 $ 2,796.3 $ (21.4 ) $ 3,798.0 Short-term borrowings and current maturities of long-term debt — — — — 350.5 293.0 16.2 — 659.7 Accounts and note payable affiliates 4,027.9 751.1 0.2 442.0 10,835.4 573.2 9,268.4 (25,898.2 ) — Total current liabilities 4,034.6 751.1 0.2 485.1 12,153.2 872.2 12,080.9 (25,919.6 ) 4,457.7 Long-term debt — — — 2,296.2 342.1 1,095.5 0.8 — 3,734.6 Other noncurrent liabilities — — 3.8 3.3 1,416.3 — 3,038.0 (654.4 ) 3,807.0 Total liabilities 4,034.6 751.1 4.0 2,784.6 13,911.6 1,967.7 15,119.7 (26,574.0 ) 11,999.3 Equity: Total equity 5,827.6 12,401.7 11,414.6 6,973.0 4,323.3 128.3 25,395.7 (60,576.7 ) 5,887.5 Total liabilities and equity $ 9,862.2 $ 13,152.8 $ 11,418.6 $ 9,757.6 $ 18,234.9 $ 2,096.0 $ 40,515.4 $ (87,150.7 ) $ 17,886.8 Condensed Consolidating Balance Sheet December 31, 2014 In millions IR Ireland IR Limited IR International IR Global IR New Jersey IR Lux Other Subsidiaries Consolidating Adjustments IR Ireland Consolidated Current assets: Cash and cash equivalents $ — $ — $ — $ — $ 425.4 $ — $ 1,279.8 $ — $ 1,705.2 Accounts and notes receivable, net — — — — 147.0 — 1,972.0 — 2,119.0 Inventories — — — — 106.1 — 1,252.8 — 1,358.9 Other current assets 0.1 — — 31.0 126.9 — 366.8 — 524.8 Accounts and notes receivable affiliates 48.6 309.5 8,227.0 306.0 4,788.2 50.7 21,832.6 (35,562.6 ) — Total current assets 48.7 309.5 8,227.0 337.0 5,593.6 50.7 26,704.0 (35,562.6 ) 5,707.9 Investment in affiliates 9,738.8 12,913.2 4,011.0 9,333.0 15,028.4 1,699.9 8,645.5 (61,369.8 ) — Property, plant and equipment, net — — — — 324.7 — 1,152.3 — 1,477.0 Goodwill and other intangible assets, net — — — — 66.6 — 9,107.1 — 9,173.7 Other noncurrent assets 0.2 — — 176.7 731.7 9.6 595.4 (573.7 ) 939.9 Total assets $ 9,787.7 $ 13,222.7 $ 12,238.0 $ 9,846.7 $ 21,745.0 $ 1,760.2 $ 46,204.3 $ (97,506.1 ) $ 17,298.5 Current liabilities: Accounts payable and accruals $ 7.9 $ — $ — $ 26.6 $ 495.8 $ 8.1 $ 2,645.0 $ — $ 3,183.4 Short-term borrowings and current maturities of long-term debt — — — — 350.5 100.0 32.2 — 482.7 Accounts and note payable affiliates 3,792.4 749.2 966.4 441.3 14,779.8 514.1 14,319.5 (35,562.7 ) — Total current liabilities 3,800.3 749.2 966.4 467.9 15,626.1 622.2 16,996.7 (35,562.7 ) 3,666.1 Long-term debt — — — 2,296.1 349.6 1,095.1 0.9 — 3,741.7 Other noncurrent liabilities — — 3.8 2.7 1,471.6 — 2,940.9 (573.7 ) 3,845.3 Total liabilities 3,800.3 749.2 970.2 2,766.7 17,447.3 1,717.3 19,938.5 (36,136.4 ) 11,253.1 Equity: Total equity 5,987.4 12,473.5 11,267.8 7,080.0 4,297.7 42.9 26,265.8 (61,369.7 ) 6,045.4 Total liabilities and equity $ 9,787.7 $ 13,222.7 $ 12,238.0 $ 9,846.7 $ 21,745.0 $ 1,760.2 $ 46,204.3 $ (97,506.1 ) $ 17,298.5 Condensed Consolidating Statement of Cash Flows For the six months ended June 30, 2015 In millions IR Ireland IR Limited IR International IR Global IR New Jersey IR Lux Other Subsidiaries Consolidating Adjustments IR Ireland Consolidated Net cash provided by (used in) continuing operating activities $ (7.8 ) $ — $ — $ (63.9 ) $ (188.0 ) $ (21.2 ) $ 501.8 $ (37.2 ) $ 183.7 Net cash used in discontinued operating activities — — — — (13.5 ) — (0.2 ) — (13.7 ) Net cash provided by (used in) operating activities (7.8 ) — — (63.9 ) (201.5 ) (21.2 ) 501.6 (37.2 ) 170.0 Cash flows from investing activities: Capital expenditures — — — — (58.2 ) — (57.1 ) — (115.3 ) Acquisition of businesses, net of cash acquired — — — — (448.1 ) — (493.6 ) — (941.7 ) Proceeds from sale of property, plant and equipment — — — — — — 5.7 — 5.7 Net cash used in continuing investing activities — — — — (506.3 ) — (545.0 ) — (1,051.3 ) Cash flows from financing activities: Net proceeds (repayments) in debt — — — — (7.5 ) 184.7 (16.2 ) 161.0 Net inter-company proceeds (payments) 113.8 — — 63.9 295.3 (163.1 ) (309.9 ) — Dividends paid to ordinary shareholders (151.3 ) — — — — — (15.8 ) 15.8 (151.3 ) Dividends paid to noncontrolling interests — — — — — — (5.2 ) — (5.2 ) Other financing activities, net 45.3 — — — — — — 45.3 Net cash provided by (used in) continuing financing activities 7.8 — — 63.9 287.8 21.6 (347.1 ) 15.8 49.8 Effect of exchange rate changes on cash and cash equivalents — — — — — — (94.1 ) — (94.1 ) Net increase (decrease) in cash and cash equivalents — — — — (420.0 ) 0.4 (484.6 ) (21.4 ) (925.6 ) Cash and cash equivalents - beginning of period — — — — 425.4 — 1,279.8 — 1,705.2 Cash and cash equivalents - end of period $ — $ — $ — $ — $ 5.4 $ 0.4 $ 795.2 $ (21.4 ) $ 779.6 Condensed Consolidating Statement of Cash Flows For the six months ended June 30, 2014 In millions IR Ireland IR Limited IR International IR Global IR New Jersey Other Subsidiaries Consolidating Adjustments IR Ireland Consolidated Net cash provided by (used in) continuing operating activities $ (22.6 ) $ — $ (4.6 ) $ (64.3 ) $ 146.1 $ 1,058.5 $ (926.1 ) $ 187.0 Net cash provided by (used in) discontinued operating activities — — — — (64.8 ) 9.0 — (55.8 ) Net cash provided by (used in) operating activities (22.6 ) — (4.6 ) (64.3 ) 81.3 1,067.5 (926.1 ) 131.2 Cash flows from investing activities: Capital expenditures — — — — (38.9 ) (53.7 ) — (92.6 ) Acquisition of businesses, net of cash acquired — — — — — (6.8 ) — (6.8 ) Proceeds from sale of property, plant and equipment — — — — 0.9 2.0 — 2.9 Proceeds from business disposition, net of cash sold — — — — — 2.0 — 2.0 Dividends received from equity investment — — — — — 30.3 — 30.3 Net cash provided by (used in) continuing investing activities — — — — (38.0 ) (26.2 ) — (64.2 ) Cash flows from financing activities: Net proceeds (repayments) in debt — — — 38.5 (7.5 ) 8.0 — 39.0 Net inter-company proceeds (payments) 1,099.5 — 4.6 (947.0 ) 746.0 (903.1 ) — — Dividends paid to ordinary shareholders (132.8 ) — — — (734.1 ) (192.0 ) 926.1 (132.8 ) Dividends paid to noncontrolling interests — — — — — (14.9 ) — (14.9 ) Proceeds from shares issued under incentive plans — — — — — — — — Repurchase of ordinary shares (1,012.8 ) — — — — — — (1,012.8 ) Other financing activities, net 68.7 — — (2.4 ) — — — 66.3 Net cash provided by (used in) continuing financing activities 22.6 — 4.6 (910.9 ) 4.4 (1,102.0 ) 926.1 (1,055.2 ) Effect of exchange rate changes on cash and cash equivalents — — — — — (19.2 ) — (19.2 ) Net increase (decrease) in cash and cash equivalents — — — (975.2 ) 47.7 (79.9 ) — (1,007.4 ) Cash and cash equivalents - beginning of period — — — 975.3 59.6 902.3 — 1,937.2 Cash and cash equivalents - end of period $ — $ — $ — $ 0.1 $ 107.3 $ 822.4 $ — $ 929.8</t>
  </si>
  <si>
    <t>Inventories (Tables)</t>
  </si>
  <si>
    <t>MajorClassesOfInventory [Table Text Block]</t>
  </si>
  <si>
    <t>The major classes of inventory were as follows: In millions June 30, December 31, Raw materials $ 570.4 $ 487.9 Work-in-process 155.9 118.2 Finished goods 969.0 823.1 1,695.3 1,429.2 LIFO reserve (60.8 ) (70.3 ) Total $ 1,634.5 $ 1,358.9</t>
  </si>
  <si>
    <t>Goodwill (Tables)</t>
  </si>
  <si>
    <t>Changes in Goodwill Carrying Amounts</t>
  </si>
  <si>
    <t>The changes in the carrying amount of goodwill for the six months ended June 30, 2015 were as follows: In millions Climate Industrial Total Gross balance as of December 31, 2014 $ 7,518.9 $ 366.9 $ 7,885.8 Accumulated impairment (1) (2,496.0 ) — (2,496.0 ) Net balance as of December 31, 2014 5,022.9 366.9 5,389.8 Acquisitions and adjustments (2) 58.1 433.5 491.6 Currency translation (93.5 ) (15.4 ) (108.9 ) Gross balance as of June 30, 2015 7,483.5 785.0 8,268.5 Accumulated impairment (1) (2,496.0 ) — (2,496.0 ) Net balance as of June 30, 2015 $ 4,987.5 $ 785.0 $ 5,772.5 (1) The accumulated impairment of $ 2,496.0 million relates to a charge recorded in the fourth quarter of 2008. (2) The increase in Climate segment goodwill is primarily related to the acquisition of FRIGOBLOCK in March 2015; the increase in Industrial segment goodwill is related to the acquisition of the Centrifugal Compression business in January 2015. See Note 13 for further discussion of these acquisitions.</t>
  </si>
  <si>
    <t>Intangible Assets (Tables)</t>
  </si>
  <si>
    <t>Schedule of Intangible Asset Net of Goodwill</t>
  </si>
  <si>
    <t>The gross amount of the Company’s intangible assets and related accumulated amortization were as follows: June 30, 2015 December 31, 2014 In millions Gross carrying amount Accumulated amortization Net carrying amount Gross carrying amount Accumulated amortization Net carrying amount Completed technologies/patents $ 214.6 $ (157.5 ) $ 57.1 $ 172.2 $ (146.8 ) $ 25.4 Customer relationships 2,030.4 (755.4 ) 1,275.0 1,850.6 (699.8 ) 1,150.8 Other 65.6 (43.8 ) 21.8 55.9 (50.2 ) 5.7 Total finite-lived intangible assets 2,310.6 $ (956.7 ) 1,353.9 2,078.7 $ (896.8 ) 1,181.9 Trademarks (indefinite-lived) 2,654.7 2,654.7 2,602.0 2,602.0 Total $ 4,965.3 $ 4,008.6 $ 4,680.7 $ 3,783.9</t>
  </si>
  <si>
    <t>Debt and Credit Facilities (Tables)</t>
  </si>
  <si>
    <t>Short-Term Borrowings and Current Maturities of Long-Term Debt</t>
  </si>
  <si>
    <t>Short-term borrowings and current maturities of long-term debt consisted of the following: In millions June 30, December 31, Debentures with put feature $ 343.0 $ 343.0 Commercial Paper 293.0 100.0 Other current maturities of long-term debt 7.8 23.6 Other short-term borrowings 15.9 16.1 Total $ 659.7 $ 482.7</t>
  </si>
  <si>
    <t>Long-Term Debt Excluding Current Maturities</t>
  </si>
  <si>
    <t>Long-term debt, excluding current maturities, consisted of the following: In millions June 30, December 31, 6.875% Senior notes due 2018 $ 749.7 $ 749.6 2.875% Senior notes due 2019 349.6 349.6 2.625% Senior notes due 2020 299.8 299.8 9.00% Debentures due 2021 125.0 125.0 4.250% Senior notes due 2023 698.9 698.9 7.20% Debentures due 2017-2025 67.5 75.0 3.550% Senior notes due 2024 497.3 497.2 6.48% Debentures due 2025 149.7 149.7 5.750% Senior notes due 2043 498.0 498.0 4.650% Senior notes due 2044 298.2 298.2 Other loans and notes 0.9 0.7 Total $ 3,734.6 $ 3,741.7</t>
  </si>
  <si>
    <t>Financial Instruments (Tables)</t>
  </si>
  <si>
    <t>Schedule of the Fair Values of Derivative Instruments</t>
  </si>
  <si>
    <t>The fair values of derivative instruments included within the Condensed Consolidated Balance Sheets were as follows: Derivative assets Derivative liabilities In millions June 30, December 31, June 30, December 31, Currency derivatives designated as hedges $ 0.3 $ 0.3 $ 1.8 $ 3.2 Currency derivatives not designated as hedges 30.5 1.3 9.0 10.1 Total derivatives $ 30.8 $ 1.6 $ 10.8 $ 13.3</t>
  </si>
  <si>
    <t>Schedule Of Derivatives Designated As Hedges Affecting Condensed Consolidated Income Statement And Accumulated Other Comprehensive Income [Text Block]</t>
  </si>
  <si>
    <t>h The following table represents the amounts associated with derivatives designated as hedges affecting Net earnings and AOCI for the six months ended June 30 : Amount of gain Location of loss reclassified from Amount of loss In millions 2015 2014 2015 2014 Currency derivatives designated as hedges $ 0.1 $ 1.6 Cost of goods sold $ (1.3 ) $ (1.6 ) Interest rate swaps &amp; locks — — Interest expense (0.3 ) (0.9 ) Total $ 0.1 $ 1.6 $ (1.6 ) $ (2.5 ) The following table represents the amounts associated with derivatives designated as hedges affecting Net earnings and AOCI for the three months ended June 30 : Amount of gain (loss) Location of loss reclassified from Amount of loss In millions 2015 2014 2015 2014 Currency derivatives designated as hedges $ (1.5 ) $ 0.4 Cost of goods sold $ (0.6 ) $ (0.4 ) Interest rate swaps &amp; locks — — Interest expense (0.1 ) (0.4 ) Total $ (1.5 ) $ 0.4 $ (0.7 ) $ (0.8 )</t>
  </si>
  <si>
    <t>Schedule of Gains and Losses of Derivative Financial Instruments Not Designated as Hedges</t>
  </si>
  <si>
    <t>h The following table represents the amounts associated with derivatives not designated as hedges affecting Net earnings for the three months ended June 30 : Location of gain (loss) Amount of gain (loss) In millions 2015 2014 Currency derivatives not designated as hedges Other income/(expense), net $ (15.0 ) $ 6.9 Total $ (15.0 ) $ 6.9 The following table represents the amounts associated with derivatives not designated as hedges affecting Net earnings for the six months ended June 30 : Location of gain (loss) Amount of gain (loss) In millions 2015 2014 Currency derivatives not designated as hedges Other income/(expense), net $ 17.3 $ 1.6 Total $ 17.3 $ 1.6</t>
  </si>
  <si>
    <t>Pensions and Postretirement Benefits Other than Pensions (Tables)</t>
  </si>
  <si>
    <t>Pension Plan, Defined Benefit [Member]</t>
  </si>
  <si>
    <t>Schedule of Net Periodic Benefit Cost</t>
  </si>
  <si>
    <t>The components of the Company’s net periodic pension benefit costs for the three and six months ended June 30 were as follows: Three months ended Six months ended In millions 2015 2014 2015 2014 Service cost $ 18.8 $ 17.3 $ 37.7 $ 34.6 Interest cost 32.6 37.0 65.2 73.9 Expected return on plan assets (39.6 ) (39.3 ) (79.2 ) (78.5 ) Net amortization of: Prior service costs 0.8 1.0 1.6 2.1 Plan net actuarial losses 15.5 9.0 30.9 18.0 Net periodic pension benefit cost 28.1 25.0 56.2 50.1 Net curtailment and settlement losses — 3.7 — 3.7 Net periodic pension benefit cost after net curtailment and settlement losses $ 28.1 $ 28.7 $ 56.2 $ 53.8 Amounts recorded in continuing operations $ 25.4 $ 26.9 $ 50.9 $ 50.2 Amounts recorded in discontinued operations 2.7 1.8 5.3 3.6 Total $ 28.1 $ 28.7 $ 56.2 $ 53.8</t>
  </si>
  <si>
    <t>Other Postretirement Benefit Plan, Defined Benefit [Member]</t>
  </si>
  <si>
    <t>The components of net periodic postretirement benefit cost for the three and six months ended June 30 were as follows: Three months ended Six months ended In millions 2015 2014 2015 2014 Service cost $ 1.1 $ 1.3 $ 2.1 $ 2.6 Interest cost 5.9 7.3 11.9 14.6 Net amortization of: Prior service gains (2.2 ) (2.2 ) (4.4 ) (4.4 ) Net actuarial losses 0.1 — 0.2 — Net periodic postretirement benefit cost $ 4.9 $ 6.4 $ 9.8 $ 12.8 Amounts recorded in continuing operations $ 3.0 $ 4.2 $ 6.0 $ 8.4 Amounts recorded in discontinued operations 1.9 2.2 3.8 4.4 Total $ 4.9 $ 6.4 $ 9.8 $ 12.8</t>
  </si>
  <si>
    <t>Equity (Tables)</t>
  </si>
  <si>
    <t>Reconciliation of Ordinary Shares</t>
  </si>
  <si>
    <t>Changes in ordinary shares and treasury shares for the six months ended June 30, 2015 are as follows: In millions Ordinary shares issued Ordinary shares held in treasury December 31, 2014 266.3 3.4 Shares issued under incentive plans, net 2.4 — June 30, 2015 268.7 3.4</t>
  </si>
  <si>
    <t>Components Of Shareholders Equity Rollforward</t>
  </si>
  <si>
    <t>The components of Equity for the six months ended June 30, 2015 were as follows: In millions IR-Ireland Noncontrolling Total Balance at December 31, 2014 $ 5,987.4 $ 58.0 $ 6,045.4 Net earnings 130.2 8.1 138.3 Currency translation (243.8 ) (1.0 ) (244.8 ) Change in value of derivatives qualifying as cash flow hedges, net of tax 1.4 — 1.4 Pension and OPEB adjustments, net of tax 23.6 — 23.6 Total comprehensive income (loss) (88.6 ) 7.1 (81.5 ) Share-based compensation 36.9 — 36.9 Dividends declared to noncontrolling interests — (5.2 ) (5.2 ) Dividends declared to ordinary shareholders (153.4 ) — (153.4 ) Shares issued under incentive plans, net 45.3 — 45.3 Balance at June 30, 2015 $ 5,827.6 $ 59.9 $ 5,887.5 The components of Equity for the six months ended June 30, 2014 were as follows: In millions IR-Ireland Noncontrolling Total Balance at December 31, 2013 $ 7,068.9 $ 62.4 $ 7,131.3 Net earnings 384.9 9.1 394.0 Currency translation (44.1 ) 1.1 (43.0 ) Change in value of derivatives qualifying as cash flow hedges, net of tax 3.6 — 3.6 Pension and OPEB adjustments, net of tax 9.8 — 9.8 Total comprehensive income 354.2 10.2 364.4 Share-based compensation 38.7 — 38.7 Dividends declared to noncontrolling interests — (14.8 ) (14.8 ) Dividends declared to ordinary shareholders (135.3 ) — (135.3 ) Shares issued under incentive plans, net 68.6 — 68.6 Repurchase of ordinary shares (1,012.8 ) — (1,012.8 ) Balance at June 30, 2014 $ 6,382.3 $ 57.8 $ 6,440.1</t>
  </si>
  <si>
    <t>Schedule of Accumulated Other Comprehensive Income (Loss)</t>
  </si>
  <si>
    <t>Other Comprehensive Income (Loss) The changes in Accumulated other comprehensive income (loss) for the six months ended June 30, 2015 are as follows: In millions Cash flow hedges Pension and OPEB Items Foreign Currency Items Total Balance at December 31, 2014 $ 3.1 $ (665.1 ) $ (52.3 ) $ (714.3 ) Other comprehensive income before reclassifications 0.3 6.5 (243.8 ) (237.0 ) Amounts reclassified from accumulated other comprehensive income 1.6 28.3 — 29.9 Provision for income taxes (0.5 ) (11.2 ) — (11.7 ) Net current period other comprehensive income (loss) $ 1.4 $ 23.6 $ (243.8 ) $ (218.8 ) Balance at June 30, 2015 $ 4.5 $ (641.5 ) $ (296.1 ) $ (933.1 ) The changes in Accumulated other comprehensive income (loss) for the six months ended June 30, 2014 are as follows: In millions Cash flow hedges Pension and OPEB Items Foreign Currency Items Total Balance at December 31, 2013 $ 0.4 $ (562.8 ) $ 395.7 $ (166.7 ) Other comprehensive income before reclassifications 1.6 (3.1 ) (44.1 ) (45.6 ) Amounts reclassified from accumulated other comprehensive income 2.5 19.4 — 21.9 Provision for income taxes (0.5 ) (6.5 ) — (7.0 ) Net current period other comprehensive income (loss) $ 3.6 $ 9.8 $ (44.1 ) $ (30.7 ) Balance at June 30, 2014 $ 4.0 $ (553.0 ) $ 351.6 $ (197.4 )</t>
  </si>
  <si>
    <t>The reclassifications out of Accumulated other comprehensive income (loss) for the three and six months ended June 30 were as follows: Three months ended Six months ended In millions 2015 2014 2015 2014 Cash flow hedges Reclassifications of deferred losses (1) $ 0.7 $ 0.8 $ 1.6 $ 2.5 Provision for income taxes — — — — Reclassifications, net of taxes $ 0.7 $ 0.8 $ 1.6 $ 2.5 Pension and Postretirement benefits Amortization of service costs (2) $ (1.4 ) $ (1.2 ) $ (2.8 ) $ (2.3 ) Amortization of actuarial losses (2) 15.6 9.0 31.1 18.0 Reclassifications of settlements or curtailments (2) — 3.7 — 3.7 Provision for income taxes (4.7 ) (4.0 ) (11.2 ) (6.5 ) Reclassifications, net of taxes $ 9.5 $ 7.5 $ 17.1 $ 12.9 Total reclassifications, net of provision for income taxes $ 10.2 $ 8.3 $ 18.7 $ 15.4 (1) Reclassifications of interest rate swaps and locks are reflected within interest expense; reclassifications of foreign exchange swaps are reflected in cost of goods sold. (2) Reclassifications of pension and postretirement amounts are included in periodic pension costs and periodic benefit costs. i</t>
  </si>
  <si>
    <t>Share-Based Compensation (Tables)</t>
  </si>
  <si>
    <t>Share-Based Compensation Expense</t>
  </si>
  <si>
    <t>The expense recognized for the three and six months ended June 30 were as follows: Three months ended Six months ended In millions 2015 2014 2015 2014 Stock options $ 3.2 $ 3.5 $ 9.9 $ 10.0 RSUs 6.7 4.9 15.7 15.1 Performance shares 4.3 4.8 11.9 14.4 Other (0.5 ) 1.3 0.7 1.3 Pre-tax expense 13.7 14.5 38.2 40.8 Tax benefit (5.2 ) (5.5 ) (14.6 ) (15.6 ) After-tax expense $ 8.5 $ 9.0 $ 23.6 $ 25.2</t>
  </si>
  <si>
    <t>Grants of Stock Options and RSUs</t>
  </si>
  <si>
    <t>Grants issued during the six months ended June 30 were as follows: 2015 2014 Number granted Weighted- average fair value per award Number granted Weighted- average fair value per award Stock options 1,333,849 $ 14.15 1,152,138 $ 14.29 RSUs 411,968 $ 66.82 375,064 $ 59.83</t>
  </si>
  <si>
    <t>Average fair value of stock options, assumptions</t>
  </si>
  <si>
    <t>The following assumptions were used during the six months ended June 30 : 2015 2014 Dividend yield 1.73 % 1.67 % Volatility 28.56 % 31.43 % Risk-free rate of return 1.24 % 1.46 % Expected life in years 4.9 4.9</t>
  </si>
  <si>
    <t>Other, Net (Tables)</t>
  </si>
  <si>
    <t>The components of Other income/(expense), net for the three and six months ended June 30 were as follows: Three months ended Six months ended In millions 2015 2014 2015 2014 Interest income $ 2.4 $ 3.6 $ 5.3 $ 6.4 Exchange gain (loss) (0.1 ) 2.8 (32.4 ) (1.4 ) Income from equity investment 3.6 3.4 4.2 0.4 Other activity, net 16.1 (1.2 ) 18.5 5.3 Other income/(expense), net $ 22.0 $ 8.6 $ (4.4 ) $ 10.7</t>
  </si>
  <si>
    <t>Acquisitions and Divestitures (tables)</t>
  </si>
  <si>
    <t>Schedule of Recognized Identified Assets Acquired and Liabilities Assumed [Table Text Block]</t>
  </si>
  <si>
    <t>The following table summarizes our current estimate of the fair values of the identifiable assets acquired and liabilities assumed as of January 1, 2015: In millions January 1, Cash $ 10.2 Accounts receivable 37.7 Inventories 100.1 Property, plant and equipment 63.6 Intangible assets 272.2 Other assets 36.3 Accounts payable, accrued expenses and other liabilities (110.5 ) Net identifiable assets acquired 409.6 Goodwill 433.5 Net assets acquired $ 843.1</t>
  </si>
  <si>
    <t>Finite-Lived and Indefinite-Lived Intangible Assets Acquired as Part of Business Combination [Table Text Block]</t>
  </si>
  <si>
    <t>The Company recorded intangible assets based on their estimate fair value, which consisted of the following: In millions Useful Life January 1, Customer relationships 14 years $ 179.4 Trademarks Indefinite 40.2 Completed technologies/patents 10 years 36.6 Other 2 - 5 years 16.0 Total $ 272.2</t>
  </si>
  <si>
    <t>Summarized Financial Information For Discontinued Operations Text Block [Table Text Block]</t>
  </si>
  <si>
    <t>The components of Discontinued operations, net of tax for the three and six months ended June 30 were as follows: Three months ended Six months ended In millions 2015 2014 2015 2014 Net revenues $ — $ — $ — $ — Pre-tax loss from discontinued operations $ (9.7 ) $ (18.9 ) $ (18.8 ) $ (17.4 ) Tax benefit 5.6 14.3 7.4 15.7 Discontinued operations, net of tax $ (4.1 ) $ (4.6 ) $ (11.4 ) $ (1.7 )</t>
  </si>
  <si>
    <t>Earnings Per Share (EPS) (Tables)</t>
  </si>
  <si>
    <t>Schedule of Earnings Per Share Basic and Diluted Shares</t>
  </si>
  <si>
    <t>The following table summarizes the weighted-average number of ordinary shares outstanding for basic and diluted earnings per share calculations for the three and six months ended June 30 : Three months ended Six months ended In millions 2015 2014 2015 2014 Weighted-average number of basic shares 266.5 270.4 265.9 274.4 Shares issuable under incentive stock plans 2.9 3.8 3.1 3.8 Weighted-average number of diluted shares 269.4 274.2 269.0 278.2 Anti-dilutive shares 1.1 1.1 1.3 1.1</t>
  </si>
  <si>
    <t>Business Segment Information (Tables)</t>
  </si>
  <si>
    <t>Disclosures by Disposal Groups, Including Discontinued Operations [Line Items]</t>
  </si>
  <si>
    <t>Summary of Operations by Reportable Segments</t>
  </si>
  <si>
    <t>A summary of operations by reportable segment for the three and six months ended June 30 was as follows: Three months ended Six months ended In millions 2015 2014 2015 2014 Net revenues Climate $ 2,815.5 $ 2,748.9 $ 4,974.0 $ 4,789.7 Industrial 784.7 794.0 1,514.0 1,476.2 Total $ 3,600.2 $ 3,542.9 $ 6,488.0 $ 6,265.9 Segment operating income Climate $ 402.4 $ 389.3 $ 553.3 $ 520.3 Industrial 90.7 130.1 165.5 209.4 Total $ 493.1 $ 519.4 $ 718.8 $ 729.7 Reconciliation to Operating income Unallocated corporate expense (40.9 ) (56.1 ) (95.5 ) (111.4 ) Operating income $ 452.2 $ 463.3 $ 623.3 $ 618.3</t>
  </si>
  <si>
    <t>Commitments and Contingencies (Tables)</t>
  </si>
  <si>
    <t>Schedule of Asbestos Related Balances</t>
  </si>
  <si>
    <t>The Company’s liability for asbestos-related matters and the asset for probable asbestos-related insurance recoveries were included in the following balance sheet accounts: In millions June 30, December 31, Accrued expenses and other current liabilities $ 66.9 $ 67.6 Other noncurrent liabilities 685.0 709.0 Total asbestos-related liabilities $ 751.9 $ 776.6 Other current assets $ 49.1 $ 57.2 Other noncurrent assets 288.5 278.5 Total asset for probable asbestos-related insurance recoveries $ 337.6 $ 335.7</t>
  </si>
  <si>
    <t>Cost Income Asbestos Related Claims After Recoveries</t>
  </si>
  <si>
    <t>The (costs) income associated with the settlement and defense of asbestos-related claims after insurance recoveries for the three and six months ended June 30 were as follows: Three months ended Six months ended In millions 2015 2014 2015 2014 Continuing operations $ 16.4 $ 0.6 $ 17.7 $ (1.1 ) Discontinued operations (4.4 ) (12.5 ) (5.7 ) (13.8 ) Total $ 12.0 $ (11.9 ) $ 12.0 $ (14.9 )</t>
  </si>
  <si>
    <t>Schedule of Product Warranty Liability [Table Text Block]</t>
  </si>
  <si>
    <t>The changes in the standard product warranty liability for the six months ended June 30 were as follows: In millions 2015 2014 Balance at beginning of period $ 253.6 $ 246.9 Reductions for payments (68.1 ) (70.9 ) Accruals for warranties issued during the current period 75.6 78.1 Changes to accruals related to preexisting warranties 5.6 9.6 Translation (3.1 ) (0.4 ) Balance at end of period $ 263.6 $ 263.3</t>
  </si>
  <si>
    <t>Extended Warranty [Member]</t>
  </si>
  <si>
    <t>The changes in the extended warranty liability for the six months ended June 30 were as follows: In millions 2015 2014 Balance at beginning of period $ 330.1 $ 357.9 Amortization of deferred revenue for the period (51.1 ) (50.6 ) Additions for extended warranties issued during the period 42.6 40.1 Changes to accruals related to preexisting warranties 1.6 (1.9 ) Translation (1.3 ) (0.1 ) Balance at end of period $ 321.9 $ 345.4</t>
  </si>
  <si>
    <t>Guarantor Financial Information (Tables)</t>
  </si>
  <si>
    <t>Condensed Consolidating Statement of Comprehensive Income</t>
  </si>
  <si>
    <t>Condensed Consolidating Statement of Comprehensive Income For the three months ended June 30, 2015 In millions IR Ireland IR Limited IR International IR Global IR New Jersey IR Lux Other Subsidiaries Consolidating Adjustments IR Ireland Consolidated Net revenues $ — $ — $ — $ — $ 289.5 $ — $ 3,310.7 $ — $ 3,600.2 Cost of goods sold — — — — (180.5 ) — (2,314.0 ) — (2,494.5 ) Selling and administrative expenses (3.8 ) — — 0.1 (112.4 ) (0.1 ) (537.3 ) — (653.5 ) Operating income (loss) (3.8 ) — — 0.1 (3.4 ) (0.1 ) 459.4 — 452.2 Equity earnings (loss) in affiliates, net of tax 91.4 91.4 91.1 (37.4 ) 238.2 96.3 49.1 (620.1 ) — Interest expense — — — (32.0 ) (12.2 ) (10.6 ) (1.0 ) — (55.8 ) Intercompany interest and fees (6.1 ) (0.9 ) (1.3 ) (7.0 ) (64.8 ) (0.7 ) 80.8 — — Other income/(expense), net (3.2 ) — — — 20.3 — 4.9 — 22.0 Earnings (loss) before income taxes 78.3 90.5 89.8 (76.3 ) 178.1 84.9 593.2 (620.1 ) 418.4 Benefit (provision) for income taxes 0.8 — — 14.1 (211.2 ) — (135.1 ) — (331.4 ) Earnings (loss) from continuing operations 79.1 90.5 89.8 (62.2 ) (33.1 ) 84.9 458.1 (620.1 ) 87.0 Earnings (loss) from discontinued operations, net of tax — — — — (4.4 ) — 0.3 — (4.1 ) Net earnings (loss) 79.1 90.5 89.8 (62.2 ) (37.5 ) 84.9 458.4 (620.1 ) 82.9 Less: Net earnings attributable to noncontrolling interests — — — — — — (97.0 ) 93.0 (4.0 ) Net earnings (loss) attributable to Ingersoll-Rand plc $ 79.1 $ 90.5 $ 89.8 $ (62.2 ) $ (37.5 ) $ 84.9 $ 361.4 $ (527.1 ) $ 78.9 Total comprehensive income (loss) 140.1 152.0 89.8 (62.1 ) (32.8 ) 85.0 514.1 (743.1 ) 143.0 Less: Total comprehensive (income) loss attributable to noncontrolling interests — — — — — — (95.8 ) 93.0 (2.8 ) Total comprehensive income (loss) attributable to Ingersoll-Rand plc $ 140.1 $ 152.0 $ 89.8 $ (62.1 ) $ (32.8 ) $ 85.0 $ 418.3 $ (650.1 ) $ 140.2 Condensed Consolidating Statement of Comprehensive Income For the six months ended June 30, 2015 In millions IR Ireland IR Limited IR International IR Global IR New Jersey IR Lux Other Subsidiaries Consolidating Adjustments IR Ireland Consolidated Net revenues $ — $ — $ — $ — $ 566.5 $ — $ 5,921.5 $ — $ 6,488.0 Cost of goods sold — — — — (366.9 ) — (4,214.3 ) — (4,581.2 ) Selling and administrative expenses (5.3 ) — — — (228.6 ) (0.4 ) (1,049.2 ) — (1,283.5 ) Operating income (loss) (5.3 ) — — — (29.0 ) (0.4 ) 658.0 — 623.3 Equity earnings (loss) in affiliates, net of tax 148.8 149.0 149.4 (42.8 ) 309.1 107.7 104.7 (925.9 ) — Interest expense — — — (63.9 ) (24.3 ) (20.8 ) (1.9 ) — (110.9 ) Intercompany interest and fees (11.8 ) (1.8 ) (2.7 ) (13.8 ) (127.2 ) (1.1 ) 158.4 — — Other income/(expense), net (2.5 ) — — — 31.3 — (33.2 ) — (4.4 ) Earnings (loss) before income taxes 129.2 147.2 146.7 (120.5 ) 159.9 85.4 886.0 (925.9 ) 508.0 Benefit (provision) for income taxes 1.0 — — 28.2 (188.5 ) — (199.0 ) — (358.3 ) Earnings (loss) from continuing operations 130.2 147.2 146.7 (92.3 ) (28.6 ) 85.4 687.0 (925.9 ) 149.7 Earnings (loss) from discontinued operations, net of tax — — — — (13.5 ) — 2.1 — (11.4 ) Net earnings (loss) 130.2 147.2 146.7 (92.3 ) (42.1 ) 85.4 689.1 (925.9 ) 138.3 Less: Net earnings attributable to noncontrolling interests — — — — — — (115.8 ) 107.7 (8.1 ) Net earnings (loss) attributable to Ingersoll-Rand plc $ 130.2 $ 147.2 $ 146.7 $ (92.3 ) $ (42.1 ) $ 85.4 $ 573.3 $ (818.2 ) $ 130.2 Total comprehensive income (loss) (88.7 ) (71.7 ) 146.7 (92.0 ) (33.3 ) 85.5 460.1 (488.1 ) (81.5 ) Less: Total comprehensive (income) loss attributable to noncontrolling interests — — — — — — (114.8 ) 107.7 (7.1 ) Total comprehensive income (loss) attributable to Ingersoll-Rand plc $ (88.7 ) $ (71.7 ) $ 146.7 $ (92.0 ) $ (33.3 ) $ 85.5 $ 345.3 $ (380.4 ) $ (88.6 ) Condensed Consolidating Statement of Comprehensive Income For the three months ended June 30, 2014 In millions IR Ireland IR Limited IR International IR Global IR New Jersey Other Subsidiaries Consolidating Adjustments IR Ireland Consolidated Net revenues $ — $ — $ — $ — $ 246.2 $ 3,296.7 $ — $ 3,542.9 Cost of goods sold — — — — (151.9 ) (2,288.0 ) — (2,439.9 ) Selling and administrative expenses (20.7 ) — — (0.3 ) (89.3 ) (529.4 ) — (639.7 ) Operating income (loss) (20.7 ) — — (0.3 ) 5.0 479.3 — 463.3 Equity earnings (loss) in affiliates, net of tax 330.3 335.1 339.7 204.1 277.0 537.4 (2,023.6 ) — Interest expense — — (3.9 ) (31.9 ) (12.3 ) (4.9 ) — (53.0 ) Intercompany interest and fees (4.1 ) (0.9 ) (2.1 ) 0.1 (62.2 ) 69.2 — — Other income/(expense), net — — (0.4 ) — — 9.0 — 8.6 Earnings (loss) before income taxes 305.5 334.2 333.3 172.0 207.5 1,090.0 (2,023.6 ) 418.9 Benefit (provision) for income taxes 0.3 (0.1 ) — 11.7 15.2 (130.8 ) — (103.7 ) Earnings (loss) from continuing operations 305.8 334.1 333.3 183.7 222.7 959.2 (2,023.6 ) 315.2 Earnings (loss) from discontinued operations, net of tax 0.1 — — — (18.7 ) 14.0 — (4.6 ) Net earnings 305.9 334.1 333.3 183.7 204.0 973.2 (2,023.6 ) 310.6 Less: Net earnings attributable to noncontrolling interests — — — — — (4.6 ) — (4.6 ) Net earnings attributable to Ingersoll-Rand plc $ 305.9 $ 334.1 $ 333.3 $ 183.7 $ 204.0 $ 968.6 $ (2,023.6 ) $ 306.0 Total comprehensive income 311.1 346.7 333.6 183.8 67.9 1,041.9 (1,969.6 ) 315.4 Less: Total comprehensive income attributable to noncontrolling interests — — — — — (4.4 ) 0.1 (4.3 ) Total comprehensive income attributable to Ingersoll-Rand plc $ 311.1 $ 346.7 $ 333.6 $ 183.8 $ 67.9 $ 1,037.5 $ (1,969.5 ) $ 311.1 Condensed Consolidating Statement of Comprehensive Income For the six months ended June 30, 2014 In millions IR Ireland IR Limited IR International IR Global IR New Jersey Other Subsidiaries Consolidating Adjustments IR Ireland Consolidated Net revenues $ — $ — $ — $ — $ 476.0 $ 5,789.9 $ — $ 6,265.9 Cost of goods sold — — — — (285.4 ) (4,109.4 ) — (4,394.8 ) Selling and administrative expenses (22.8 ) — — (0.4 ) (195.6 ) (1,034.0 ) — (1,252.8 ) Operating income (loss) (22.8 ) — — (0.4 ) (5.0 ) 646.5 — 618.3 Equity earnings in affiliates, net of tax 415.3 421.1 430.4 184.6 286.4 595.3 (2,333.1 ) — Interest expense — — (7.9 ) (63.9 ) (24.6 ) (8.6 ) — (105.0 ) Intercompany interest and fees (8.1 ) (1.8 ) (7.8 ) (1.0 ) (87.0 ) 105.7 — — Other income/(expense), net 0.2 — 3.3 — 13.9 (6.7 ) — 10.7 Earnings (loss) before income taxes 384.6 419.3 418.0 119.3 183.7 1,332.2 (2,333.1 ) 524.0 Benefit (provision) for income taxes 0.3 (0.1 ) — 19.5 18.9 (166.9 ) — (128.3 ) Earnings (loss) from continuing operations 384.9 419.2 418.0 138.8 202.6 1,165.3 (2,333.1 ) 395.7 Earnings (loss) from discontinued operations, net of tax — — — — (25.2 ) 23.5 — (1.7 ) Net earnings (loss) 384.9 419.2 418.0 138.8 177.4 1,188.8 (2,333.1 ) 394.0 Less: Net earnings attributable to noncontrolling interests — — — — — (9.1 ) — (9.1 ) Net earnings (loss) attributable to Ingersoll-Rand plc $ 384.9 $ 419.2 $ 418.0 $ 138.8 $ 177.4 $ 1,179.7 $ (2,333.1 ) $ 384.9 Total comprehensive income (loss) 354.1 395.8 418.6 139.0 234.8 1,029.6 (2,207.5 ) 364.4 Less: Total comprehensive income attributable to noncontrolling interests — — — — — (10.3 ) — (10.3 ) Total comprehensive income attributable to Ingersoll-Rand plc $ 354.1 $ 395.8 $ 418.6 $ 139.0 $ 234.8 $ 1,019.3 $ (2,207.5 ) $ 354.1</t>
  </si>
  <si>
    <t>Condensed Consolidating Balance Sheet</t>
  </si>
  <si>
    <t>Condensed Consolidating Balance Sheet June 30, 2015 In millions IR Ireland IR Limited IR International IR Global IR New Jersey IR Lux Other Subsidiaries Consolidating Adjustments IR Ireland Consolidated Current assets: Cash and cash equivalents $ — $ — $ — $ — $ 5.4 $ 0.4 $ 795.2 $ (21.4 ) $ 779.6 Accounts and notes receivable, net — — — — 178.2 — 2,284.9 — 2,463.1 Inventories — — — — 213.4 — 1,421.1 — 1,634.5 Other current assets 1.1 — — 32.3 234.8 — 383.2 — 651.4 Accounts and notes receivable affiliates 129.6 309.5 7,258.1 231.6 729.8 158.4 17,081.9 (25,898.9 ) — Total current assets 130.7 309.5 7,258.1 263.9 1,361.6 158.8 21,966.3 (25,920.3 ) 5,528.6 Investment in affiliates 9,731.3 12,843.3 4,160.5 9,290.4 15,221.7 1,927.9 7,400.9 (60,576.0 ) — Property, plant and equipment, net — — — — 451.1 — 1,134.9 — 1,586.0 Goodwill and other intangible assets, net — — — — 416.2 — 9,364.9 — 9,781.1 Other noncurrent assets 0.2 — — 203.3 784.3 9.3 648.4 (654.4 ) 991.1 Total assets $ 9,862.2 $ 13,152.8 $ 11,418.6 $ 9,757.6 $ 18,234.9 $ 2,096.0 $ 40,515.4 $ (87,150.7 ) $ 17,886.8 Current liabilities: Accounts payable and accruals $ 6.7 $ — $ — $ 43.1 $ 967.3 $ 6.0 $ 2,796.3 $ (21.4 ) $ 3,798.0 Short-term borrowings and current maturities of long-term debt — — — — 350.5 293.0 16.2 — 659.7 Accounts and note payable affiliates 4,027.9 751.1 0.2 442.0 10,835.4 573.2 9,268.4 (25,898.2 ) — Total current liabilities 4,034.6 751.1 0.2 485.1 12,153.2 872.2 12,080.9 (25,919.6 ) 4,457.7 Long-term debt — — — 2,296.2 342.1 1,095.5 0.8 — 3,734.6 Other noncurrent liabilities — — 3.8 3.3 1,416.3 — 3,038.0 (654.4 ) 3,807.0 Total liabilities 4,034.6 751.1 4.0 2,784.6 13,911.6 1,967.7 15,119.7 (26,574.0 ) 11,999.3 Equity: Total equity 5,827.6 12,401.7 11,414.6 6,973.0 4,323.3 128.3 25,395.7 (60,576.7 ) 5,887.5 Total liabilities and equity $ 9,862.2 $ 13,152.8 $ 11,418.6 $ 9,757.6 $ 18,234.9 $ 2,096.0 $ 40,515.4 $ (87,150.7 ) $ 17,886.8 Condensed Consolidating Balance Sheet December 31, 2014 In millions IR Ireland IR Limited IR International IR Global IR New Jersey IR Lux Other Subsidiaries Consolidating Adjustments IR Ireland Consolidated Current assets: Cash and cash equivalents $ — $ — $ — $ — $ 425.4 $ — $ 1,279.8 $ — $ 1,705.2 Accounts and notes receivable, net — — — — 147.0 — 1,972.0 — 2,119.0 Inventories — — — — 106.1 — 1,252.8 — 1,358.9 Other current assets 0.1 — — 31.0 126.9 — 366.8 — 524.8 Accounts and notes receivable affiliates 48.6 309.5 8,227.0 306.0 4,788.2 50.7 21,832.6 (35,562.6 ) — Total current assets 48.7 309.5 8,227.0 337.0 5,593.6 50.7 26,704.0 (35,562.6 ) 5,707.9 Investment in affiliates 9,738.8 12,913.2 4,011.0 9,333.0 15,028.4 1,699.9 8,645.5 (61,369.8 ) — Property, plant and equipment, net — — — — 324.7 — 1,152.3 — 1,477.0 Goodwill and other intangible assets, net — — — — 66.6 — 9,107.1 — 9,173.7 Other noncurrent assets 0.2 — — 176.7 731.7 9.6 595.4 (573.7 ) 939.9 Total assets $ 9,787.7 $ 13,222.7 $ 12,238.0 $ 9,846.7 $ 21,745.0 $ 1,760.2 $ 46,204.3 $ (97,506.1 ) $ 17,298.5 Current liabilities: Accounts payable and accruals $ 7.9 $ — $ — $ 26.6 $ 495.8 $ 8.1 $ 2,645.0 $ — $ 3,183.4 Short-term borrowings and current maturities of long-term debt — — — — 350.5 100.0 32.2 — 482.7 Accounts and note payable affiliates 3,792.4 749.2 966.4 441.3 14,779.8 514.1 14,319.5 (35,562.7 ) — Total current liabilities 3,800.3 749.2 966.4 467.9 15,626.1 622.2 16,996.7 (35,562.7 ) 3,666.1 Long-term debt — — — 2,296.1 349.6 1,095.1 0.9 — 3,741.7 Other noncurrent liabilities — — 3.8 2.7 1,471.6 — 2,940.9 (573.7 ) 3,845.3 Total liabilities 3,800.3 749.2 970.2 2,766.7 17,447.3 1,717.3 19,938.5 (36,136.4 ) 11,253.1 Equity: Total equity 5,987.4 12,473.5 11,267.8 7,080.0 4,297.7 42.9 26,265.8 (61,369.7 ) 6,045.4 Total liabilities and equity $ 9,787.7 $ 13,222.7 $ 12,238.0 $ 9,846.7 $ 21,745.0 $ 1,760.2 $ 46,204.3 $ (97,506.1 ) $ 17,298.5</t>
  </si>
  <si>
    <t>Condensed Consolidating Statement of Cash Flows</t>
  </si>
  <si>
    <t>Condensed Consolidating Statement of Cash Flows For the six months ended June 30, 2015 In millions IR Ireland IR Limited IR International IR Global IR New Jersey IR Lux Other Subsidiaries Consolidating Adjustments IR Ireland Consolidated Net cash provided by (used in) continuing operating activities $ (7.8 ) $ — $ — $ (63.9 ) $ (188.0 ) $ (21.2 ) $ 501.8 $ (37.2 ) $ 183.7 Net cash used in discontinued operating activities — — — — (13.5 ) — (0.2 ) — (13.7 ) Net cash provided by (used in) operating activities (7.8 ) — — (63.9 ) (201.5 ) (21.2 ) 501.6 (37.2 ) 170.0 Cash flows from investing activities: Capital expenditures — — — — (58.2 ) — (57.1 ) — (115.3 ) Acquisition of businesses, net of cash acquired — — — — (448.1 ) — (493.6 ) — (941.7 ) Proceeds from sale of property, plant and equipment — — — — — — 5.7 — 5.7 Net cash used in continuing investing activities — — — — (506.3 ) — (545.0 ) — (1,051.3 ) Cash flows from financing activities: Net proceeds (repayments) in debt — — — — (7.5 ) 184.7 (16.2 ) 161.0 Net inter-company proceeds (payments) 113.8 — — 63.9 295.3 (163.1 ) (309.9 ) — Dividends paid to ordinary shareholders (151.3 ) — — — — — (15.8 ) 15.8 (151.3 ) Dividends paid to noncontrolling interests — — — — — — (5.2 ) — (5.2 ) Other financing activities, net 45.3 — — — — — — 45.3 Net cash provided by (used in) continuing financing activities 7.8 — — 63.9 287.8 21.6 (347.1 ) 15.8 49.8 Effect of exchange rate changes on cash and cash equivalents — — — — — — (94.1 ) — (94.1 ) Net increase (decrease) in cash and cash equivalents — — — — (420.0 ) 0.4 (484.6 ) (21.4 ) (925.6 ) Cash and cash equivalents - beginning of period — — — — 425.4 — 1,279.8 — 1,705.2 Cash and cash equivalents - end of period $ — $ — $ — $ — $ 5.4 $ 0.4 $ 795.2 $ (21.4 ) $ 779.6 Condensed Consolidating Statement of Cash Flows For the six months ended June 30, 2014 In millions IR Ireland IR Limited IR International IR Global IR New Jersey Other Subsidiaries Consolidating Adjustments IR Ireland Consolidated Net cash provided by (used in) continuing operating activities $ (22.6 ) $ — $ (4.6 ) $ (64.3 ) $ 146.1 $ 1,058.5 $ (926.1 ) $ 187.0 Net cash provided by (used in) discontinued operating activities — — — — (64.8 ) 9.0 — (55.8 ) Net cash provided by (used in) operating activities (22.6 ) — (4.6 ) (64.3 ) 81.3 1,067.5 (926.1 ) 131.2 Cash flows from investing activities: Capital expenditures — — — — (38.9 ) (53.7 ) — (92.6 ) Acquisition of businesses, net of cash acquired — — — — — (6.8 ) — (6.8 ) Proceeds from sale of property, plant and equipment — — — — 0.9 2.0 — 2.9 Proceeds from business disposition, net of cash sold — — — — — 2.0 — 2.0 Dividends received from equity investment — — — — — 30.3 — 30.3 Net cash provided by (used in) continuing investing activities — — — — (38.0 ) (26.2 ) — (64.2 ) Cash flows from financing activities: Net proceeds (repayments) in debt — — — 38.5 (7.5 ) 8.0 — 39.0 Net inter-company proceeds (payments) 1,099.5 — 4.6 (947.0 ) 746.0 (903.1 ) — — Dividends paid to ordinary shareholders (132.8 ) — — — (734.1 ) (192.0 ) 926.1 (132.8 ) Dividends paid to noncontrolling interests — — — — — (14.9 ) — (14.9 ) Proceeds from shares issued under incentive plans — — — — — — — — Repurchase of ordinary shares (1,012.8 ) — — — — — — (1,012.8 ) Other financing activities, net 68.7 — — (2.4 ) — — — 66.3 Net cash provided by (used in) continuing financing activities 22.6 — 4.6 (910.9 ) 4.4 (1,102.0 ) 926.1 (1,055.2 ) Effect of exchange rate changes on cash and cash equivalents — — — — — (19.2 ) — (19.2 ) Net increase (decrease) in cash and cash equivalents — — — (975.2 ) 47.7 (79.9 ) — (1,007.4 ) Cash and cash equivalents - beginning of period — — — 975.3 59.6 902.3 — 1,937.2 Cash and cash equivalents - end of period $ — $ — $ — $ 0.1 $ 107.3 $ 822.4 $ — $ 929.8</t>
  </si>
  <si>
    <t>Inventories (Schedule of Major Classes of Inventory) (Details) - USD ($) $ in Millions</t>
  </si>
  <si>
    <t>Raw materials</t>
  </si>
  <si>
    <t>Work-in-process</t>
  </si>
  <si>
    <t>Finished goods</t>
  </si>
  <si>
    <t>Sub-total</t>
  </si>
  <si>
    <t>LIFO reserve</t>
  </si>
  <si>
    <t>Total</t>
  </si>
  <si>
    <t>Goodwill (Details) - Business Acquisition, Acquiree [Domain] - USD ($) $ in Millions</t>
  </si>
  <si>
    <t>12 Months Ended</t>
  </si>
  <si>
    <t>Dec. 31, 2008</t>
  </si>
  <si>
    <t>Jan. 01, 2015</t>
  </si>
  <si>
    <t>Goodwill, Impairment Loss</t>
  </si>
  <si>
    <t>Goodwill [Roll Forward]</t>
  </si>
  <si>
    <t>Beginning balance (gross)</t>
  </si>
  <si>
    <t>Accumulated Impairment</t>
  </si>
  <si>
    <t>[1]</t>
  </si>
  <si>
    <t>Acquisitions and adjustments</t>
  </si>
  <si>
    <t>[2]</t>
  </si>
  <si>
    <t>Currency translation</t>
  </si>
  <si>
    <t>Ending balance (gross)</t>
  </si>
  <si>
    <t>Goodwill (net)</t>
  </si>
  <si>
    <t>Climate [Member]</t>
  </si>
  <si>
    <t>Industrial [Member]</t>
  </si>
  <si>
    <t>The accumulated impairment of $2,496.0 million relates to a charge recorded in the fourth quarter of 2008.</t>
  </si>
  <si>
    <t>The increase in Climate segment goodwill is primarily related to the acquisition of FRIGOBLOCK in March 2015; the increase in Industrial segment goodwill is related to the acquisition of the Centrifugal Compression business in January 2015. See Note 13 for further discussion of these acquisitions.</t>
  </si>
  <si>
    <t>Intangible Assets (Details) - USD ($) $ in Millions</t>
  </si>
  <si>
    <t>Finite-lived intangible assets, gross</t>
  </si>
  <si>
    <t>Accumulated amortization</t>
  </si>
  <si>
    <t>Net finite-lived intangible assets</t>
  </si>
  <si>
    <t>Total intangible assets, gross</t>
  </si>
  <si>
    <t>Amortization of intangible assets</t>
  </si>
  <si>
    <t>Trademarks [Member]</t>
  </si>
  <si>
    <t>Trademarks (indefinite-lived)</t>
  </si>
  <si>
    <t>Completed technologies/patents [Member]</t>
  </si>
  <si>
    <t>Customer Relationships [Member]</t>
  </si>
  <si>
    <t>Other Intangible Assets [Member]</t>
  </si>
  <si>
    <t>Debt and Credit Facilities (Narrative) (Details) - USD ($) $ in Millions</t>
  </si>
  <si>
    <t>1 Months Ended</t>
  </si>
  <si>
    <t>Oct. 31, 2014</t>
  </si>
  <si>
    <t>Feb. 28, 2015</t>
  </si>
  <si>
    <t>Sep. 30, 2014</t>
  </si>
  <si>
    <t>Repayments of Long-term Debt</t>
  </si>
  <si>
    <t>Line of credit facility, amount outstanding</t>
  </si>
  <si>
    <t>Debt Instrument, Fair Value Disclosure</t>
  </si>
  <si>
    <t>Five Year Revolving Credit Facility [Member]</t>
  </si>
  <si>
    <t>Debentures With Put Feature [Member]</t>
  </si>
  <si>
    <t>Debt instrument, maturity date range, start</t>
  </si>
  <si>
    <t>Jan. 1,
		2027</t>
  </si>
  <si>
    <t>Debt instrument, maturity date range, end</t>
  </si>
  <si>
    <t>Dec. 31,
		2028</t>
  </si>
  <si>
    <t>Debentures with put option available to be exercised</t>
  </si>
  <si>
    <t>Four Point Seven Five Percent Senior Notes Due Two Thousand Fifteen [Member]</t>
  </si>
  <si>
    <t>Debt instrument, interest rate, stated percentage</t>
  </si>
  <si>
    <t>4.75%</t>
  </si>
  <si>
    <t>Senior Notes Issued in 2014 [Member]</t>
  </si>
  <si>
    <t>Debt Instrument, face amount</t>
  </si>
  <si>
    <t>Two Point Six Two Five Percent Senior Notes Due Two Thousand Twenty [Member]</t>
  </si>
  <si>
    <t>2.625%</t>
  </si>
  <si>
    <t>Three Point Five Five Percent Senior Notes due 2024 [Member]</t>
  </si>
  <si>
    <t>3.55%</t>
  </si>
  <si>
    <t>Four Point Six Five Percent Senior Notes due Twenty Forty Four [Member]</t>
  </si>
  <si>
    <t>4.65%</t>
  </si>
  <si>
    <t>Five Point Five Zero Percent Senior Notes Due Two Thousand Fifteen [Member]</t>
  </si>
  <si>
    <t>5.50%</t>
  </si>
  <si>
    <t>Redemption in Fourth Quarter Twenty Fourteen [Member]</t>
  </si>
  <si>
    <t>Redemption Premium</t>
  </si>
  <si>
    <t>Debt and Credit Facilities (Short-Term Borrowings and Current Maturities of Long-Term Debt) (Details) - USD ($) $ in Millions</t>
  </si>
  <si>
    <t>Current Maturities Of Long Term Debt [Member]</t>
  </si>
  <si>
    <t>Other Short Term Borrowings [Member]</t>
  </si>
  <si>
    <t>Commercial Paper [Member]</t>
  </si>
  <si>
    <t>Debt and Credit Facilities (Long-Term Debt Excluding Current Maturities) (Details) - USD ($) $ in Millions</t>
  </si>
  <si>
    <t>Long-term debt excluding current maturities</t>
  </si>
  <si>
    <t>6.875% Senior Notes Due 2018 [Member]</t>
  </si>
  <si>
    <t>2.875% Senior notes due 2019 [Member]</t>
  </si>
  <si>
    <t>9.00% Debentures Due 2021 [Member]</t>
  </si>
  <si>
    <t>4.25% Senior notes due 2023 [Member]</t>
  </si>
  <si>
    <t>7.20% Debentures Due 2014-2025 [Member]</t>
  </si>
  <si>
    <t>6.48% Debentures Due 2025 [Member]</t>
  </si>
  <si>
    <t>5.75% Senior notes due 2043 [Member]</t>
  </si>
  <si>
    <t>Other Loans and Notes [Member]</t>
  </si>
  <si>
    <t>Financial Instruments (Narrative) (Details) - USD ($) $ in Millions</t>
  </si>
  <si>
    <t>Dec. 31, 2013</t>
  </si>
  <si>
    <t>Deferred gain/loss, net of tax, included in accumulated other comprehensive income (AOCI) related to the fair value of the Company's currency derivatives designated as accounting hedges</t>
  </si>
  <si>
    <t>Currency derivatives expected to be reclassified into earnings over the next twelve months</t>
  </si>
  <si>
    <t>Amount expected to be reclassified into interest expense over the next twelve months</t>
  </si>
  <si>
    <t>Currency Derivatives</t>
  </si>
  <si>
    <t>Derivative, Notional Amount</t>
  </si>
  <si>
    <t>Designated as Hedging Instrument [Member]</t>
  </si>
  <si>
    <t>Senior Notes Issued in 2013 [Member] | Interest Rate Swap [Member]</t>
  </si>
  <si>
    <t>Deferred (loss) remaining in AOCI related to the interest rate locks</t>
  </si>
  <si>
    <t>Financial Instruments Schedule of the Fair Values of Derivative Instruments (Details) - USD ($) $ in Millions</t>
  </si>
  <si>
    <t>Cash Flow Hedging [Member]</t>
  </si>
  <si>
    <t>Derivatives, Fair Value [Line Items]</t>
  </si>
  <si>
    <t>Derivatives designated as hedges, asset at fair value</t>
  </si>
  <si>
    <t>Derivatives designated as hedges, liability at fair value</t>
  </si>
  <si>
    <t>Nondesignated [Member]</t>
  </si>
  <si>
    <t>Derivatives not designated as hedges, asset at fair value</t>
  </si>
  <si>
    <t>Derivatives not designated as hedges, liability at fair value</t>
  </si>
  <si>
    <t>Significant Other Observable Inputs (Level 2) [Member] | Recurring fair value measurements [Member]</t>
  </si>
  <si>
    <t>Derivative asset fair value</t>
  </si>
  <si>
    <t>Derivative liability fair value</t>
  </si>
  <si>
    <t>Financial Instruments Schedule of Derivatives Designated as Hedges Affecting Condensed Consolidated Income Statement and Accumulated Other Comprehensive Income (Details) - USD ($) $ in Millions</t>
  </si>
  <si>
    <t>Derivative Instruments, Gain (Loss) [Line Items]</t>
  </si>
  <si>
    <t>Derivative Instruments, Gain (Loss) Recognized in Other Comprehensive Income</t>
  </si>
  <si>
    <t>Derivative Instruments, Gain (Loss) Reclassified from Accumulated OCI into Income</t>
  </si>
  <si>
    <t>cost of goods sold [Member] | Currency Derivatives</t>
  </si>
  <si>
    <t>Cash Flow Hedging [Member] | Currency Derivatives</t>
  </si>
  <si>
    <t>Cash Flow Hedging [Member] | Interest Rate Swap and Lock [Member]</t>
  </si>
  <si>
    <t>Cash Flow Hedging [Member] | Interest Expense [Member] | Interest Rate Swap and Lock [Member]</t>
  </si>
  <si>
    <t>Financial Instruments Schedule of Gains and Losses of Derivative Financial Instruments Not Designated as Hedges (Details) - Currency Derivatives - Nondesignated [Member] - USD ($) $ in Millions</t>
  </si>
  <si>
    <t>Derivative Instruments, Gain (Loss) Recognized in Income</t>
  </si>
  <si>
    <t>Other, net [Member]</t>
  </si>
  <si>
    <t>Pensions and Postretirement Benefits Other than Pensions (Narrative) (Details) - USD ($) $ in Millions</t>
  </si>
  <si>
    <t>Company contributions</t>
  </si>
  <si>
    <t>Other Comprehensive (Income) Loss, Pension and Other Postretirement Benefit Plans, Adjustment, Net of Tax</t>
  </si>
  <si>
    <t>Defined Benefit Plans, Estimated Future Employer Contributions in Next Fiscal Year</t>
  </si>
  <si>
    <t>Pensions and Postretirement Benefits Other than Pensions (Components of the Company's Pension-Related Costs) (Details) - Pension Cost [Member] - USD ($) $ in Millions</t>
  </si>
  <si>
    <t>Service cost</t>
  </si>
  <si>
    <t>Interest cost</t>
  </si>
  <si>
    <t>Expected return on plan assets</t>
  </si>
  <si>
    <t>Net amortization of prior service costs</t>
  </si>
  <si>
    <t>Net amortization of plan net actuarial losses</t>
  </si>
  <si>
    <t>Net periodic pension benefit cost</t>
  </si>
  <si>
    <t>Net curtailment and settlement losses</t>
  </si>
  <si>
    <t>Segment, Continuing Operations [Member]</t>
  </si>
  <si>
    <t>Discontinued Operations [Member]</t>
  </si>
  <si>
    <t>Pensions and Postretirement Benefits Other than Pensions (Components of Net Periodic Postretirement Benefit Cost) (Details) - Postretirement Benefit Costs [Member] - USD ($) $ in Millions</t>
  </si>
  <si>
    <t>Net amortization of prior service gains</t>
  </si>
  <si>
    <t>Equity (Reconciliation of Ordinary Shares) (Details) - 6 months ended Jun. 30, 2015 - USD ($) shares in Millions, $ in Millions</t>
  </si>
  <si>
    <t>Increase (Decrease) in Stockholders' Equity [Roll Forward]</t>
  </si>
  <si>
    <t>Stock Repurchased and Retired During Period, Shares</t>
  </si>
  <si>
    <t>Stock Repurchased and Retired During Period, Value</t>
  </si>
  <si>
    <t>Common Stock [Member]</t>
  </si>
  <si>
    <t>Beginning balance</t>
  </si>
  <si>
    <t>Shares issued under incentive plans, net</t>
  </si>
  <si>
    <t>Ending balance</t>
  </si>
  <si>
    <t>Treasury Stock [Member]</t>
  </si>
  <si>
    <t>Equity (Components of Shareholders' Equity) (Details) - USD ($) $ in Millions</t>
  </si>
  <si>
    <t>Change in value of marketable securities and derivatives qualifying as cash flow hedges, net of tax</t>
  </si>
  <si>
    <t>Pension and OPEB adjustments, net of tax</t>
  </si>
  <si>
    <t>Share-based compensation</t>
  </si>
  <si>
    <t>Dividends declared to noncontrolling interests</t>
  </si>
  <si>
    <t>Dividends declared to ordinary shareholders</t>
  </si>
  <si>
    <t>Shareholders' Equity [Member]</t>
  </si>
  <si>
    <t>Noncontrolling Interest [Member]</t>
  </si>
  <si>
    <t>Equity Equity (Changes in Accumulated Other Comprehensive Income (Loss)) (Details) - USD ($) $ in Millions</t>
  </si>
  <si>
    <t>Accumulated Other Comprehensive Income (Loss) [Line Items]</t>
  </si>
  <si>
    <t>Balance at December 31:</t>
  </si>
  <si>
    <t>Other comprehensive income before reclassifications</t>
  </si>
  <si>
    <t>Amounts reclassified from accumulated other comprehensive income</t>
  </si>
  <si>
    <t>Tax (expense) benefit</t>
  </si>
  <si>
    <t>Balance at June 30:</t>
  </si>
  <si>
    <t>Accumulated Translation Adjustment [Member]</t>
  </si>
  <si>
    <t>Accumulated Net Gain (Loss) from Designated or Qualifying Cash Flow Hedges [Member]</t>
  </si>
  <si>
    <t>Accumulated Defined Benefit Plans Adjustment [Member]</t>
  </si>
  <si>
    <t>Equity Equity (Reclassification Adjustments out of Accumulated Other Comprehensive Income (Loss)) (Details) - USD ($) $ in Millions</t>
  </si>
  <si>
    <t>Other Comprehensive Income (Loss), Reclassification Adjustment from AOCI, Pension and Other Postretirement Benefit Plans, for Net Gain (Loss), before Tax</t>
  </si>
  <si>
    <t>Other Comprehensive Income (Loss), Finalization of Pension and Other Postretirement Benefit Plan Valuation, before Tax</t>
  </si>
  <si>
    <t>Gains and losses on cash flow hedges</t>
  </si>
  <si>
    <t>Other Comprehensive (Income) Loss, Amortization Adjustment from AOCI, Pension and Other Postretirement Benefit Plans, for Net Prior Service Cost (Credit), before Tax</t>
  </si>
  <si>
    <t>Earnings before income taxes [Member]</t>
  </si>
  <si>
    <t>Defined benefit plan reclassification adjustments</t>
  </si>
  <si>
    <t>Earnings from continuing operations [Member]</t>
  </si>
  <si>
    <t>Cash flow hedge reclassification adjustments, net of tax</t>
  </si>
  <si>
    <t>Total reclassifications from Other comprehensive income (loss), net of tax</t>
  </si>
  <si>
    <t>Provision for income taxes [Member]</t>
  </si>
  <si>
    <t>Other Comprehensive Income (Loss), Reclassification Adjustment from AOCI on Derivatives, Tax</t>
  </si>
  <si>
    <t>Other comprehensive income loss reclassification adjustment on defined benefit plans tax</t>
  </si>
  <si>
    <t>Reclassifications of pension and postretirement amounts are included in periodic pension costs and periodic benefit costs.</t>
  </si>
  <si>
    <t>Reclassifications of interest rate swaps and locks are reflected within interest expense; reclassifications of foreign exchange swaps are reflected in cost of goods sold.</t>
  </si>
  <si>
    <t>Equity Equity (Narrative) (Details) - USD ($) $ in Billions</t>
  </si>
  <si>
    <t>Feb. 01, 2014</t>
  </si>
  <si>
    <t>Equity [Abstract]</t>
  </si>
  <si>
    <t>Stock Repurchase Program, Authorized Amount</t>
  </si>
  <si>
    <t>Stock Repurchase Program, Remaining Authorized Repurchase Amount</t>
  </si>
  <si>
    <t>Share-Based Compensation (Narrative) (Details) - USD ($) $ / shares in Units, $ in Millions</t>
  </si>
  <si>
    <t>Share based compensation expense</t>
  </si>
  <si>
    <t>Share based compensation expense, net of tax</t>
  </si>
  <si>
    <t>Percentage Of Awards Applied To Performance Condition</t>
  </si>
  <si>
    <t>50.00%</t>
  </si>
  <si>
    <t>Percentage of Awards Applied to Market Condition</t>
  </si>
  <si>
    <t>Number Of Shares To Companys Maximum Award Level For Eligible Employees (in millions)</t>
  </si>
  <si>
    <t>Share-based Compensation Arrangement by Share-based Payment Award, Equity Instruments Other than Options, Grants in Period, Weighted Average Grant Date Fair Value</t>
  </si>
  <si>
    <t>Stock options and Restricted Stock Units (RSUs) [Member]</t>
  </si>
  <si>
    <t>Vesting period, in years</t>
  </si>
  <si>
    <t>3 years</t>
  </si>
  <si>
    <t>Stock Appreciation Rights (SARs) [Member]</t>
  </si>
  <si>
    <t>10 years</t>
  </si>
  <si>
    <t>Share-based Compensation Arrangement by Share-based Payment Award, Non-Option Equity Instruments, Outstanding, Number</t>
  </si>
  <si>
    <t>Employee Stock Option [Member]</t>
  </si>
  <si>
    <t>Restricted Stock [Member]</t>
  </si>
  <si>
    <t>Share-based Compensation Arrangement by Share-based Payment Award, Options, Grants in Period, Net of Forfeitures</t>
  </si>
  <si>
    <t>Share-Based Compensation (Share-Based Compensation Expense) (Details) - USD ($) $ in Millions</t>
  </si>
  <si>
    <t>Tax benefit</t>
  </si>
  <si>
    <t>After-tax expense</t>
  </si>
  <si>
    <t>Stock Options [Member]</t>
  </si>
  <si>
    <t>Restricted Stock Units (RSUs) [Member]</t>
  </si>
  <si>
    <t>Performance Shares [Member]</t>
  </si>
  <si>
    <t>Other share based compensation [Member]</t>
  </si>
  <si>
    <t>Share-Based Compensation (Grants of Stock Options and RSUs) (Details) - $ / shares</t>
  </si>
  <si>
    <t>Equity awards, granted, in shares</t>
  </si>
  <si>
    <t>Weighted average fair value per award, in dollars per share</t>
  </si>
  <si>
    <t>RSUs [Member]</t>
  </si>
  <si>
    <t>Share-Based Compensation Share-Based Compensation (Average Fair Value of Stock Options Granted, Assumptions) (Details)</t>
  </si>
  <si>
    <t>Dividend yield</t>
  </si>
  <si>
    <t>1.73%</t>
  </si>
  <si>
    <t>1.67%</t>
  </si>
  <si>
    <t>Volatility</t>
  </si>
  <si>
    <t>28.56%</t>
  </si>
  <si>
    <t>31.43%</t>
  </si>
  <si>
    <t>Risk-free rate of return</t>
  </si>
  <si>
    <t>1.24%</t>
  </si>
  <si>
    <t>1.46%</t>
  </si>
  <si>
    <t>Expected life, in years</t>
  </si>
  <si>
    <t>4 years 11 months 1 day</t>
  </si>
  <si>
    <t>Other, Net (Details) VEB in Millions, $ in Millions</t>
  </si>
  <si>
    <t>Jun. 30, 2015USD ($)</t>
  </si>
  <si>
    <t>Jun. 30, 2014USD ($)</t>
  </si>
  <si>
    <t>Jun. 30, 2015VEB</t>
  </si>
  <si>
    <t>Interest income</t>
  </si>
  <si>
    <t>Exchange gain (loss)</t>
  </si>
  <si>
    <t>Venezuelan net monetary assets [Line Items]</t>
  </si>
  <si>
    <t>Foreign Currency Transaction Gain, before Tax</t>
  </si>
  <si>
    <t>Other</t>
  </si>
  <si>
    <t>Net revenues in bolivars [Line Items]</t>
  </si>
  <si>
    <t>Venezuelan net monetary assets denominated in bolivars | VEB</t>
  </si>
  <si>
    <t>Venezuelan net monetary assets</t>
  </si>
  <si>
    <t>HussmannBusinessEquityOwnership [Member]</t>
  </si>
  <si>
    <t>Earnings (loss) from equity investments</t>
  </si>
  <si>
    <t>IR ownership interest, hussmann parent</t>
  </si>
  <si>
    <t>37.20%</t>
  </si>
  <si>
    <t>36.70%</t>
  </si>
  <si>
    <t>Devaluation of Venezuela Bolivar [Member]</t>
  </si>
  <si>
    <t>CENCOEX [Member]</t>
  </si>
  <si>
    <t>Exchange rate</t>
  </si>
  <si>
    <t>SIMADI [Member]</t>
  </si>
  <si>
    <t>March 2014 [Domain]</t>
  </si>
  <si>
    <t>Gain on Sale of Investments</t>
  </si>
  <si>
    <t>Income Taxes (Details) - USD ($)</t>
  </si>
  <si>
    <t>Jul. 20, 2007</t>
  </si>
  <si>
    <t>Withholding Tax Percentage Proposed</t>
  </si>
  <si>
    <t>30.00%</t>
  </si>
  <si>
    <t>IRS Assertion Of Additional Taxes Due</t>
  </si>
  <si>
    <t>IRS Assertion of Additional Withholding Tax Due</t>
  </si>
  <si>
    <t>Unrecognized Tax Benefits</t>
  </si>
  <si>
    <t>2003 to 2006 Tax Years [Member]</t>
  </si>
  <si>
    <t>2002 to 2006 Tax Years [Member]</t>
  </si>
  <si>
    <t>Penalty Percentage On Asserted Underpayment Of Income Tax On Dividends</t>
  </si>
  <si>
    <t>20.00%</t>
  </si>
  <si>
    <t>Additional Withholding Tax Due</t>
  </si>
  <si>
    <t>Additional Income Tax Charge On 2015 Tax Settlement</t>
  </si>
  <si>
    <t>Second Half Of 2015 Expected Cash Outflow From 2015 Tax Settlement</t>
  </si>
  <si>
    <t>Net Interest On Underpayment Of Income Tax</t>
  </si>
  <si>
    <t>Tax Year 2002 [Member]</t>
  </si>
  <si>
    <t>Income Tax Examination, Estimate of Possible Loss</t>
  </si>
  <si>
    <t>Acquisitions and Divestitures (Narrative) (Details) - Segments [Domain] - USD ($) $ in Millions</t>
  </si>
  <si>
    <t>Discontinued Operation, Tax Effect of Discontinued Operation</t>
  </si>
  <si>
    <t>January 2015 [Domain]</t>
  </si>
  <si>
    <t>Business Combination, Consideration Transferred, Including Equity Interest in Acquiree Held Prior to Combination</t>
  </si>
  <si>
    <t>March 2015 [Domain]</t>
  </si>
  <si>
    <t>Discontinued Operations (Summary of Financial Information for Discontinued Operations) (Details) - USD ($) $ in Millions</t>
  </si>
  <si>
    <t>Pre-tax earnings (loss) from operations</t>
  </si>
  <si>
    <t>Tax benefit (expense)</t>
  </si>
  <si>
    <t>Acquisitions and Divestitures Acquisitions Net Assets Acquired (Details) - USD ($) $ in Millions</t>
  </si>
  <si>
    <t>Business Combinations [Abstract]</t>
  </si>
  <si>
    <t>Business Combination, Recognized Identifiable Assets Acquired and Liabilities Assumed, Cash and Equivalents</t>
  </si>
  <si>
    <t>Business Combination, Acquired Receivables, Fair Value</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Current Assets, Prepaid Expense and Other Assets</t>
  </si>
  <si>
    <t>Business Combination, Recognized Identifiable Assets Acquired and Liabilities Assumed, Liabilities</t>
  </si>
  <si>
    <t>Business Combination, Recognized Identifiable Assets Acquired and Liabilities Assumed, Net</t>
  </si>
  <si>
    <t>Business Combination, Recognized Identifiable Assets Acquired, Goodwill, and Liabilities Assumed, Net</t>
  </si>
  <si>
    <t>Acquisitions and Divestitures Acquisitions Intangible Assets Acquired (Details) $ in Millions</t>
  </si>
  <si>
    <t>Jan. 01, 2015USD ($)</t>
  </si>
  <si>
    <t>Finite-Lived Customer Relationships, Gross</t>
  </si>
  <si>
    <t>Indefinite-Lived Intangible Assets (Excluding Goodwill)</t>
  </si>
  <si>
    <t>Finite-Lived Patents, Gross</t>
  </si>
  <si>
    <t>Other Finite-Lived Intangible Assets, Gross</t>
  </si>
  <si>
    <t>Earnings Per Share (EPS) (Details) - shares shares in Millions</t>
  </si>
  <si>
    <t>Weighted-average number of basic shares</t>
  </si>
  <si>
    <t>Shares issuable under incentive stock plans</t>
  </si>
  <si>
    <t>Weighted average number of diluted shares</t>
  </si>
  <si>
    <t>Anti-dilutive shares</t>
  </si>
  <si>
    <t>Business Segment Information (Summary of Operations by Reportable Segments) (Details) - USD ($) $ in Millions</t>
  </si>
  <si>
    <t>Segment operating income</t>
  </si>
  <si>
    <t>Unallocated Amount to Segment [Member]</t>
  </si>
  <si>
    <t>Unallocated corporate expense</t>
  </si>
  <si>
    <t>Commitments and Contingencies (Narrative) (Details) - USD ($) $ in Millions</t>
  </si>
  <si>
    <t>Reserves for environmental matters</t>
  </si>
  <si>
    <t>Reserves for environmental matters, current</t>
  </si>
  <si>
    <t>Percentage of non-malignant claims, minimum</t>
  </si>
  <si>
    <t>80.00%</t>
  </si>
  <si>
    <t>Total current standard product warranty reserve</t>
  </si>
  <si>
    <t>Total current extended warranty liability</t>
  </si>
  <si>
    <t>Other Commitment</t>
  </si>
  <si>
    <t>Commitments and performance guarantees</t>
  </si>
  <si>
    <t>Expected annual inflation rate</t>
  </si>
  <si>
    <t>2.50%</t>
  </si>
  <si>
    <t>Adjusted Expected Annual Inflation Rate</t>
  </si>
  <si>
    <t>1.50%</t>
  </si>
  <si>
    <t>Product warranty expense</t>
  </si>
  <si>
    <t>Asbestos [Member]</t>
  </si>
  <si>
    <t>Total Asset For Probable Asbestos Related Insurance Recoveries</t>
  </si>
  <si>
    <t>Asbestos [Member] | IR New Jersey [Member]</t>
  </si>
  <si>
    <t>Asbestos [Member] | Trane [Member]</t>
  </si>
  <si>
    <t>Commitments and Contingencies (Schedule of Asbestos-Related Balances) (Details) - USD ($) $ in Millions</t>
  </si>
  <si>
    <t>Total asbestos-related liabilities</t>
  </si>
  <si>
    <t>Total asset for probable asbestos-related insurance recoveries</t>
  </si>
  <si>
    <t>IR New Jersey [Member]</t>
  </si>
  <si>
    <t>IR New Jersey [Member] | Asbestos [Member]</t>
  </si>
  <si>
    <t>Trane [Member] | Asbestos [Member]</t>
  </si>
  <si>
    <t>Commitments and Contingencies (Cost/Income Asbestos Related Claims after Recoveries) (Details) - Asbestos [Member] - USD ($) $ in Millions</t>
  </si>
  <si>
    <t>Commitments and Contingencies (Product Warranty Liability) (Details) - USD ($) $ in Millions</t>
  </si>
  <si>
    <t>Balance at beginning of period</t>
  </si>
  <si>
    <t>Reductions for payments</t>
  </si>
  <si>
    <t>Accruals for warranties issued during the current period</t>
  </si>
  <si>
    <t>Changes to accruals related to preexisting warranties</t>
  </si>
  <si>
    <t>Translation</t>
  </si>
  <si>
    <t>Balance at end of period</t>
  </si>
  <si>
    <t>Commitments and Contingencies Commitments and Contingencies (Extended Warranty Accrual) (Details) - Extended Warranty [Member] - USD ($) $ in Millions</t>
  </si>
  <si>
    <t>Amortization of deferred revenue for the period</t>
  </si>
  <si>
    <t>Additions for extended warranties issued during the period</t>
  </si>
  <si>
    <t>Guarantor Financial Information (Narrative) (Details) $ in Billions</t>
  </si>
  <si>
    <t>Dec. 31, 2014USD ($)</t>
  </si>
  <si>
    <t>Principal amount of notes</t>
  </si>
  <si>
    <t>Guarantor Financial Information (Condensed Consolidating Statements of Comprehensive Income) (Details) - USD ($) $ in Millions</t>
  </si>
  <si>
    <t>Condensed Financial Statements, Captions [Line Items]</t>
  </si>
  <si>
    <t>Equity earnings (loss) in affiliates, net of tax</t>
  </si>
  <si>
    <t>Intercompany interest and fees</t>
  </si>
  <si>
    <t>Benefit (provision) for income taxes</t>
  </si>
  <si>
    <t>IR Ireland [Member]</t>
  </si>
  <si>
    <t>IR Limited [Member]</t>
  </si>
  <si>
    <t>IR International [Member]</t>
  </si>
  <si>
    <t>IR Global [Member]</t>
  </si>
  <si>
    <t>IR Lux [Member]</t>
  </si>
  <si>
    <t>Other Subsidiaries [Member]</t>
  </si>
  <si>
    <t>Consolidating Adjustments [Member]</t>
  </si>
  <si>
    <t>Guarantor Financial Information (Condensed Consolidating Balance Sheets) (Details) - USD ($) $ in Millions</t>
  </si>
  <si>
    <t>Current assets:</t>
  </si>
  <si>
    <t>Accounts and notes receivable affiliates</t>
  </si>
  <si>
    <t>Investment in affiliates</t>
  </si>
  <si>
    <t>Current liabilities:</t>
  </si>
  <si>
    <t>Accounts payable and accruals</t>
  </si>
  <si>
    <t>Accounts and note payable affiliates</t>
  </si>
  <si>
    <t>Guarantor Financial Information (Condensed Consolidating Statements of Cash Flows) (Details) - USD ($) $ in Millions</t>
  </si>
  <si>
    <t>Net inter-company proceeds (payments)</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_(&quot;VEB &quot;#,##0_);_(&quot;VEB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466258</v>
      </c>
    </row>
    <row spans="1:3" r="6">
      <c r="A6" t="s" s="4">
        <v>8</v>
      </c>
      <c r="B6" t="s" s="4">
        <v>9</v>
      </c>
    </row>
    <row spans="1:3" r="7">
      <c r="A7" t="s" s="4">
        <v>10</v>
      </c>
      <c r="B7" t="s" s="4">
        <v>11</v>
      </c>
    </row>
    <row spans="1:3" r="8">
      <c r="A8" t="s" s="4">
        <v>12</v>
      </c>
      <c r="B8" t="s" s="4">
        <v>13</v>
      </c>
    </row>
    <row spans="1:3" r="9">
      <c r="A9" t="s" s="4">
        <v>14</v>
      </c>
      <c r="B9" t="s" s="4">
        <v>15</v>
      </c>
    </row>
    <row spans="1:3" r="10">
      <c r="A10" t="s" s="4">
        <v>16</v>
      </c>
      <c r="B10" t="n" s="5">
        <v>2015</v>
      </c>
    </row>
    <row spans="1:3" r="11">
      <c r="A11" t="s" s="4">
        <v>17</v>
      </c>
      <c r="B11" t="s" s="6">
        <v>18</v>
      </c>
    </row>
    <row spans="1:3" r="12">
      <c r="A12" t="s" s="4">
        <v>19</v>
      </c>
      <c r="B12" t="s" s="4">
        <v>20</v>
      </c>
    </row>
    <row spans="1:3" r="13">
      <c r="A13" t="s" s="4">
        <v>21</v>
      </c>
      <c r="C13" t="n" s="5">
        <v>2653529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31</v>
      </c>
      <c r="B1" t="s" s="2">
        <v>1</v>
      </c>
    </row>
    <row spans="1:2" r="2">
      <c r="B2" t="s" s="2">
        <v>2</v>
      </c>
    </row>
    <row spans="1:2" r="3">
      <c r="A3" t="s" s="3">
        <v>132</v>
      </c>
    </row>
    <row spans="1:2" r="4">
      <c r="A4" t="s" s="4">
        <v>131</v>
      </c>
      <c r="B4" t="s"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34</v>
      </c>
      <c r="B1" t="s" s="2">
        <v>1</v>
      </c>
    </row>
    <row spans="1:2" r="2">
      <c r="B2" t="s" s="2">
        <v>2</v>
      </c>
    </row>
    <row spans="1:2" r="3">
      <c r="A3" t="s" s="3">
        <v>135</v>
      </c>
    </row>
    <row spans="1:2" r="4">
      <c r="A4" t="s" s="4">
        <v>134</v>
      </c>
      <c r="B4" t="s"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t="s" s="1">
        <v>137</v>
      </c>
      <c r="B1" t="s" s="2">
        <v>1</v>
      </c>
    </row>
    <row spans="1:2" r="2">
      <c r="B2" t="s" s="2">
        <v>2</v>
      </c>
    </row>
    <row spans="1:2" r="3">
      <c r="A3" t="s" s="3">
        <v>138</v>
      </c>
    </row>
    <row spans="1:2" r="4">
      <c r="A4" t="s" s="4">
        <v>137</v>
      </c>
      <c r="B4" t="s"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40</v>
      </c>
      <c r="B1" t="s" s="2">
        <v>1</v>
      </c>
    </row>
    <row spans="1:2" r="2">
      <c r="B2" t="s" s="2">
        <v>2</v>
      </c>
    </row>
    <row spans="1:2" r="3">
      <c r="A3" t="s" s="3">
        <v>141</v>
      </c>
    </row>
    <row spans="1:2" r="4">
      <c r="A4" t="s" s="4">
        <v>140</v>
      </c>
      <c r="B4" t="s"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43</v>
      </c>
      <c r="B1" t="s" s="2">
        <v>1</v>
      </c>
    </row>
    <row spans="1:2" r="2">
      <c r="B2" t="s" s="2">
        <v>2</v>
      </c>
    </row>
    <row spans="1:2" r="3">
      <c r="A3" t="s" s="3">
        <v>144</v>
      </c>
    </row>
    <row spans="1:2" r="4">
      <c r="A4" t="s" s="4">
        <v>143</v>
      </c>
      <c r="B4" t="s"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146</v>
      </c>
      <c r="B1" t="s" s="2">
        <v>1</v>
      </c>
    </row>
    <row spans="1:2" r="2">
      <c r="B2" t="s" s="2">
        <v>2</v>
      </c>
    </row>
    <row spans="1:2" r="3">
      <c r="A3" t="s" s="3">
        <v>147</v>
      </c>
    </row>
    <row spans="1:2" r="4">
      <c r="A4" t="s" s="4">
        <v>146</v>
      </c>
      <c r="B4" t="s"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49</v>
      </c>
      <c r="B1" t="s" s="2">
        <v>1</v>
      </c>
    </row>
    <row spans="1:2" r="2">
      <c r="B2" t="s" s="2">
        <v>2</v>
      </c>
    </row>
    <row spans="1:2" r="3">
      <c r="A3" t="s" s="3">
        <v>150</v>
      </c>
    </row>
    <row spans="1:2" r="4">
      <c r="A4" t="s" s="4">
        <v>149</v>
      </c>
      <c r="B4" t="s" s="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52</v>
      </c>
      <c r="B1" t="s" s="2">
        <v>1</v>
      </c>
    </row>
    <row spans="1:2" r="2">
      <c r="B2" t="s" s="2">
        <v>2</v>
      </c>
    </row>
    <row spans="1:2" r="3">
      <c r="A3" t="s" s="3">
        <v>153</v>
      </c>
    </row>
    <row spans="1:2" r="4">
      <c r="A4" t="s" s="4">
        <v>152</v>
      </c>
      <c r="B4" t="s" s="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55</v>
      </c>
      <c r="B1" t="s" s="2">
        <v>1</v>
      </c>
    </row>
    <row spans="1:2" r="2">
      <c r="B2" t="s" s="2">
        <v>2</v>
      </c>
    </row>
    <row spans="1:2" r="3">
      <c r="A3" t="s" s="3">
        <v>156</v>
      </c>
    </row>
    <row spans="1:2" r="4">
      <c r="A4" t="s" s="4">
        <v>155</v>
      </c>
      <c r="B4" t="s" s="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158</v>
      </c>
      <c r="B1" t="s" s="2">
        <v>1</v>
      </c>
    </row>
    <row spans="1:2" r="2">
      <c r="B2" t="s" s="2">
        <v>2</v>
      </c>
    </row>
    <row spans="1:2" r="3">
      <c r="A3" t="s" s="3">
        <v>159</v>
      </c>
    </row>
    <row spans="1:2" r="4">
      <c r="A4" t="s" s="4">
        <v>158</v>
      </c>
      <c r="B4" t="s" s="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2</v>
      </c>
      <c r="B1" t="s" s="2">
        <v>23</v>
      </c>
      <c r="D1" t="s" s="2">
        <v>1</v>
      </c>
    </row>
    <row spans="1:5" r="2">
      <c r="B2" t="s" s="2">
        <v>2</v>
      </c>
      <c r="C2" t="s" s="2">
        <v>24</v>
      </c>
      <c r="D2" t="s" s="2">
        <v>2</v>
      </c>
      <c r="E2" t="s" s="2">
        <v>24</v>
      </c>
    </row>
    <row spans="1:5" r="3">
      <c r="A3" t="s" s="4">
        <v>25</v>
      </c>
      <c r="B3" t="n" s="7">
        <v>3600.2</v>
      </c>
      <c r="C3" t="n" s="7">
        <v>3542.9</v>
      </c>
      <c r="D3" t="n" s="8">
        <v>6488</v>
      </c>
      <c r="E3" t="n" s="7">
        <v>6265.9</v>
      </c>
    </row>
    <row spans="1:5" r="4">
      <c r="A4" t="s" s="4">
        <v>26</v>
      </c>
      <c r="B4" t="n" s="9">
        <v>-2494.5</v>
      </c>
      <c r="C4" t="n" s="9">
        <v>-2439.9</v>
      </c>
      <c r="D4" t="n" s="9">
        <v>-4581.2</v>
      </c>
      <c r="E4" t="n" s="9">
        <v>-4394.8</v>
      </c>
    </row>
    <row spans="1:5" r="5">
      <c r="A5" t="s" s="4">
        <v>27</v>
      </c>
      <c r="B5" t="n" s="9">
        <v>-653.5</v>
      </c>
      <c r="C5" t="n" s="9">
        <v>-639.7</v>
      </c>
      <c r="D5" t="n" s="9">
        <v>-1283.5</v>
      </c>
      <c r="E5" t="n" s="9">
        <v>-1252.8</v>
      </c>
    </row>
    <row spans="1:5" r="6">
      <c r="A6" t="s" s="4">
        <v>28</v>
      </c>
      <c r="B6" t="n" s="9">
        <v>452.2</v>
      </c>
      <c r="C6" t="n" s="9">
        <v>463.3</v>
      </c>
      <c r="D6" t="n" s="9">
        <v>623.3</v>
      </c>
      <c r="E6" t="n" s="9">
        <v>618.3</v>
      </c>
    </row>
    <row spans="1:5" r="7">
      <c r="A7" t="s" s="4">
        <v>29</v>
      </c>
      <c r="B7" t="n" s="9">
        <v>-55.8</v>
      </c>
      <c r="C7" t="n" s="5">
        <v>-53</v>
      </c>
      <c r="D7" t="n" s="9">
        <v>-110.9</v>
      </c>
      <c r="E7" t="n" s="5">
        <v>-105</v>
      </c>
    </row>
    <row spans="1:5" r="8">
      <c r="A8" t="s" s="4">
        <v>30</v>
      </c>
      <c r="B8" t="n" s="5">
        <v>22</v>
      </c>
      <c r="C8" t="n" s="9">
        <v>8.6</v>
      </c>
      <c r="D8" t="n" s="9">
        <v>-4.4</v>
      </c>
      <c r="E8" t="n" s="9">
        <v>10.7</v>
      </c>
    </row>
    <row spans="1:5" r="9">
      <c r="A9" t="s" s="4">
        <v>31</v>
      </c>
      <c r="B9" t="n" s="9">
        <v>418.4</v>
      </c>
      <c r="C9" t="n" s="9">
        <v>418.9</v>
      </c>
      <c r="D9" t="n" s="5">
        <v>508</v>
      </c>
      <c r="E9" t="n" s="5">
        <v>524</v>
      </c>
    </row>
    <row spans="1:5" r="10">
      <c r="A10" t="s" s="4">
        <v>32</v>
      </c>
      <c r="B10" t="n" s="9">
        <v>-331.4</v>
      </c>
      <c r="C10" t="n" s="9">
        <v>-103.7</v>
      </c>
      <c r="D10" t="n" s="9">
        <v>-358.3</v>
      </c>
      <c r="E10" t="n" s="9">
        <v>-128.3</v>
      </c>
    </row>
    <row spans="1:5" r="11">
      <c r="A11" t="s" s="4">
        <v>33</v>
      </c>
      <c r="B11" t="n" s="5">
        <v>87</v>
      </c>
      <c r="C11" t="n" s="9">
        <v>315.2</v>
      </c>
      <c r="D11" t="n" s="9">
        <v>149.7</v>
      </c>
      <c r="E11" t="n" s="9">
        <v>395.7</v>
      </c>
    </row>
    <row spans="1:5" r="12">
      <c r="A12" t="s" s="4">
        <v>34</v>
      </c>
      <c r="B12" t="n" s="9">
        <v>-4.1</v>
      </c>
      <c r="C12" t="n" s="9">
        <v>-4.6</v>
      </c>
      <c r="D12" t="n" s="9">
        <v>-11.4</v>
      </c>
      <c r="E12" t="n" s="9">
        <v>-1.7</v>
      </c>
    </row>
    <row spans="1:5" r="13">
      <c r="A13" t="s" s="4">
        <v>35</v>
      </c>
      <c r="B13" t="n" s="9">
        <v>82.90000000000001</v>
      </c>
      <c r="C13" t="n" s="9">
        <v>310.6</v>
      </c>
      <c r="D13" t="n" s="9">
        <v>138.3</v>
      </c>
      <c r="E13" t="n" s="5">
        <v>394</v>
      </c>
    </row>
    <row spans="1:5" r="14">
      <c r="A14" t="s" s="4">
        <v>36</v>
      </c>
      <c r="B14" t="n" s="5">
        <v>-4</v>
      </c>
      <c r="C14" t="n" s="9">
        <v>-4.6</v>
      </c>
      <c r="D14" t="n" s="9">
        <v>-8.1</v>
      </c>
      <c r="E14" t="n" s="9">
        <v>-9.1</v>
      </c>
    </row>
    <row spans="1:5" r="15">
      <c r="A15" t="s" s="4">
        <v>37</v>
      </c>
      <c r="B15" t="n" s="9">
        <v>78.90000000000001</v>
      </c>
      <c r="C15" t="n" s="5">
        <v>306</v>
      </c>
      <c r="D15" t="n" s="9">
        <v>130.2</v>
      </c>
      <c r="E15" t="n" s="9">
        <v>384.9</v>
      </c>
    </row>
    <row spans="1:5" r="16">
      <c r="A16" t="s" s="3">
        <v>38</v>
      </c>
    </row>
    <row spans="1:5" r="17">
      <c r="A17" t="s" s="4">
        <v>39</v>
      </c>
      <c r="B17" t="n" s="5">
        <v>83</v>
      </c>
      <c r="C17" t="n" s="9">
        <v>310.6</v>
      </c>
      <c r="D17" t="n" s="9">
        <v>141.6</v>
      </c>
      <c r="E17" t="n" s="9">
        <v>386.6</v>
      </c>
    </row>
    <row spans="1:5" r="18">
      <c r="A18" t="s" s="4">
        <v>40</v>
      </c>
      <c r="B18" t="n" s="9">
        <v>-4.1</v>
      </c>
      <c r="C18" t="n" s="9">
        <v>-4.6</v>
      </c>
      <c r="D18" t="n" s="9">
        <v>-11.4</v>
      </c>
      <c r="E18" t="n" s="9">
        <v>-1.7</v>
      </c>
    </row>
    <row spans="1:5" r="19">
      <c r="A19" t="s" s="4">
        <v>37</v>
      </c>
      <c r="B19" t="n" s="7">
        <v>78.90000000000001</v>
      </c>
      <c r="C19" t="n" s="8">
        <v>306</v>
      </c>
      <c r="D19" t="n" s="7">
        <v>130.2</v>
      </c>
      <c r="E19" t="n" s="7">
        <v>384.9</v>
      </c>
    </row>
    <row spans="1:5" r="20">
      <c r="A20" t="s" s="3">
        <v>41</v>
      </c>
    </row>
    <row spans="1:5" r="21">
      <c r="A21" t="s" s="4">
        <v>39</v>
      </c>
      <c r="B21" t="n" s="10">
        <v>0.31</v>
      </c>
      <c r="C21" t="n" s="10">
        <v>1.15</v>
      </c>
      <c r="D21" t="n" s="10">
        <v>0.53</v>
      </c>
      <c r="E21" t="n" s="10">
        <v>1.41</v>
      </c>
    </row>
    <row spans="1:5" r="22">
      <c r="A22" t="s" s="4">
        <v>40</v>
      </c>
      <c r="B22" t="n" s="11">
        <v>-0.02</v>
      </c>
      <c r="C22" t="n" s="11">
        <v>-0.02</v>
      </c>
      <c r="D22" t="n" s="11">
        <v>-0.05</v>
      </c>
      <c r="E22" t="n" s="11">
        <v>-0.01</v>
      </c>
    </row>
    <row spans="1:5" r="23">
      <c r="A23" t="s" s="4">
        <v>35</v>
      </c>
      <c r="B23" t="n" s="11">
        <v>0.29</v>
      </c>
      <c r="C23" t="n" s="11">
        <v>1.13</v>
      </c>
      <c r="D23" t="n" s="11">
        <v>0.48</v>
      </c>
      <c r="E23" t="n" s="11">
        <v>1.4</v>
      </c>
    </row>
    <row spans="1:5" r="24">
      <c r="A24" t="s" s="3">
        <v>42</v>
      </c>
    </row>
    <row spans="1:5" r="25">
      <c r="A25" t="s" s="4">
        <v>39</v>
      </c>
      <c r="B25" t="n" s="11">
        <v>0.31</v>
      </c>
      <c r="C25" t="n" s="11">
        <v>1.13</v>
      </c>
      <c r="D25" t="n" s="11">
        <v>0.53</v>
      </c>
      <c r="E25" t="n" s="11">
        <v>1.39</v>
      </c>
    </row>
    <row spans="1:5" r="26">
      <c r="A26" t="s" s="4">
        <v>40</v>
      </c>
      <c r="B26" t="n" s="11">
        <v>-0.02</v>
      </c>
      <c r="C26" t="n" s="11">
        <v>-0.01</v>
      </c>
      <c r="D26" t="n" s="11">
        <v>-0.05</v>
      </c>
      <c r="E26" t="n" s="11">
        <v>-0.01</v>
      </c>
    </row>
    <row spans="1:5" r="27">
      <c r="A27" t="s" s="4">
        <v>35</v>
      </c>
      <c r="B27" t="n" s="10">
        <v>0.29</v>
      </c>
      <c r="C27" t="n" s="10">
        <v>1.12</v>
      </c>
      <c r="D27" t="n" s="10">
        <v>0.48</v>
      </c>
      <c r="E27" t="n" s="10">
        <v>1.38</v>
      </c>
    </row>
    <row spans="1:5" r="28">
      <c r="A28" t="s" s="3">
        <v>43</v>
      </c>
    </row>
    <row spans="1:5" r="29">
      <c r="A29" t="s" s="4">
        <v>44</v>
      </c>
      <c r="B29" t="n" s="9">
        <v>266.5</v>
      </c>
      <c r="C29" t="n" s="9">
        <v>270.4</v>
      </c>
      <c r="D29" t="n" s="9">
        <v>265.9</v>
      </c>
      <c r="E29" t="n" s="9">
        <v>274.4</v>
      </c>
    </row>
    <row spans="1:5" r="30">
      <c r="A30" t="s" s="4">
        <v>45</v>
      </c>
      <c r="B30" t="n" s="9">
        <v>269.4</v>
      </c>
      <c r="C30" t="n" s="9">
        <v>274.2</v>
      </c>
      <c r="D30" t="n" s="5">
        <v>269</v>
      </c>
      <c r="E30" t="n" s="9">
        <v>278.2</v>
      </c>
    </row>
    <row spans="1:5" r="31">
      <c r="A31" t="s" s="4">
        <v>46</v>
      </c>
      <c r="B31" t="n" s="8">
        <v>143</v>
      </c>
      <c r="C31" t="n" s="7">
        <v>315.4</v>
      </c>
      <c r="D31" t="n" s="7">
        <v>-81.5</v>
      </c>
      <c r="E31" t="n" s="7">
        <v>364.4</v>
      </c>
    </row>
    <row spans="1:5" r="32">
      <c r="A32" t="s" s="4">
        <v>47</v>
      </c>
      <c r="B32" t="n" s="9">
        <v>-2.8</v>
      </c>
      <c r="C32" t="n" s="9">
        <v>-4.3</v>
      </c>
      <c r="D32" t="n" s="9">
        <v>-7.1</v>
      </c>
      <c r="E32" t="n" s="9">
        <v>-10.3</v>
      </c>
    </row>
    <row spans="1:5" r="33">
      <c r="A33" t="s" s="4">
        <v>48</v>
      </c>
      <c r="B33" t="n" s="7">
        <v>140.2</v>
      </c>
      <c r="C33" t="n" s="7">
        <v>311.1</v>
      </c>
      <c r="D33" t="n" s="7">
        <v>-88.59999999999999</v>
      </c>
      <c r="E33" t="n" s="7">
        <v>354.1</v>
      </c>
    </row>
    <row spans="1:5" r="34">
      <c r="A34" t="s" s="4">
        <v>49</v>
      </c>
      <c r="B34" t="n" s="10">
        <v>0.29</v>
      </c>
      <c r="C34" t="n" s="10">
        <v>0.25</v>
      </c>
      <c r="D34" t="n" s="10">
        <v>0.58</v>
      </c>
      <c r="E34" t="n" s="10">
        <v>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161</v>
      </c>
      <c r="B1" t="s" s="2">
        <v>1</v>
      </c>
    </row>
    <row spans="1:2" r="2">
      <c r="B2" t="s" s="2">
        <v>2</v>
      </c>
    </row>
    <row spans="1:2" r="3">
      <c r="A3" t="s" s="3">
        <v>162</v>
      </c>
    </row>
    <row spans="1:2" r="4">
      <c r="A4" t="s" s="4">
        <v>161</v>
      </c>
      <c r="B4" t="s" s="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64</v>
      </c>
      <c r="B1" t="s" s="2">
        <v>1</v>
      </c>
    </row>
    <row spans="1:2" r="2">
      <c r="B2" t="s" s="2">
        <v>2</v>
      </c>
    </row>
    <row spans="1:2" r="3">
      <c r="A3" t="s" s="3">
        <v>124</v>
      </c>
    </row>
    <row spans="1:2" r="4">
      <c r="A4" t="s" s="4">
        <v>165</v>
      </c>
      <c r="B4" t="s" s="4">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67</v>
      </c>
      <c r="B1" t="s" s="2">
        <v>1</v>
      </c>
    </row>
    <row spans="1:2" r="2">
      <c r="B2" t="s" s="2">
        <v>2</v>
      </c>
    </row>
    <row spans="1:2" r="3">
      <c r="A3" t="s" s="3">
        <v>126</v>
      </c>
    </row>
    <row spans="1:2" r="4">
      <c r="A4" t="s" s="4">
        <v>168</v>
      </c>
      <c r="B4" t="s" s="4">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170</v>
      </c>
      <c r="B1" t="s" s="2">
        <v>1</v>
      </c>
    </row>
    <row spans="1:2" r="2">
      <c r="B2" t="s" s="2">
        <v>2</v>
      </c>
    </row>
    <row spans="1:2" r="3">
      <c r="A3" t="s" s="3">
        <v>129</v>
      </c>
    </row>
    <row spans="1:2" r="4">
      <c r="A4" t="s" s="4">
        <v>171</v>
      </c>
      <c r="B4" t="s" s="4">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r="A1" t="s" s="1">
        <v>173</v>
      </c>
      <c r="B1" t="s" s="2">
        <v>1</v>
      </c>
    </row>
    <row spans="1:2" r="2">
      <c r="B2" t="s" s="2">
        <v>2</v>
      </c>
    </row>
    <row spans="1:2" r="3">
      <c r="A3" t="s" s="3">
        <v>132</v>
      </c>
    </row>
    <row spans="1:2" r="4">
      <c r="A4" t="s" s="4">
        <v>174</v>
      </c>
      <c r="B4" t="s" s="4">
        <v>175</v>
      </c>
    </row>
    <row spans="1:2" r="5">
      <c r="A5" t="s" s="4">
        <v>176</v>
      </c>
      <c r="B5" t="s" s="4">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178</v>
      </c>
      <c r="B1" t="s" s="2">
        <v>1</v>
      </c>
    </row>
    <row spans="1:2" r="2">
      <c r="B2" t="s" s="2">
        <v>2</v>
      </c>
    </row>
    <row spans="1:2" r="3">
      <c r="A3" t="s" s="3">
        <v>135</v>
      </c>
    </row>
    <row spans="1:2" r="4">
      <c r="A4" t="s" s="4">
        <v>179</v>
      </c>
      <c r="B4" t="s" s="4">
        <v>180</v>
      </c>
    </row>
    <row spans="1:2" r="5">
      <c r="A5" t="s" s="4">
        <v>181</v>
      </c>
      <c r="B5" t="s" s="4">
        <v>182</v>
      </c>
    </row>
    <row spans="1:2" r="6">
      <c r="A6" t="s" s="4">
        <v>183</v>
      </c>
      <c r="B6" t="s" s="4">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r="A1" t="s" s="1">
        <v>185</v>
      </c>
      <c r="B1" t="s" s="2">
        <v>1</v>
      </c>
    </row>
    <row spans="1:2" r="2">
      <c r="B2" t="s" s="2">
        <v>2</v>
      </c>
    </row>
    <row spans="1:2" r="3">
      <c r="A3" t="s" s="4">
        <v>186</v>
      </c>
    </row>
    <row spans="1:2" r="4">
      <c r="A4" t="s" s="4">
        <v>187</v>
      </c>
      <c r="B4" t="s" s="4">
        <v>188</v>
      </c>
    </row>
    <row spans="1:2" r="5">
      <c r="A5" t="s" s="4">
        <v>189</v>
      </c>
    </row>
    <row spans="1:2" r="6">
      <c r="A6" t="s" s="4">
        <v>187</v>
      </c>
      <c r="B6" t="s" s="4">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r="A1" t="s" s="1">
        <v>191</v>
      </c>
      <c r="B1" t="s" s="2">
        <v>1</v>
      </c>
    </row>
    <row spans="1:2" r="2">
      <c r="B2" t="s" s="2">
        <v>2</v>
      </c>
    </row>
    <row spans="1:2" r="3">
      <c r="A3" t="s" s="3">
        <v>141</v>
      </c>
    </row>
    <row spans="1:2" r="4">
      <c r="A4" t="s" s="4">
        <v>192</v>
      </c>
      <c r="B4" t="s" s="4">
        <v>193</v>
      </c>
    </row>
    <row spans="1:2" r="5">
      <c r="A5" t="s" s="4">
        <v>194</v>
      </c>
      <c r="B5" t="s" s="4">
        <v>195</v>
      </c>
    </row>
    <row spans="1:2" r="6">
      <c r="A6" t="s" s="4">
        <v>196</v>
      </c>
      <c r="B6" t="s" s="4">
        <v>197</v>
      </c>
    </row>
    <row spans="1:2" r="7">
      <c r="A7" t="s" s="4">
        <v>140</v>
      </c>
      <c r="B7" t="s" s="4">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r="A1" t="s" s="1">
        <v>199</v>
      </c>
      <c r="B1" t="s" s="2">
        <v>1</v>
      </c>
    </row>
    <row spans="1:2" r="2">
      <c r="B2" t="s" s="2">
        <v>2</v>
      </c>
    </row>
    <row spans="1:2" r="3">
      <c r="A3" t="s" s="3">
        <v>144</v>
      </c>
    </row>
    <row spans="1:2" r="4">
      <c r="A4" t="s" s="4">
        <v>200</v>
      </c>
      <c r="B4" t="s" s="4">
        <v>201</v>
      </c>
    </row>
    <row spans="1:2" r="5">
      <c r="A5" t="s" s="4">
        <v>202</v>
      </c>
      <c r="B5" t="s" s="4">
        <v>203</v>
      </c>
    </row>
    <row spans="1:2" r="6">
      <c r="A6" t="s" s="4">
        <v>204</v>
      </c>
      <c r="B6" t="s" s="4">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206</v>
      </c>
      <c r="B1" t="s" s="2">
        <v>1</v>
      </c>
    </row>
    <row spans="1:2" r="2">
      <c r="B2" t="s" s="2">
        <v>2</v>
      </c>
    </row>
    <row spans="1:2" r="3">
      <c r="A3" t="s" s="3">
        <v>147</v>
      </c>
    </row>
    <row spans="1:2" r="4">
      <c r="A4" t="s" s="4">
        <v>146</v>
      </c>
      <c r="B4" t="s" s="4">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0</v>
      </c>
      <c r="B1" t="s" s="2">
        <v>2</v>
      </c>
      <c r="C1" t="s" s="2">
        <v>51</v>
      </c>
    </row>
    <row spans="1:3" r="2">
      <c r="A2" t="s" s="3">
        <v>52</v>
      </c>
    </row>
    <row spans="1:3" r="3">
      <c r="A3" t="s" s="4">
        <v>53</v>
      </c>
      <c r="B3" t="n" s="7">
        <v>779.6</v>
      </c>
      <c r="C3" t="n" s="7">
        <v>1705.2</v>
      </c>
    </row>
    <row spans="1:3" r="4">
      <c r="A4" t="s" s="4">
        <v>54</v>
      </c>
      <c r="B4" t="n" s="9">
        <v>2463.1</v>
      </c>
      <c r="C4" t="n" s="5">
        <v>2119</v>
      </c>
    </row>
    <row spans="1:3" r="5">
      <c r="A5" t="s" s="4">
        <v>55</v>
      </c>
      <c r="B5" t="n" s="9">
        <v>1634.5</v>
      </c>
      <c r="C5" t="n" s="9">
        <v>1358.9</v>
      </c>
    </row>
    <row spans="1:3" r="6">
      <c r="A6" t="s" s="4">
        <v>56</v>
      </c>
      <c r="B6" t="n" s="9">
        <v>360.3</v>
      </c>
      <c r="C6" t="n" s="9">
        <v>299.8</v>
      </c>
    </row>
    <row spans="1:3" r="7">
      <c r="A7" t="s" s="4">
        <v>57</v>
      </c>
      <c r="B7" t="n" s="9">
        <v>291.1</v>
      </c>
      <c r="C7" t="n" s="5">
        <v>225</v>
      </c>
    </row>
    <row spans="1:3" r="8">
      <c r="A8" t="s" s="4">
        <v>58</v>
      </c>
      <c r="B8" t="n" s="9">
        <v>5528.6</v>
      </c>
      <c r="C8" t="n" s="9">
        <v>5707.9</v>
      </c>
    </row>
    <row spans="1:3" r="9">
      <c r="A9" t="s" s="4">
        <v>59</v>
      </c>
      <c r="B9" t="n" s="5">
        <v>1586</v>
      </c>
      <c r="C9" t="n" s="5">
        <v>1477</v>
      </c>
    </row>
    <row spans="1:3" r="10">
      <c r="A10" t="s" s="4">
        <v>60</v>
      </c>
      <c r="B10" t="n" s="9">
        <v>5772.5</v>
      </c>
      <c r="C10" t="n" s="9">
        <v>5389.8</v>
      </c>
    </row>
    <row spans="1:3" r="11">
      <c r="A11" t="s" s="4">
        <v>61</v>
      </c>
      <c r="B11" t="n" s="9">
        <v>4008.6</v>
      </c>
      <c r="C11" t="n" s="9">
        <v>3783.9</v>
      </c>
    </row>
    <row spans="1:3" r="12">
      <c r="A12" t="s" s="4">
        <v>62</v>
      </c>
      <c r="B12" t="n" s="9">
        <v>991.1</v>
      </c>
      <c r="C12" t="n" s="9">
        <v>939.9</v>
      </c>
    </row>
    <row spans="1:3" r="13">
      <c r="A13" t="s" s="4">
        <v>63</v>
      </c>
      <c r="B13" t="n" s="9">
        <v>17886.8</v>
      </c>
      <c r="C13" t="n" s="9">
        <v>17298.5</v>
      </c>
    </row>
    <row spans="1:3" r="14">
      <c r="A14" t="s" s="3">
        <v>64</v>
      </c>
    </row>
    <row spans="1:3" r="15">
      <c r="A15" t="s" s="4">
        <v>65</v>
      </c>
      <c r="B15" t="n" s="9">
        <v>1470.9</v>
      </c>
      <c r="C15" t="n" s="5">
        <v>1290</v>
      </c>
    </row>
    <row spans="1:3" r="16">
      <c r="A16" t="s" s="4">
        <v>66</v>
      </c>
      <c r="B16" t="n" s="9">
        <v>379.5</v>
      </c>
      <c r="C16" t="n" s="9">
        <v>471.5</v>
      </c>
    </row>
    <row spans="1:3" r="17">
      <c r="A17" t="s" s="4">
        <v>67</v>
      </c>
      <c r="B17" t="n" s="9">
        <v>1947.6</v>
      </c>
      <c r="C17" t="n" s="9">
        <v>1421.9</v>
      </c>
    </row>
    <row spans="1:3" r="18">
      <c r="A18" t="s" s="4">
        <v>68</v>
      </c>
      <c r="B18" t="n" s="9">
        <v>659.7</v>
      </c>
      <c r="C18" t="n" s="9">
        <v>482.7</v>
      </c>
    </row>
    <row spans="1:3" r="19">
      <c r="A19" t="s" s="4">
        <v>69</v>
      </c>
      <c r="B19" t="n" s="9">
        <v>4457.7</v>
      </c>
      <c r="C19" t="n" s="9">
        <v>3666.1</v>
      </c>
    </row>
    <row spans="1:3" r="20">
      <c r="A20" t="s" s="4">
        <v>70</v>
      </c>
      <c r="B20" t="n" s="9">
        <v>3734.6</v>
      </c>
      <c r="C20" t="n" s="9">
        <v>3741.7</v>
      </c>
    </row>
    <row spans="1:3" r="21">
      <c r="A21" t="s" s="4">
        <v>71</v>
      </c>
      <c r="B21" t="n" s="5">
        <v>1435</v>
      </c>
      <c r="C21" t="n" s="5">
        <v>1438</v>
      </c>
    </row>
    <row spans="1:3" r="22">
      <c r="A22" t="s" s="4">
        <v>72</v>
      </c>
      <c r="B22" t="n" s="9">
        <v>1137.8</v>
      </c>
      <c r="C22" t="n" s="9">
        <v>1174.3</v>
      </c>
    </row>
    <row spans="1:3" r="23">
      <c r="A23" t="s" s="4">
        <v>73</v>
      </c>
      <c r="B23" t="n" s="9">
        <v>1234.2</v>
      </c>
      <c r="C23" t="n" s="5">
        <v>1233</v>
      </c>
    </row>
    <row spans="1:3" r="24">
      <c r="A24" t="s" s="4">
        <v>74</v>
      </c>
      <c r="B24" t="n" s="9">
        <v>11999.3</v>
      </c>
      <c r="C24" t="n" s="9">
        <v>11253.1</v>
      </c>
    </row>
    <row spans="1:3" r="25">
      <c r="A25" t="s" s="3">
        <v>75</v>
      </c>
    </row>
    <row spans="1:3" r="26">
      <c r="A26" t="s" s="4">
        <v>76</v>
      </c>
      <c r="B26" t="n" s="9">
        <v>268.7</v>
      </c>
      <c r="C26" t="n" s="9">
        <v>266.3</v>
      </c>
    </row>
    <row spans="1:3" r="27">
      <c r="A27" t="s" s="4">
        <v>77</v>
      </c>
      <c r="B27" t="n" s="9">
        <v>-202.5</v>
      </c>
      <c r="C27" t="n" s="9">
        <v>-202.5</v>
      </c>
    </row>
    <row spans="1:3" r="28">
      <c r="A28" t="s" s="4">
        <v>78</v>
      </c>
      <c r="B28" t="n" s="9">
        <v>176.9</v>
      </c>
      <c r="C28" t="n" s="9">
        <v>97.09999999999999</v>
      </c>
    </row>
    <row spans="1:3" r="29">
      <c r="A29" t="s" s="4">
        <v>79</v>
      </c>
      <c r="B29" t="n" s="9">
        <v>6517.6</v>
      </c>
      <c r="C29" t="n" s="9">
        <v>6540.8</v>
      </c>
    </row>
    <row spans="1:3" r="30">
      <c r="A30" t="s" s="4">
        <v>80</v>
      </c>
      <c r="B30" t="n" s="9">
        <v>-933.1</v>
      </c>
      <c r="C30" t="n" s="9">
        <v>-714.3</v>
      </c>
    </row>
    <row spans="1:3" r="31">
      <c r="A31" t="s" s="4">
        <v>81</v>
      </c>
      <c r="B31" t="n" s="9">
        <v>5827.6</v>
      </c>
      <c r="C31" t="n" s="9">
        <v>5987.4</v>
      </c>
    </row>
    <row spans="1:3" r="32">
      <c r="A32" t="s" s="4">
        <v>82</v>
      </c>
      <c r="B32" t="n" s="9">
        <v>59.9</v>
      </c>
      <c r="C32" t="n" s="5">
        <v>58</v>
      </c>
    </row>
    <row spans="1:3" r="33">
      <c r="A33" t="s" s="4">
        <v>83</v>
      </c>
      <c r="B33" t="n" s="9">
        <v>5887.5</v>
      </c>
      <c r="C33" t="n" s="9">
        <v>6045.4</v>
      </c>
    </row>
    <row spans="1:3" r="34">
      <c r="A34" t="s" s="4">
        <v>84</v>
      </c>
      <c r="B34" t="n" s="7">
        <v>17886.8</v>
      </c>
      <c r="C34" t="n" s="7">
        <v>1729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08</v>
      </c>
      <c r="B1" t="s" s="2">
        <v>1</v>
      </c>
    </row>
    <row spans="1:2" r="2">
      <c r="B2" t="s" s="2">
        <v>2</v>
      </c>
    </row>
    <row spans="1:2" r="3">
      <c r="A3" t="s" s="4">
        <v>209</v>
      </c>
      <c r="B3" t="s" s="4">
        <v>210</v>
      </c>
    </row>
    <row spans="1:2" r="4">
      <c r="A4" t="s" s="4">
        <v>211</v>
      </c>
      <c r="B4" t="s" s="4">
        <v>212</v>
      </c>
    </row>
    <row spans="1:2" r="5">
      <c r="A5" t="s" s="4">
        <v>213</v>
      </c>
      <c r="B5" t="s" s="4">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t="s" s="1">
        <v>215</v>
      </c>
      <c r="B1" t="s" s="2">
        <v>1</v>
      </c>
    </row>
    <row spans="1:2" r="2">
      <c r="B2" t="s" s="2">
        <v>2</v>
      </c>
    </row>
    <row spans="1:2" r="3">
      <c r="A3" t="s" s="3">
        <v>153</v>
      </c>
    </row>
    <row spans="1:2" r="4">
      <c r="A4" t="s" s="4">
        <v>216</v>
      </c>
      <c r="B4" t="s" s="4">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t="s" s="1">
        <v>218</v>
      </c>
      <c r="B1" t="s" s="2">
        <v>1</v>
      </c>
    </row>
    <row spans="1:2" r="2">
      <c r="B2" t="s" s="2">
        <v>2</v>
      </c>
    </row>
    <row spans="1:2" r="3">
      <c r="A3" t="s" s="3">
        <v>219</v>
      </c>
    </row>
    <row spans="1:2" r="4">
      <c r="A4" t="s" s="4">
        <v>220</v>
      </c>
      <c r="B4" t="s" s="4">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r="A1" t="s" s="1">
        <v>222</v>
      </c>
      <c r="B1" t="s" s="2">
        <v>1</v>
      </c>
    </row>
    <row spans="1:2" r="2">
      <c r="B2" t="s" s="2">
        <v>2</v>
      </c>
    </row>
    <row spans="1:2" r="3">
      <c r="A3" t="s" s="4">
        <v>223</v>
      </c>
      <c r="B3" t="s" s="4">
        <v>224</v>
      </c>
    </row>
    <row spans="1:2" r="4">
      <c r="A4" t="s" s="4">
        <v>225</v>
      </c>
      <c r="B4" t="s" s="4">
        <v>226</v>
      </c>
    </row>
    <row spans="1:2" r="5">
      <c r="A5" t="s" s="4">
        <v>227</v>
      </c>
      <c r="B5" t="s" s="4">
        <v>228</v>
      </c>
    </row>
    <row spans="1:2" r="6">
      <c r="A6" t="s" s="4">
        <v>229</v>
      </c>
    </row>
    <row spans="1:2" r="7">
      <c r="A7" t="s" s="4">
        <v>227</v>
      </c>
      <c r="B7" t="s" s="4">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r="A1" t="s" s="1">
        <v>231</v>
      </c>
      <c r="B1" t="s" s="2">
        <v>1</v>
      </c>
    </row>
    <row spans="1:2" r="2">
      <c r="B2" t="s" s="2">
        <v>2</v>
      </c>
    </row>
    <row spans="1:2" r="3">
      <c r="A3" t="s" s="3">
        <v>162</v>
      </c>
    </row>
    <row spans="1:2" r="4">
      <c r="A4" t="s" s="4">
        <v>232</v>
      </c>
      <c r="B4" t="s" s="4">
        <v>233</v>
      </c>
    </row>
    <row spans="1:2" r="5">
      <c r="A5" t="s" s="4">
        <v>234</v>
      </c>
      <c r="B5" t="s" s="4">
        <v>235</v>
      </c>
    </row>
    <row spans="1:2" r="6">
      <c r="A6" t="s" s="4">
        <v>236</v>
      </c>
      <c r="B6" t="s" s="4">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38</v>
      </c>
      <c r="B1" t="s" s="2">
        <v>2</v>
      </c>
      <c r="C1" t="s" s="2">
        <v>51</v>
      </c>
    </row>
    <row spans="1:3" r="2">
      <c r="A2" t="s" s="4">
        <v>239</v>
      </c>
      <c r="B2" t="n" s="7">
        <v>570.4</v>
      </c>
      <c r="C2" t="n" s="7">
        <v>487.9</v>
      </c>
    </row>
    <row spans="1:3" r="3">
      <c r="A3" t="s" s="4">
        <v>240</v>
      </c>
      <c r="B3" t="n" s="9">
        <v>155.9</v>
      </c>
      <c r="C3" t="n" s="9">
        <v>118.2</v>
      </c>
    </row>
    <row spans="1:3" r="4">
      <c r="A4" t="s" s="4">
        <v>241</v>
      </c>
      <c r="B4" t="n" s="5">
        <v>969</v>
      </c>
      <c r="C4" t="n" s="9">
        <v>823.1</v>
      </c>
    </row>
    <row spans="1:3" r="5">
      <c r="A5" t="s" s="4">
        <v>242</v>
      </c>
      <c r="B5" t="n" s="9">
        <v>1695.3</v>
      </c>
      <c r="C5" t="n" s="9">
        <v>1429.2</v>
      </c>
    </row>
    <row spans="1:3" r="6">
      <c r="A6" t="s" s="4">
        <v>243</v>
      </c>
      <c r="B6" t="n" s="9">
        <v>-60.8</v>
      </c>
      <c r="C6" t="n" s="9">
        <v>-70.3</v>
      </c>
    </row>
    <row spans="1:3" r="7">
      <c r="A7" t="s" s="4">
        <v>244</v>
      </c>
      <c r="B7" t="n" s="7">
        <v>1634.5</v>
      </c>
      <c r="C7" t="n" s="7">
        <v>1358.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r="A1" t="s" s="1">
        <v>245</v>
      </c>
      <c r="C1" t="s" s="2">
        <v>1</v>
      </c>
      <c r="D1" t="s" s="2">
        <v>246</v>
      </c>
    </row>
    <row spans="1:6" r="2">
      <c r="C2" t="s" s="2">
        <v>2</v>
      </c>
      <c r="D2" t="s" s="2">
        <v>247</v>
      </c>
      <c r="E2" t="s" s="2">
        <v>248</v>
      </c>
      <c r="F2" t="s" s="2">
        <v>51</v>
      </c>
    </row>
    <row spans="1:6" r="3">
      <c r="A3" t="s" s="4">
        <v>249</v>
      </c>
      <c r="D3" t="n" s="8">
        <v>2496</v>
      </c>
    </row>
    <row spans="1:6" r="4">
      <c r="A4" t="s" s="3">
        <v>250</v>
      </c>
    </row>
    <row spans="1:6" r="5">
      <c r="A5" t="s" s="4">
        <v>251</v>
      </c>
      <c r="C5" t="n" s="7">
        <v>7885.8</v>
      </c>
    </row>
    <row spans="1:6" r="6">
      <c r="A6" t="s" s="4">
        <v>252</v>
      </c>
      <c r="B6" t="s" s="4">
        <v>253</v>
      </c>
      <c r="C6" t="n" s="5">
        <v>-2496</v>
      </c>
      <c r="F6" t="n" s="8">
        <v>-2496</v>
      </c>
    </row>
    <row spans="1:6" r="7">
      <c r="A7" t="s" s="4">
        <v>254</v>
      </c>
      <c r="B7" t="s" s="4">
        <v>255</v>
      </c>
      <c r="C7" t="n" s="9">
        <v>491.6</v>
      </c>
    </row>
    <row spans="1:6" r="8">
      <c r="A8" t="s" s="4">
        <v>256</v>
      </c>
      <c r="C8" t="n" s="9">
        <v>-108.9</v>
      </c>
    </row>
    <row spans="1:6" r="9">
      <c r="A9" t="s" s="4">
        <v>257</v>
      </c>
      <c r="C9" t="n" s="9">
        <v>8268.5</v>
      </c>
    </row>
    <row spans="1:6" r="10">
      <c r="A10" t="s" s="4">
        <v>258</v>
      </c>
      <c r="C10" t="n" s="9">
        <v>5772.5</v>
      </c>
      <c r="E10" t="n" s="7">
        <v>433.5</v>
      </c>
      <c r="F10" t="n" s="9">
        <v>5389.8</v>
      </c>
    </row>
    <row spans="1:6" r="11">
      <c r="A11" t="s" s="4">
        <v>259</v>
      </c>
    </row>
    <row spans="1:6" r="12">
      <c r="A12" t="s" s="3">
        <v>250</v>
      </c>
    </row>
    <row spans="1:6" r="13">
      <c r="A13" t="s" s="4">
        <v>251</v>
      </c>
      <c r="C13" t="n" s="9">
        <v>7518.9</v>
      </c>
    </row>
    <row spans="1:6" r="14">
      <c r="A14" t="s" s="4">
        <v>252</v>
      </c>
      <c r="B14" t="s" s="4">
        <v>253</v>
      </c>
      <c r="C14" t="n" s="5">
        <v>-2496</v>
      </c>
      <c r="F14" t="n" s="5">
        <v>-2496</v>
      </c>
    </row>
    <row spans="1:6" r="15">
      <c r="A15" t="s" s="4">
        <v>254</v>
      </c>
      <c r="B15" t="s" s="4">
        <v>255</v>
      </c>
      <c r="C15" t="n" s="9">
        <v>58.1</v>
      </c>
    </row>
    <row spans="1:6" r="16">
      <c r="A16" t="s" s="4">
        <v>256</v>
      </c>
      <c r="C16" t="n" s="9">
        <v>-93.5</v>
      </c>
    </row>
    <row spans="1:6" r="17">
      <c r="A17" t="s" s="4">
        <v>257</v>
      </c>
      <c r="C17" t="n" s="9">
        <v>7483.5</v>
      </c>
    </row>
    <row spans="1:6" r="18">
      <c r="A18" t="s" s="4">
        <v>258</v>
      </c>
      <c r="C18" t="n" s="9">
        <v>4987.5</v>
      </c>
      <c r="F18" t="n" s="9">
        <v>5022.9</v>
      </c>
    </row>
    <row spans="1:6" r="19">
      <c r="A19" t="s" s="4">
        <v>260</v>
      </c>
    </row>
    <row spans="1:6" r="20">
      <c r="A20" t="s" s="3">
        <v>250</v>
      </c>
    </row>
    <row spans="1:6" r="21">
      <c r="A21" t="s" s="4">
        <v>251</v>
      </c>
      <c r="C21" t="n" s="9">
        <v>366.9</v>
      </c>
    </row>
    <row spans="1:6" r="22">
      <c r="A22" t="s" s="4">
        <v>252</v>
      </c>
      <c r="B22" t="s" s="4">
        <v>253</v>
      </c>
      <c r="C22" t="n" s="5">
        <v>0</v>
      </c>
      <c r="F22" t="n" s="5">
        <v>0</v>
      </c>
    </row>
    <row spans="1:6" r="23">
      <c r="A23" t="s" s="4">
        <v>254</v>
      </c>
      <c r="B23" t="s" s="4">
        <v>255</v>
      </c>
      <c r="C23" t="n" s="9">
        <v>433.5</v>
      </c>
    </row>
    <row spans="1:6" r="24">
      <c r="A24" t="s" s="4">
        <v>256</v>
      </c>
      <c r="C24" t="n" s="9">
        <v>-15.4</v>
      </c>
    </row>
    <row spans="1:6" r="25">
      <c r="A25" t="s" s="4">
        <v>257</v>
      </c>
      <c r="C25" t="n" s="5">
        <v>785</v>
      </c>
    </row>
    <row spans="1:6" r="26">
      <c r="A26" t="s" s="4">
        <v>258</v>
      </c>
      <c r="C26" t="n" s="8">
        <v>785</v>
      </c>
      <c r="F26" t="n" s="7">
        <v>366.9</v>
      </c>
    </row>
    <row spans="1:6" r="27">
      <c r="A27" t="n"/>
    </row>
    <row spans="1:6" r="28">
      <c r="A28" t="s" s="4">
        <v>253</v>
      </c>
      <c r="B28" t="s" s="4">
        <v>261</v>
      </c>
    </row>
    <row spans="1:6" r="29">
      <c r="A29" t="s" s="4">
        <v>255</v>
      </c>
      <c r="B29" t="s" s="4">
        <v>262</v>
      </c>
    </row>
  </sheetData>
  <mergeCells count="4">
    <mergeCell ref="A1:B2"/>
    <mergeCell ref="A27:E27"/>
    <mergeCell ref="B28:E28"/>
    <mergeCell ref="B29:E2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spans="1:6" r="1">
      <c r="A1" t="s" s="1">
        <v>263</v>
      </c>
      <c r="B1" t="s" s="2">
        <v>23</v>
      </c>
      <c r="D1" t="s" s="2">
        <v>1</v>
      </c>
    </row>
    <row spans="1:6" r="2">
      <c r="B2" t="s" s="2">
        <v>2</v>
      </c>
      <c r="C2" t="s" s="2">
        <v>24</v>
      </c>
      <c r="D2" t="s" s="2">
        <v>2</v>
      </c>
      <c r="E2" t="s" s="2">
        <v>24</v>
      </c>
      <c r="F2" t="s" s="2">
        <v>51</v>
      </c>
    </row>
    <row spans="1:6" r="3">
      <c r="A3" t="s" s="4">
        <v>264</v>
      </c>
      <c r="B3" t="n" s="7">
        <v>2310.6</v>
      </c>
      <c r="D3" t="n" s="7">
        <v>2310.6</v>
      </c>
      <c r="F3" t="n" s="7">
        <v>2078.7</v>
      </c>
    </row>
    <row spans="1:6" r="4">
      <c r="A4" t="s" s="4">
        <v>265</v>
      </c>
      <c r="B4" t="n" s="9">
        <v>-956.7</v>
      </c>
      <c r="D4" t="n" s="9">
        <v>-956.7</v>
      </c>
      <c r="F4" t="n" s="9">
        <v>-896.8</v>
      </c>
    </row>
    <row spans="1:6" r="5">
      <c r="A5" t="s" s="4">
        <v>266</v>
      </c>
      <c r="B5" t="n" s="9">
        <v>1353.9</v>
      </c>
      <c r="D5" t="n" s="9">
        <v>1353.9</v>
      </c>
      <c r="F5" t="n" s="9">
        <v>1181.9</v>
      </c>
    </row>
    <row spans="1:6" r="6">
      <c r="A6" t="s" s="4">
        <v>267</v>
      </c>
      <c r="B6" t="n" s="9">
        <v>4965.3</v>
      </c>
      <c r="D6" t="n" s="9">
        <v>4965.3</v>
      </c>
      <c r="F6" t="n" s="9">
        <v>4680.7</v>
      </c>
    </row>
    <row spans="1:6" r="7">
      <c r="A7" t="s" s="4">
        <v>61</v>
      </c>
      <c r="B7" t="n" s="9">
        <v>4008.6</v>
      </c>
      <c r="D7" t="n" s="9">
        <v>4008.6</v>
      </c>
      <c r="F7" t="n" s="9">
        <v>3783.9</v>
      </c>
    </row>
    <row spans="1:6" r="8">
      <c r="A8" t="s" s="4">
        <v>268</v>
      </c>
      <c r="B8" t="n" s="9">
        <v>41.1</v>
      </c>
      <c r="C8" t="n" s="7">
        <v>32.3</v>
      </c>
      <c r="D8" t="n" s="9">
        <v>75.90000000000001</v>
      </c>
      <c r="E8" t="n" s="7">
        <v>64.7</v>
      </c>
    </row>
    <row spans="1:6" r="9">
      <c r="A9" t="s" s="4">
        <v>269</v>
      </c>
    </row>
    <row spans="1:6" r="10">
      <c r="A10" t="s" s="4">
        <v>270</v>
      </c>
      <c r="B10" t="n" s="9">
        <v>2654.7</v>
      </c>
      <c r="D10" t="n" s="9">
        <v>2654.7</v>
      </c>
      <c r="F10" t="n" s="5">
        <v>2602</v>
      </c>
    </row>
    <row spans="1:6" r="11">
      <c r="A11" t="s" s="4">
        <v>271</v>
      </c>
    </row>
    <row spans="1:6" r="12">
      <c r="A12" t="s" s="4">
        <v>264</v>
      </c>
      <c r="B12" t="n" s="9">
        <v>214.6</v>
      </c>
      <c r="D12" t="n" s="9">
        <v>214.6</v>
      </c>
      <c r="F12" t="n" s="9">
        <v>172.2</v>
      </c>
    </row>
    <row spans="1:6" r="13">
      <c r="A13" t="s" s="4">
        <v>265</v>
      </c>
      <c r="B13" t="n" s="9">
        <v>-157.5</v>
      </c>
      <c r="D13" t="n" s="9">
        <v>-157.5</v>
      </c>
      <c r="F13" t="n" s="9">
        <v>-146.8</v>
      </c>
    </row>
    <row spans="1:6" r="14">
      <c r="A14" t="s" s="4">
        <v>266</v>
      </c>
      <c r="B14" t="n" s="9">
        <v>57.1</v>
      </c>
      <c r="D14" t="n" s="9">
        <v>57.1</v>
      </c>
      <c r="F14" t="n" s="9">
        <v>25.4</v>
      </c>
    </row>
    <row spans="1:6" r="15">
      <c r="A15" t="s" s="4">
        <v>272</v>
      </c>
    </row>
    <row spans="1:6" r="16">
      <c r="A16" t="s" s="4">
        <v>264</v>
      </c>
      <c r="B16" t="n" s="9">
        <v>2030.4</v>
      </c>
      <c r="D16" t="n" s="9">
        <v>2030.4</v>
      </c>
      <c r="F16" t="n" s="9">
        <v>1850.6</v>
      </c>
    </row>
    <row spans="1:6" r="17">
      <c r="A17" t="s" s="4">
        <v>265</v>
      </c>
      <c r="B17" t="n" s="9">
        <v>-755.4</v>
      </c>
      <c r="D17" t="n" s="9">
        <v>-755.4</v>
      </c>
      <c r="F17" t="n" s="9">
        <v>-699.8</v>
      </c>
    </row>
    <row spans="1:6" r="18">
      <c r="A18" t="s" s="4">
        <v>266</v>
      </c>
      <c r="B18" t="n" s="5">
        <v>1275</v>
      </c>
      <c r="D18" t="n" s="5">
        <v>1275</v>
      </c>
      <c r="F18" t="n" s="9">
        <v>1150.8</v>
      </c>
    </row>
    <row spans="1:6" r="19">
      <c r="A19" t="s" s="4">
        <v>273</v>
      </c>
    </row>
    <row spans="1:6" r="20">
      <c r="A20" t="s" s="4">
        <v>264</v>
      </c>
      <c r="B20" t="n" s="9">
        <v>65.59999999999999</v>
      </c>
      <c r="D20" t="n" s="9">
        <v>65.59999999999999</v>
      </c>
      <c r="F20" t="n" s="9">
        <v>55.9</v>
      </c>
    </row>
    <row spans="1:6" r="21">
      <c r="A21" t="s" s="4">
        <v>265</v>
      </c>
      <c r="B21" t="n" s="9">
        <v>-43.8</v>
      </c>
      <c r="D21" t="n" s="9">
        <v>-43.8</v>
      </c>
      <c r="F21" t="n" s="9">
        <v>-50.2</v>
      </c>
    </row>
    <row spans="1:6" r="22">
      <c r="A22" t="s" s="4">
        <v>266</v>
      </c>
      <c r="B22" t="n" s="7">
        <v>21.8</v>
      </c>
      <c r="D22" t="n" s="7">
        <v>21.8</v>
      </c>
      <c r="F22" t="n" s="7">
        <v>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6"/>
    <col customWidth="1" max="5" min="5" width="14"/>
    <col customWidth="1" max="6" min="6" width="14"/>
    <col customWidth="1" max="7" min="7" width="14"/>
  </cols>
  <sheetData>
    <row spans="1:7" r="1">
      <c r="A1" t="s" s="1">
        <v>274</v>
      </c>
      <c r="B1" t="s" s="2">
        <v>275</v>
      </c>
      <c r="C1" t="s" s="2">
        <v>23</v>
      </c>
      <c r="D1" t="s" s="2">
        <v>1</v>
      </c>
    </row>
    <row spans="1:7" r="2">
      <c r="B2" t="s" s="2">
        <v>276</v>
      </c>
      <c r="C2" t="s" s="2">
        <v>51</v>
      </c>
      <c r="D2" t="s" s="2">
        <v>2</v>
      </c>
      <c r="E2" t="s" s="2">
        <v>24</v>
      </c>
      <c r="F2" t="s" s="2">
        <v>277</v>
      </c>
      <c r="G2" t="s" s="2">
        <v>278</v>
      </c>
    </row>
    <row spans="1:7" r="3">
      <c r="A3" t="s" s="4">
        <v>68</v>
      </c>
      <c r="C3" t="n" s="7">
        <v>482.7</v>
      </c>
      <c r="D3" t="n" s="7">
        <v>659.7</v>
      </c>
    </row>
    <row spans="1:7" r="4">
      <c r="A4" t="s" s="4">
        <v>279</v>
      </c>
      <c r="D4" t="n" s="9">
        <v>23.7</v>
      </c>
      <c r="E4" t="n" s="7">
        <v>7.8</v>
      </c>
    </row>
    <row spans="1:7" r="5">
      <c r="A5" t="s" s="4">
        <v>280</v>
      </c>
      <c r="D5" t="n" s="5">
        <v>2000</v>
      </c>
    </row>
    <row spans="1:7" r="6">
      <c r="A6" t="s" s="4">
        <v>281</v>
      </c>
      <c r="C6" t="n" s="5">
        <v>4700</v>
      </c>
    </row>
    <row spans="1:7" r="7">
      <c r="A7" t="s" s="4">
        <v>282</v>
      </c>
    </row>
    <row spans="1:7" r="8">
      <c r="A8" t="s" s="4">
        <v>280</v>
      </c>
      <c r="D8" t="n" s="5">
        <v>1000</v>
      </c>
    </row>
    <row spans="1:7" r="9">
      <c r="A9" t="s" s="4">
        <v>283</v>
      </c>
    </row>
    <row spans="1:7" r="10">
      <c r="A10" t="s" s="4">
        <v>68</v>
      </c>
      <c r="C10" t="n" s="5">
        <v>343</v>
      </c>
      <c r="D10" t="n" s="8">
        <v>343</v>
      </c>
    </row>
    <row spans="1:7" r="11">
      <c r="A11" t="s" s="4">
        <v>284</v>
      </c>
      <c r="D11" t="s" s="4">
        <v>285</v>
      </c>
    </row>
    <row spans="1:7" r="12">
      <c r="A12" t="s" s="4">
        <v>286</v>
      </c>
      <c r="D12" t="s" s="4">
        <v>287</v>
      </c>
    </row>
    <row spans="1:7" r="13">
      <c r="A13" t="s" s="4">
        <v>288</v>
      </c>
      <c r="F13" t="n" s="7">
        <v>37.2</v>
      </c>
    </row>
    <row spans="1:7" r="14">
      <c r="A14" t="s" s="4">
        <v>289</v>
      </c>
    </row>
    <row spans="1:7" r="15">
      <c r="A15" t="s" s="4">
        <v>290</v>
      </c>
      <c r="G15" t="s" s="4">
        <v>291</v>
      </c>
    </row>
    <row spans="1:7" r="16">
      <c r="A16" t="s" s="4">
        <v>279</v>
      </c>
      <c r="B16" t="n" s="8">
        <v>300</v>
      </c>
    </row>
    <row spans="1:7" r="17">
      <c r="A17" t="s" s="4">
        <v>292</v>
      </c>
    </row>
    <row spans="1:7" r="18">
      <c r="A18" t="s" s="4">
        <v>293</v>
      </c>
      <c r="C18" t="n" s="5">
        <v>1100</v>
      </c>
    </row>
    <row spans="1:7" r="19">
      <c r="A19" t="s" s="4">
        <v>294</v>
      </c>
    </row>
    <row spans="1:7" r="20">
      <c r="A20" t="s" s="4">
        <v>293</v>
      </c>
      <c r="C20" t="n" s="8">
        <v>300</v>
      </c>
    </row>
    <row spans="1:7" r="21">
      <c r="A21" t="s" s="4">
        <v>290</v>
      </c>
      <c r="C21" t="s" s="4">
        <v>295</v>
      </c>
    </row>
    <row spans="1:7" r="22">
      <c r="A22" t="s" s="4">
        <v>296</v>
      </c>
    </row>
    <row spans="1:7" r="23">
      <c r="A23" t="s" s="4">
        <v>293</v>
      </c>
      <c r="C23" t="n" s="8">
        <v>500</v>
      </c>
    </row>
    <row spans="1:7" r="24">
      <c r="A24" t="s" s="4">
        <v>290</v>
      </c>
      <c r="C24" t="s" s="4">
        <v>297</v>
      </c>
    </row>
    <row spans="1:7" r="25">
      <c r="A25" t="s" s="4">
        <v>298</v>
      </c>
    </row>
    <row spans="1:7" r="26">
      <c r="A26" t="s" s="4">
        <v>293</v>
      </c>
      <c r="C26" t="n" s="8">
        <v>300</v>
      </c>
    </row>
    <row spans="1:7" r="27">
      <c r="A27" t="s" s="4">
        <v>290</v>
      </c>
      <c r="C27" t="s" s="4">
        <v>299</v>
      </c>
    </row>
    <row spans="1:7" r="28">
      <c r="A28" t="s" s="4">
        <v>300</v>
      </c>
    </row>
    <row spans="1:7" r="29">
      <c r="A29" t="s" s="4">
        <v>290</v>
      </c>
      <c r="G29" t="s" s="4">
        <v>301</v>
      </c>
    </row>
    <row spans="1:7" r="30">
      <c r="A30" t="s" s="4">
        <v>279</v>
      </c>
      <c r="B30" t="n" s="8">
        <v>200</v>
      </c>
    </row>
    <row spans="1:7" r="31">
      <c r="A31" t="s" s="4">
        <v>302</v>
      </c>
    </row>
    <row spans="1:7" r="32">
      <c r="A32" t="s" s="4">
        <v>303</v>
      </c>
      <c r="C32" t="n" s="7">
        <v>10.2</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04</v>
      </c>
      <c r="B1" t="s" s="2">
        <v>2</v>
      </c>
      <c r="C1" t="s" s="2">
        <v>51</v>
      </c>
    </row>
    <row spans="1:3" r="2">
      <c r="A2" t="s" s="4">
        <v>68</v>
      </c>
      <c r="B2" t="n" s="7">
        <v>659.7</v>
      </c>
      <c r="C2" t="n" s="7">
        <v>482.7</v>
      </c>
    </row>
    <row spans="1:3" r="3">
      <c r="A3" t="s" s="4">
        <v>283</v>
      </c>
    </row>
    <row spans="1:3" r="4">
      <c r="A4" t="s" s="4">
        <v>68</v>
      </c>
      <c r="B4" t="n" s="5">
        <v>343</v>
      </c>
      <c r="C4" t="n" s="5">
        <v>343</v>
      </c>
    </row>
    <row spans="1:3" r="5">
      <c r="A5" t="s" s="4">
        <v>305</v>
      </c>
    </row>
    <row spans="1:3" r="6">
      <c r="A6" t="s" s="4">
        <v>68</v>
      </c>
      <c r="B6" t="n" s="9">
        <v>7.8</v>
      </c>
      <c r="C6" t="n" s="9">
        <v>23.6</v>
      </c>
    </row>
    <row spans="1:3" r="7">
      <c r="A7" t="s" s="4">
        <v>306</v>
      </c>
    </row>
    <row spans="1:3" r="8">
      <c r="A8" t="s" s="4">
        <v>68</v>
      </c>
      <c r="B8" t="n" s="9">
        <v>15.9</v>
      </c>
      <c r="C8" t="n" s="9">
        <v>16.1</v>
      </c>
    </row>
    <row spans="1:3" r="9">
      <c r="A9" t="s" s="4">
        <v>307</v>
      </c>
    </row>
    <row spans="1:3" r="10">
      <c r="A10" t="s" s="4">
        <v>68</v>
      </c>
      <c r="B10" t="n" s="8">
        <v>293</v>
      </c>
      <c r="C10" t="n" s="8">
        <v>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85</v>
      </c>
      <c r="B1" t="s" s="2">
        <v>1</v>
      </c>
    </row>
    <row spans="1:3" r="2">
      <c r="B2" t="s" s="2">
        <v>2</v>
      </c>
      <c r="C2" t="s" s="2">
        <v>24</v>
      </c>
    </row>
    <row spans="1:3" r="3">
      <c r="A3" t="s" s="3">
        <v>86</v>
      </c>
    </row>
    <row spans="1:3" r="4">
      <c r="A4" t="s" s="4">
        <v>35</v>
      </c>
      <c r="B4" t="n" s="7">
        <v>138.3</v>
      </c>
      <c r="C4" t="n" s="8">
        <v>394</v>
      </c>
    </row>
    <row spans="1:3" r="5">
      <c r="A5" t="s" s="4">
        <v>87</v>
      </c>
      <c r="B5" t="n" s="9">
        <v>11.4</v>
      </c>
      <c r="C5" t="n" s="9">
        <v>1.7</v>
      </c>
    </row>
    <row spans="1:3" r="6">
      <c r="A6" t="s" s="3">
        <v>88</v>
      </c>
    </row>
    <row spans="1:3" r="7">
      <c r="A7" t="s" s="4">
        <v>89</v>
      </c>
      <c r="B7" t="n" s="9">
        <v>180.7</v>
      </c>
      <c r="C7" t="n" s="9">
        <v>168.2</v>
      </c>
    </row>
    <row spans="1:3" r="8">
      <c r="A8" t="s" s="4">
        <v>90</v>
      </c>
      <c r="B8" t="n" s="9">
        <v>-233.6</v>
      </c>
      <c r="C8" t="n" s="9">
        <v>-415.3</v>
      </c>
    </row>
    <row spans="1:3" r="9">
      <c r="A9" t="s" s="4">
        <v>91</v>
      </c>
      <c r="B9" t="n" s="9">
        <v>86.90000000000001</v>
      </c>
      <c r="C9" t="n" s="9">
        <v>38.4</v>
      </c>
    </row>
    <row spans="1:3" r="10">
      <c r="A10" t="s" s="4">
        <v>92</v>
      </c>
      <c r="B10" t="n" s="9">
        <v>183.7</v>
      </c>
      <c r="C10" t="n" s="5">
        <v>187</v>
      </c>
    </row>
    <row spans="1:3" r="11">
      <c r="A11" t="s" s="4">
        <v>93</v>
      </c>
      <c r="B11" t="n" s="9">
        <v>-13.7</v>
      </c>
      <c r="C11" t="n" s="9">
        <v>-55.8</v>
      </c>
    </row>
    <row spans="1:3" r="12">
      <c r="A12" t="s" s="4">
        <v>94</v>
      </c>
      <c r="B12" t="n" s="5">
        <v>170</v>
      </c>
      <c r="C12" t="n" s="9">
        <v>131.2</v>
      </c>
    </row>
    <row spans="1:3" r="13">
      <c r="A13" t="s" s="3">
        <v>95</v>
      </c>
    </row>
    <row spans="1:3" r="14">
      <c r="A14" t="s" s="4">
        <v>96</v>
      </c>
      <c r="B14" t="n" s="9">
        <v>-115.3</v>
      </c>
      <c r="C14" t="n" s="9">
        <v>-92.59999999999999</v>
      </c>
    </row>
    <row spans="1:3" r="15">
      <c r="A15" t="s" s="4">
        <v>97</v>
      </c>
      <c r="B15" t="n" s="9">
        <v>-941.7</v>
      </c>
      <c r="C15" t="n" s="9">
        <v>-6.8</v>
      </c>
    </row>
    <row spans="1:3" r="16">
      <c r="A16" t="s" s="4">
        <v>98</v>
      </c>
      <c r="B16" t="n" s="9">
        <v>5.7</v>
      </c>
      <c r="C16" t="n" s="9">
        <v>2.9</v>
      </c>
    </row>
    <row spans="1:3" r="17">
      <c r="A17" t="s" s="4">
        <v>99</v>
      </c>
      <c r="B17" t="n" s="5">
        <v>0</v>
      </c>
      <c r="C17" t="n" s="5">
        <v>2</v>
      </c>
    </row>
    <row spans="1:3" r="18">
      <c r="A18" t="s" s="4">
        <v>100</v>
      </c>
      <c r="B18" t="n" s="5">
        <v>0</v>
      </c>
      <c r="C18" t="n" s="9">
        <v>30.3</v>
      </c>
    </row>
    <row spans="1:3" r="19">
      <c r="A19" t="s" s="4">
        <v>101</v>
      </c>
      <c r="B19" t="n" s="9">
        <v>-1051.3</v>
      </c>
      <c r="C19" t="n" s="9">
        <v>-64.2</v>
      </c>
    </row>
    <row spans="1:3" r="20">
      <c r="A20" t="s" s="3">
        <v>102</v>
      </c>
    </row>
    <row spans="1:3" r="21">
      <c r="A21" t="s" s="4">
        <v>103</v>
      </c>
      <c r="B21" t="n" s="9">
        <v>184.7</v>
      </c>
      <c r="C21" t="n" s="9">
        <v>38.2</v>
      </c>
    </row>
    <row spans="1:3" r="22">
      <c r="A22" t="s" s="4">
        <v>104</v>
      </c>
      <c r="B22" t="n" s="5">
        <v>0</v>
      </c>
      <c r="C22" t="n" s="9">
        <v>8.6</v>
      </c>
    </row>
    <row spans="1:3" r="23">
      <c r="A23" t="s" s="4">
        <v>105</v>
      </c>
      <c r="B23" t="n" s="9">
        <v>-23.7</v>
      </c>
      <c r="C23" t="n" s="9">
        <v>-7.8</v>
      </c>
    </row>
    <row spans="1:3" r="24">
      <c r="A24" t="s" s="4">
        <v>106</v>
      </c>
      <c r="B24" t="n" s="5">
        <v>161</v>
      </c>
      <c r="C24" t="n" s="5">
        <v>39</v>
      </c>
    </row>
    <row spans="1:3" r="25">
      <c r="A25" t="s" s="4">
        <v>107</v>
      </c>
      <c r="B25" t="n" s="9">
        <v>-151.3</v>
      </c>
      <c r="C25" t="n" s="9">
        <v>-132.8</v>
      </c>
    </row>
    <row spans="1:3" r="26">
      <c r="A26" t="s" s="4">
        <v>108</v>
      </c>
      <c r="B26" t="n" s="9">
        <v>-5.2</v>
      </c>
      <c r="C26" t="n" s="9">
        <v>-14.9</v>
      </c>
    </row>
    <row spans="1:3" r="27">
      <c r="A27" t="s" s="4">
        <v>109</v>
      </c>
      <c r="C27" t="n" s="5">
        <v>0</v>
      </c>
    </row>
    <row spans="1:3" r="28">
      <c r="A28" t="s" s="4">
        <v>110</v>
      </c>
      <c r="B28" t="n" s="5">
        <v>0</v>
      </c>
      <c r="C28" t="n" s="9">
        <v>-1012.8</v>
      </c>
    </row>
    <row spans="1:3" r="29">
      <c r="A29" t="s" s="4">
        <v>111</v>
      </c>
      <c r="B29" t="n" s="9">
        <v>45.3</v>
      </c>
      <c r="C29" t="n" s="9">
        <v>66.3</v>
      </c>
    </row>
    <row spans="1:3" r="30">
      <c r="A30" t="s" s="4">
        <v>112</v>
      </c>
      <c r="B30" t="n" s="9">
        <v>49.8</v>
      </c>
      <c r="C30" t="n" s="9">
        <v>-1055.2</v>
      </c>
    </row>
    <row spans="1:3" r="31">
      <c r="A31" t="s" s="4">
        <v>113</v>
      </c>
      <c r="B31" t="n" s="9">
        <v>-94.09999999999999</v>
      </c>
      <c r="C31" t="n" s="9">
        <v>-19.2</v>
      </c>
    </row>
    <row spans="1:3" r="32">
      <c r="A32" t="s" s="4">
        <v>114</v>
      </c>
      <c r="B32" t="n" s="9">
        <v>-925.6</v>
      </c>
      <c r="C32" t="n" s="9">
        <v>-1007.4</v>
      </c>
    </row>
    <row spans="1:3" r="33">
      <c r="A33" t="s" s="4">
        <v>115</v>
      </c>
      <c r="B33" t="n" s="9">
        <v>1705.2</v>
      </c>
      <c r="C33" t="n" s="9">
        <v>1937.2</v>
      </c>
    </row>
    <row spans="1:3" r="34">
      <c r="A34" t="s" s="4">
        <v>116</v>
      </c>
      <c r="B34" t="n" s="7">
        <v>779.6</v>
      </c>
      <c r="C34" t="n" s="7">
        <v>92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08</v>
      </c>
      <c r="B1" t="s" s="2">
        <v>2</v>
      </c>
      <c r="C1" t="s" s="2">
        <v>51</v>
      </c>
    </row>
    <row spans="1:3" r="2">
      <c r="A2" t="s" s="4">
        <v>309</v>
      </c>
      <c r="B2" t="n" s="7">
        <v>3734.6</v>
      </c>
      <c r="C2" t="n" s="7">
        <v>3741.7</v>
      </c>
    </row>
    <row spans="1:3" r="3">
      <c r="A3" t="s" s="4">
        <v>310</v>
      </c>
    </row>
    <row spans="1:3" r="4">
      <c r="A4" t="s" s="4">
        <v>309</v>
      </c>
      <c r="B4" t="n" s="9">
        <v>749.7</v>
      </c>
      <c r="C4" t="n" s="9">
        <v>749.6</v>
      </c>
    </row>
    <row spans="1:3" r="5">
      <c r="A5" t="s" s="4">
        <v>311</v>
      </c>
    </row>
    <row spans="1:3" r="6">
      <c r="A6" t="s" s="4">
        <v>309</v>
      </c>
      <c r="B6" t="n" s="9">
        <v>349.6</v>
      </c>
      <c r="C6" t="n" s="9">
        <v>349.6</v>
      </c>
    </row>
    <row spans="1:3" r="7">
      <c r="A7" t="s" s="4">
        <v>294</v>
      </c>
    </row>
    <row spans="1:3" r="8">
      <c r="A8" t="s" s="4">
        <v>309</v>
      </c>
      <c r="B8" t="n" s="9">
        <v>299.8</v>
      </c>
      <c r="C8" t="n" s="9">
        <v>299.8</v>
      </c>
    </row>
    <row spans="1:3" r="9">
      <c r="A9" t="s" s="4">
        <v>312</v>
      </c>
    </row>
    <row spans="1:3" r="10">
      <c r="A10" t="s" s="4">
        <v>309</v>
      </c>
      <c r="B10" t="n" s="5">
        <v>125</v>
      </c>
      <c r="C10" t="n" s="5">
        <v>125</v>
      </c>
    </row>
    <row spans="1:3" r="11">
      <c r="A11" t="s" s="4">
        <v>313</v>
      </c>
    </row>
    <row spans="1:3" r="12">
      <c r="A12" t="s" s="4">
        <v>309</v>
      </c>
      <c r="B12" t="n" s="9">
        <v>698.9</v>
      </c>
      <c r="C12" t="n" s="9">
        <v>698.9</v>
      </c>
    </row>
    <row spans="1:3" r="13">
      <c r="A13" t="s" s="4">
        <v>314</v>
      </c>
    </row>
    <row spans="1:3" r="14">
      <c r="A14" t="s" s="4">
        <v>309</v>
      </c>
      <c r="B14" t="n" s="9">
        <v>67.5</v>
      </c>
      <c r="C14" t="n" s="5">
        <v>75</v>
      </c>
    </row>
    <row spans="1:3" r="15">
      <c r="A15" t="s" s="4">
        <v>296</v>
      </c>
    </row>
    <row spans="1:3" r="16">
      <c r="A16" t="s" s="4">
        <v>309</v>
      </c>
      <c r="B16" t="n" s="9">
        <v>497.3</v>
      </c>
      <c r="C16" t="n" s="9">
        <v>497.2</v>
      </c>
    </row>
    <row spans="1:3" r="17">
      <c r="A17" t="s" s="4">
        <v>315</v>
      </c>
    </row>
    <row spans="1:3" r="18">
      <c r="A18" t="s" s="4">
        <v>309</v>
      </c>
      <c r="B18" t="n" s="9">
        <v>149.7</v>
      </c>
      <c r="C18" t="n" s="9">
        <v>149.7</v>
      </c>
    </row>
    <row spans="1:3" r="19">
      <c r="A19" t="s" s="4">
        <v>316</v>
      </c>
    </row>
    <row spans="1:3" r="20">
      <c r="A20" t="s" s="4">
        <v>309</v>
      </c>
      <c r="B20" t="n" s="5">
        <v>498</v>
      </c>
      <c r="C20" t="n" s="5">
        <v>498</v>
      </c>
    </row>
    <row spans="1:3" r="21">
      <c r="A21" t="s" s="4">
        <v>298</v>
      </c>
    </row>
    <row spans="1:3" r="22">
      <c r="A22" t="s" s="4">
        <v>309</v>
      </c>
      <c r="B22" t="n" s="9">
        <v>298.2</v>
      </c>
      <c r="C22" t="n" s="9">
        <v>298.2</v>
      </c>
    </row>
    <row spans="1:3" r="23">
      <c r="A23" t="s" s="4">
        <v>317</v>
      </c>
    </row>
    <row spans="1:3" r="24">
      <c r="A24" t="s" s="4">
        <v>309</v>
      </c>
      <c r="B24" t="n" s="7">
        <v>0.9</v>
      </c>
      <c r="C24" t="n" s="7">
        <v>0.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r="A1" t="s" s="1">
        <v>318</v>
      </c>
      <c r="B1" t="s" s="2">
        <v>1</v>
      </c>
      <c r="D1" t="s" s="2">
        <v>246</v>
      </c>
    </row>
    <row spans="1:5" r="2">
      <c r="B2" t="s" s="2">
        <v>2</v>
      </c>
      <c r="C2" t="s" s="2">
        <v>24</v>
      </c>
      <c r="D2" t="s" s="2">
        <v>51</v>
      </c>
      <c r="E2" t="s" s="2">
        <v>319</v>
      </c>
    </row>
    <row spans="1:5" r="3">
      <c r="A3" t="s" s="4">
        <v>320</v>
      </c>
      <c r="B3" t="n" s="7">
        <v>-933.1</v>
      </c>
      <c r="C3" t="n" s="7">
        <v>-197.4</v>
      </c>
      <c r="D3" t="n" s="7">
        <v>-714.3</v>
      </c>
      <c r="E3" t="n" s="7">
        <v>-166.7</v>
      </c>
    </row>
    <row spans="1:5" r="4">
      <c r="A4" t="s" s="4">
        <v>321</v>
      </c>
      <c r="B4" t="n" s="9">
        <v>1.2</v>
      </c>
    </row>
    <row spans="1:5" r="5">
      <c r="A5" t="s" s="4">
        <v>279</v>
      </c>
      <c r="B5" t="n" s="9">
        <v>23.7</v>
      </c>
      <c r="C5" t="n" s="7">
        <v>7.8</v>
      </c>
    </row>
    <row spans="1:5" r="6">
      <c r="A6" t="s" s="4">
        <v>322</v>
      </c>
      <c r="B6" t="n" s="9">
        <v>0.5</v>
      </c>
    </row>
    <row spans="1:5" r="7">
      <c r="A7" t="s" s="4">
        <v>323</v>
      </c>
    </row>
    <row spans="1:5" r="8">
      <c r="A8" t="s" s="4">
        <v>324</v>
      </c>
      <c r="B8" t="n" s="9">
        <v>1251.8</v>
      </c>
      <c r="D8" t="n" s="9">
        <v>776.7</v>
      </c>
    </row>
    <row spans="1:5" r="9">
      <c r="A9" t="s" s="4">
        <v>325</v>
      </c>
    </row>
    <row spans="1:5" r="10">
      <c r="A10" t="s" s="4">
        <v>320</v>
      </c>
      <c r="B10" t="n" s="9">
        <v>1.2</v>
      </c>
      <c r="D10" t="n" s="9">
        <v>1.9</v>
      </c>
    </row>
    <row spans="1:5" r="11">
      <c r="A11" t="s" s="4">
        <v>326</v>
      </c>
    </row>
    <row spans="1:5" r="12">
      <c r="A12" t="s" s="4">
        <v>327</v>
      </c>
      <c r="B12" t="n" s="7">
        <v>5.4</v>
      </c>
      <c r="D12" t="n" s="7">
        <v>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28</v>
      </c>
      <c r="B1" t="s" s="2">
        <v>2</v>
      </c>
      <c r="C1" t="s" s="2">
        <v>51</v>
      </c>
    </row>
    <row spans="1:3" r="2">
      <c r="A2" t="s" s="4">
        <v>329</v>
      </c>
    </row>
    <row spans="1:3" r="3">
      <c r="A3" t="s" s="3">
        <v>330</v>
      </c>
    </row>
    <row spans="1:3" r="4">
      <c r="A4" t="s" s="4">
        <v>331</v>
      </c>
      <c r="B4" t="n" s="7">
        <v>0.3</v>
      </c>
      <c r="C4" t="n" s="7">
        <v>0.3</v>
      </c>
    </row>
    <row spans="1:3" r="5">
      <c r="A5" t="s" s="4">
        <v>332</v>
      </c>
      <c r="B5" t="n" s="9">
        <v>1.8</v>
      </c>
      <c r="C5" t="n" s="9">
        <v>3.2</v>
      </c>
    </row>
    <row spans="1:3" r="6">
      <c r="A6" t="s" s="4">
        <v>333</v>
      </c>
    </row>
    <row spans="1:3" r="7">
      <c r="A7" t="s" s="3">
        <v>330</v>
      </c>
    </row>
    <row spans="1:3" r="8">
      <c r="A8" t="s" s="4">
        <v>334</v>
      </c>
      <c r="B8" t="n" s="9">
        <v>30.5</v>
      </c>
      <c r="C8" t="n" s="9">
        <v>1.3</v>
      </c>
    </row>
    <row spans="1:3" r="9">
      <c r="A9" t="s" s="4">
        <v>335</v>
      </c>
      <c r="B9" t="n" s="5">
        <v>9</v>
      </c>
      <c r="C9" t="n" s="7">
        <v>10.1</v>
      </c>
    </row>
    <row spans="1:3" r="10">
      <c r="A10" t="s" s="4">
        <v>336</v>
      </c>
    </row>
    <row spans="1:3" r="11">
      <c r="A11" t="s" s="3">
        <v>330</v>
      </c>
    </row>
    <row spans="1:3" r="12">
      <c r="A12" t="s" s="4">
        <v>337</v>
      </c>
      <c r="B12" t="n" s="9">
        <v>30.8</v>
      </c>
    </row>
    <row spans="1:3" r="13">
      <c r="A13" t="s" s="4">
        <v>338</v>
      </c>
      <c r="B13" t="n" s="7">
        <v>10.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39</v>
      </c>
      <c r="B1" t="s" s="2">
        <v>23</v>
      </c>
      <c r="D1" t="s" s="2">
        <v>1</v>
      </c>
    </row>
    <row spans="1:5" r="2">
      <c r="B2" t="s" s="2">
        <v>2</v>
      </c>
      <c r="C2" t="s" s="2">
        <v>24</v>
      </c>
      <c r="D2" t="s" s="2">
        <v>2</v>
      </c>
      <c r="E2" t="s" s="2">
        <v>24</v>
      </c>
    </row>
    <row spans="1:5" r="3">
      <c r="A3" t="s" s="3">
        <v>340</v>
      </c>
    </row>
    <row spans="1:5" r="4">
      <c r="A4" t="s" s="4">
        <v>341</v>
      </c>
      <c r="B4" t="n" s="7">
        <v>-1.5</v>
      </c>
      <c r="C4" t="n" s="7">
        <v>0.4</v>
      </c>
      <c r="D4" t="n" s="7">
        <v>0.1</v>
      </c>
      <c r="E4" t="n" s="7">
        <v>1.6</v>
      </c>
    </row>
    <row spans="1:5" r="5">
      <c r="A5" t="s" s="4">
        <v>342</v>
      </c>
      <c r="B5" t="n" s="9">
        <v>-0.7</v>
      </c>
      <c r="C5" t="n" s="9">
        <v>-0.8</v>
      </c>
      <c r="D5" t="n" s="9">
        <v>-1.6</v>
      </c>
      <c r="E5" t="n" s="9">
        <v>-2.5</v>
      </c>
    </row>
    <row spans="1:5" r="6">
      <c r="A6" t="s" s="4">
        <v>343</v>
      </c>
    </row>
    <row spans="1:5" r="7">
      <c r="A7" t="s" s="3">
        <v>340</v>
      </c>
    </row>
    <row spans="1:5" r="8">
      <c r="A8" t="s" s="4">
        <v>342</v>
      </c>
      <c r="B8" t="n" s="9">
        <v>-0.6</v>
      </c>
      <c r="C8" t="n" s="9">
        <v>-0.4</v>
      </c>
      <c r="D8" t="n" s="9">
        <v>-1.3</v>
      </c>
      <c r="E8" t="n" s="9">
        <v>-1.6</v>
      </c>
    </row>
    <row spans="1:5" r="9">
      <c r="A9" t="s" s="4">
        <v>344</v>
      </c>
    </row>
    <row spans="1:5" r="10">
      <c r="A10" t="s" s="3">
        <v>340</v>
      </c>
    </row>
    <row spans="1:5" r="11">
      <c r="A11" t="s" s="4">
        <v>341</v>
      </c>
      <c r="B11" t="n" s="9">
        <v>-1.5</v>
      </c>
      <c r="C11" t="n" s="9">
        <v>0.4</v>
      </c>
      <c r="D11" t="n" s="9">
        <v>0.1</v>
      </c>
      <c r="E11" t="n" s="9">
        <v>1.6</v>
      </c>
    </row>
    <row spans="1:5" r="12">
      <c r="A12" t="s" s="4">
        <v>345</v>
      </c>
    </row>
    <row spans="1:5" r="13">
      <c r="A13" t="s" s="3">
        <v>340</v>
      </c>
    </row>
    <row spans="1:5" r="14">
      <c r="A14" t="s" s="4">
        <v>341</v>
      </c>
      <c r="B14" t="n" s="5">
        <v>0</v>
      </c>
      <c r="C14" t="n" s="5">
        <v>0</v>
      </c>
      <c r="D14" t="n" s="5">
        <v>0</v>
      </c>
      <c r="E14" t="n" s="5">
        <v>0</v>
      </c>
    </row>
    <row spans="1:5" r="15">
      <c r="A15" t="s" s="4">
        <v>346</v>
      </c>
    </row>
    <row spans="1:5" r="16">
      <c r="A16" t="s" s="3">
        <v>340</v>
      </c>
    </row>
    <row spans="1:5" r="17">
      <c r="A17" t="s" s="4">
        <v>342</v>
      </c>
      <c r="B17" t="n" s="7">
        <v>-0.1</v>
      </c>
      <c r="C17" t="n" s="7">
        <v>-0.4</v>
      </c>
      <c r="D17" t="n" s="7">
        <v>-0.3</v>
      </c>
      <c r="E17" t="n" s="7">
        <v>-0.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47</v>
      </c>
      <c r="B1" t="s" s="2">
        <v>23</v>
      </c>
      <c r="D1" t="s" s="2">
        <v>1</v>
      </c>
    </row>
    <row spans="1:5" r="2">
      <c r="B2" t="s" s="2">
        <v>2</v>
      </c>
      <c r="C2" t="s" s="2">
        <v>24</v>
      </c>
      <c r="D2" t="s" s="2">
        <v>2</v>
      </c>
      <c r="E2" t="s" s="2">
        <v>24</v>
      </c>
    </row>
    <row spans="1:5" r="3">
      <c r="A3" t="s" s="3">
        <v>340</v>
      </c>
    </row>
    <row spans="1:5" r="4">
      <c r="A4" t="s" s="4">
        <v>348</v>
      </c>
      <c r="B4" t="n" s="8">
        <v>-15</v>
      </c>
      <c r="C4" t="n" s="7">
        <v>6.9</v>
      </c>
      <c r="D4" t="n" s="7">
        <v>17.3</v>
      </c>
      <c r="E4" t="n" s="7">
        <v>1.6</v>
      </c>
    </row>
    <row spans="1:5" r="5">
      <c r="A5" t="s" s="4">
        <v>349</v>
      </c>
    </row>
    <row spans="1:5" r="6">
      <c r="A6" t="s" s="3">
        <v>340</v>
      </c>
    </row>
    <row spans="1:5" r="7">
      <c r="A7" t="s" s="4">
        <v>348</v>
      </c>
      <c r="B7" t="n" s="8">
        <v>-15</v>
      </c>
      <c r="C7" t="n" s="7">
        <v>6.9</v>
      </c>
      <c r="D7" t="n" s="7">
        <v>17.3</v>
      </c>
      <c r="E7" t="n" s="7">
        <v>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50</v>
      </c>
      <c r="B1" t="s" s="2">
        <v>1</v>
      </c>
    </row>
    <row spans="1:3" r="2">
      <c r="B2" t="s" s="2">
        <v>2</v>
      </c>
      <c r="C2" t="s" s="2">
        <v>24</v>
      </c>
    </row>
    <row spans="1:3" r="3">
      <c r="A3" t="s" s="4">
        <v>351</v>
      </c>
      <c r="B3" t="n" s="7">
        <v>11.3</v>
      </c>
      <c r="C3" t="n" s="7">
        <v>42.3</v>
      </c>
    </row>
    <row spans="1:3" r="4">
      <c r="A4" t="s" s="4">
        <v>352</v>
      </c>
      <c r="B4" t="n" s="9">
        <v>-23.6</v>
      </c>
      <c r="C4" t="n" s="7">
        <v>-9.800000000000001</v>
      </c>
    </row>
    <row spans="1:3" r="5">
      <c r="A5" t="s" s="4">
        <v>186</v>
      </c>
    </row>
    <row spans="1:3" r="6">
      <c r="A6" t="s" s="4">
        <v>353</v>
      </c>
      <c r="B6" t="n" s="7">
        <v>5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54</v>
      </c>
      <c r="B1" t="s" s="2">
        <v>23</v>
      </c>
      <c r="D1" t="s" s="2">
        <v>1</v>
      </c>
    </row>
    <row spans="1:5" r="2">
      <c r="B2" t="s" s="2">
        <v>2</v>
      </c>
      <c r="C2" t="s" s="2">
        <v>24</v>
      </c>
      <c r="D2" t="s" s="2">
        <v>2</v>
      </c>
      <c r="E2" t="s" s="2">
        <v>24</v>
      </c>
    </row>
    <row spans="1:5" r="3">
      <c r="A3" t="s" s="4">
        <v>355</v>
      </c>
      <c r="B3" t="n" s="7">
        <v>18.8</v>
      </c>
      <c r="C3" t="n" s="7">
        <v>17.3</v>
      </c>
      <c r="D3" t="n" s="7">
        <v>37.7</v>
      </c>
      <c r="E3" t="n" s="7">
        <v>34.6</v>
      </c>
    </row>
    <row spans="1:5" r="4">
      <c r="A4" t="s" s="4">
        <v>356</v>
      </c>
      <c r="B4" t="n" s="9">
        <v>32.6</v>
      </c>
      <c r="C4" t="n" s="5">
        <v>37</v>
      </c>
      <c r="D4" t="n" s="9">
        <v>65.2</v>
      </c>
      <c r="E4" t="n" s="9">
        <v>73.90000000000001</v>
      </c>
    </row>
    <row spans="1:5" r="5">
      <c r="A5" t="s" s="4">
        <v>357</v>
      </c>
      <c r="B5" t="n" s="9">
        <v>-39.6</v>
      </c>
      <c r="C5" t="n" s="9">
        <v>-39.3</v>
      </c>
      <c r="D5" t="n" s="9">
        <v>-79.2</v>
      </c>
      <c r="E5" t="n" s="9">
        <v>-78.5</v>
      </c>
    </row>
    <row spans="1:5" r="6">
      <c r="A6" t="s" s="4">
        <v>358</v>
      </c>
      <c r="B6" t="n" s="9">
        <v>0.8</v>
      </c>
      <c r="C6" t="n" s="5">
        <v>1</v>
      </c>
      <c r="D6" t="n" s="9">
        <v>1.6</v>
      </c>
      <c r="E6" t="n" s="9">
        <v>2.1</v>
      </c>
    </row>
    <row spans="1:5" r="7">
      <c r="A7" t="s" s="4">
        <v>359</v>
      </c>
      <c r="B7" t="n" s="9">
        <v>15.5</v>
      </c>
      <c r="C7" t="n" s="5">
        <v>9</v>
      </c>
      <c r="D7" t="n" s="9">
        <v>30.9</v>
      </c>
      <c r="E7" t="n" s="5">
        <v>18</v>
      </c>
    </row>
    <row spans="1:5" r="8">
      <c r="A8" t="s" s="4">
        <v>360</v>
      </c>
      <c r="B8" t="n" s="9">
        <v>28.1</v>
      </c>
      <c r="C8" t="n" s="5">
        <v>25</v>
      </c>
      <c r="D8" t="n" s="9">
        <v>56.2</v>
      </c>
      <c r="E8" t="n" s="9">
        <v>50.1</v>
      </c>
    </row>
    <row spans="1:5" r="9">
      <c r="A9" t="s" s="4">
        <v>361</v>
      </c>
      <c r="B9" t="n" s="5">
        <v>0</v>
      </c>
      <c r="C9" t="n" s="9">
        <v>-3.7</v>
      </c>
      <c r="D9" t="n" s="5">
        <v>0</v>
      </c>
      <c r="E9" t="n" s="9">
        <v>-3.7</v>
      </c>
    </row>
    <row spans="1:5" r="10">
      <c r="A10" t="s" s="4">
        <v>244</v>
      </c>
      <c r="B10" t="n" s="9">
        <v>28.1</v>
      </c>
      <c r="C10" t="n" s="9">
        <v>28.7</v>
      </c>
      <c r="D10" t="n" s="9">
        <v>56.2</v>
      </c>
      <c r="E10" t="n" s="9">
        <v>53.8</v>
      </c>
    </row>
    <row spans="1:5" r="11">
      <c r="A11" t="s" s="4">
        <v>362</v>
      </c>
    </row>
    <row spans="1:5" r="12">
      <c r="A12" t="s" s="4">
        <v>244</v>
      </c>
      <c r="B12" t="n" s="9">
        <v>25.4</v>
      </c>
      <c r="C12" t="n" s="9">
        <v>26.9</v>
      </c>
      <c r="D12" t="n" s="9">
        <v>50.9</v>
      </c>
      <c r="E12" t="n" s="9">
        <v>50.2</v>
      </c>
    </row>
    <row spans="1:5" r="13">
      <c r="A13" t="s" s="4">
        <v>363</v>
      </c>
    </row>
    <row spans="1:5" r="14">
      <c r="A14" t="s" s="4">
        <v>244</v>
      </c>
      <c r="B14" t="n" s="7">
        <v>2.7</v>
      </c>
      <c r="C14" t="n" s="7">
        <v>1.8</v>
      </c>
      <c r="D14" t="n" s="7">
        <v>5.3</v>
      </c>
      <c r="E14" t="n" s="7">
        <v>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64</v>
      </c>
      <c r="B1" t="s" s="2">
        <v>23</v>
      </c>
      <c r="D1" t="s" s="2">
        <v>1</v>
      </c>
    </row>
    <row spans="1:5" r="2">
      <c r="B2" t="s" s="2">
        <v>2</v>
      </c>
      <c r="C2" t="s" s="2">
        <v>24</v>
      </c>
      <c r="D2" t="s" s="2">
        <v>2</v>
      </c>
      <c r="E2" t="s" s="2">
        <v>24</v>
      </c>
    </row>
    <row spans="1:5" r="3">
      <c r="A3" t="s" s="4">
        <v>355</v>
      </c>
      <c r="B3" t="n" s="7">
        <v>1.1</v>
      </c>
      <c r="C3" t="n" s="7">
        <v>1.3</v>
      </c>
      <c r="D3" t="n" s="7">
        <v>2.1</v>
      </c>
      <c r="E3" t="n" s="7">
        <v>2.6</v>
      </c>
    </row>
    <row spans="1:5" r="4">
      <c r="A4" t="s" s="4">
        <v>356</v>
      </c>
      <c r="B4" t="n" s="9">
        <v>5.9</v>
      </c>
      <c r="C4" t="n" s="9">
        <v>7.3</v>
      </c>
      <c r="D4" t="n" s="9">
        <v>11.9</v>
      </c>
      <c r="E4" t="n" s="9">
        <v>14.6</v>
      </c>
    </row>
    <row spans="1:5" r="5">
      <c r="A5" t="s" s="4">
        <v>365</v>
      </c>
      <c r="B5" t="n" s="9">
        <v>-2.2</v>
      </c>
      <c r="C5" t="n" s="9">
        <v>-2.2</v>
      </c>
      <c r="D5" t="n" s="9">
        <v>-4.4</v>
      </c>
      <c r="E5" t="n" s="9">
        <v>-4.4</v>
      </c>
    </row>
    <row spans="1:5" r="6">
      <c r="A6" t="s" s="4">
        <v>359</v>
      </c>
      <c r="B6" t="n" s="9">
        <v>0.1</v>
      </c>
      <c r="C6" t="n" s="5">
        <v>0</v>
      </c>
      <c r="D6" t="n" s="9">
        <v>0.2</v>
      </c>
      <c r="E6" t="n" s="5">
        <v>0</v>
      </c>
    </row>
    <row spans="1:5" r="7">
      <c r="A7" t="s" s="4">
        <v>244</v>
      </c>
      <c r="B7" t="n" s="9">
        <v>4.9</v>
      </c>
      <c r="C7" t="n" s="9">
        <v>6.4</v>
      </c>
      <c r="D7" t="n" s="9">
        <v>9.800000000000001</v>
      </c>
      <c r="E7" t="n" s="9">
        <v>12.8</v>
      </c>
    </row>
    <row spans="1:5" r="8">
      <c r="A8" t="s" s="4">
        <v>362</v>
      </c>
    </row>
    <row spans="1:5" r="9">
      <c r="A9" t="s" s="4">
        <v>244</v>
      </c>
      <c r="B9" t="n" s="5">
        <v>3</v>
      </c>
      <c r="C9" t="n" s="9">
        <v>4.2</v>
      </c>
      <c r="D9" t="n" s="5">
        <v>6</v>
      </c>
      <c r="E9" t="n" s="9">
        <v>8.4</v>
      </c>
    </row>
    <row spans="1:5" r="10">
      <c r="A10" t="s" s="4">
        <v>363</v>
      </c>
    </row>
    <row spans="1:5" r="11">
      <c r="A11" t="s" s="4">
        <v>244</v>
      </c>
      <c r="B11" t="n" s="7">
        <v>1.9</v>
      </c>
      <c r="C11" t="n" s="7">
        <v>2.2</v>
      </c>
      <c r="D11" t="n" s="7">
        <v>3.8</v>
      </c>
      <c r="E11" t="n" s="7">
        <v>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
  </cols>
  <sheetData>
    <row spans="1:2" r="1">
      <c r="A1" t="s" s="1">
        <v>366</v>
      </c>
      <c r="B1" t="s" s="2">
        <v>244</v>
      </c>
    </row>
    <row spans="1:2" r="2">
      <c r="A2" t="s" s="3">
        <v>367</v>
      </c>
    </row>
    <row spans="1:2" r="3">
      <c r="A3" t="s" s="4">
        <v>368</v>
      </c>
      <c r="B3" t="n" s="5">
        <v>0</v>
      </c>
    </row>
    <row spans="1:2" r="4">
      <c r="A4" t="s" s="4">
        <v>369</v>
      </c>
      <c r="B4" t="n" s="8">
        <v>0</v>
      </c>
    </row>
    <row spans="1:2" r="5">
      <c r="A5" t="s" s="4">
        <v>370</v>
      </c>
    </row>
    <row spans="1:2" r="6">
      <c r="A6" t="s" s="3">
        <v>367</v>
      </c>
    </row>
    <row spans="1:2" r="7">
      <c r="A7" t="s" s="4">
        <v>371</v>
      </c>
      <c r="B7" t="n" s="9">
        <v>266.3</v>
      </c>
    </row>
    <row spans="1:2" r="8">
      <c r="A8" t="s" s="4">
        <v>372</v>
      </c>
      <c r="B8" t="n" s="9">
        <v>2.4</v>
      </c>
    </row>
    <row spans="1:2" r="9">
      <c r="A9" t="s" s="4">
        <v>373</v>
      </c>
      <c r="B9" t="n" s="9">
        <v>268.7</v>
      </c>
    </row>
    <row spans="1:2" r="10">
      <c r="A10" t="s" s="4">
        <v>374</v>
      </c>
    </row>
    <row spans="1:2" r="11">
      <c r="A11" t="s" s="3">
        <v>367</v>
      </c>
    </row>
    <row spans="1:2" r="12">
      <c r="A12" t="s" s="4">
        <v>371</v>
      </c>
      <c r="B12" t="n" s="9">
        <v>3.4</v>
      </c>
    </row>
    <row spans="1:2" r="13">
      <c r="A13" t="s" s="4">
        <v>372</v>
      </c>
      <c r="B13" t="n" s="5">
        <v>0</v>
      </c>
    </row>
    <row spans="1:2" r="14">
      <c r="A14" t="s" s="4">
        <v>373</v>
      </c>
      <c r="B14" t="n" s="9">
        <v>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75</v>
      </c>
      <c r="B1" t="s" s="2">
        <v>23</v>
      </c>
      <c r="D1" t="s" s="2">
        <v>1</v>
      </c>
    </row>
    <row spans="1:5" r="2">
      <c r="B2" t="s" s="2">
        <v>2</v>
      </c>
      <c r="C2" t="s" s="2">
        <v>24</v>
      </c>
      <c r="D2" t="s" s="2">
        <v>2</v>
      </c>
      <c r="E2" t="s" s="2">
        <v>24</v>
      </c>
    </row>
    <row spans="1:5" r="3">
      <c r="A3" t="s" s="3">
        <v>367</v>
      </c>
    </row>
    <row spans="1:5" r="4">
      <c r="A4" t="s" s="4">
        <v>371</v>
      </c>
      <c r="D4" t="n" s="7">
        <v>6045.4</v>
      </c>
      <c r="E4" t="n" s="7">
        <v>7131.3</v>
      </c>
    </row>
    <row spans="1:5" r="5">
      <c r="A5" t="s" s="4">
        <v>35</v>
      </c>
      <c r="B5" t="n" s="7">
        <v>82.90000000000001</v>
      </c>
      <c r="C5" t="n" s="7">
        <v>310.6</v>
      </c>
      <c r="D5" t="n" s="9">
        <v>138.3</v>
      </c>
      <c r="E5" t="n" s="5">
        <v>394</v>
      </c>
    </row>
    <row spans="1:5" r="6">
      <c r="A6" t="s" s="4">
        <v>256</v>
      </c>
      <c r="D6" t="n" s="9">
        <v>-244.8</v>
      </c>
      <c r="E6" t="n" s="5">
        <v>-43</v>
      </c>
    </row>
    <row spans="1:5" r="7">
      <c r="A7" t="s" s="4">
        <v>376</v>
      </c>
      <c r="D7" t="n" s="9">
        <v>1.4</v>
      </c>
      <c r="E7" t="n" s="9">
        <v>3.6</v>
      </c>
    </row>
    <row spans="1:5" r="8">
      <c r="A8" t="s" s="4">
        <v>377</v>
      </c>
      <c r="D8" t="n" s="9">
        <v>23.6</v>
      </c>
      <c r="E8" t="n" s="9">
        <v>9.800000000000001</v>
      </c>
    </row>
    <row spans="1:5" r="9">
      <c r="A9" t="s" s="4">
        <v>46</v>
      </c>
      <c r="B9" t="n" s="5">
        <v>143</v>
      </c>
      <c r="C9" t="n" s="9">
        <v>315.4</v>
      </c>
      <c r="D9" t="n" s="9">
        <v>-81.5</v>
      </c>
      <c r="E9" t="n" s="9">
        <v>364.4</v>
      </c>
    </row>
    <row spans="1:5" r="10">
      <c r="A10" t="s" s="4">
        <v>378</v>
      </c>
      <c r="D10" t="n" s="9">
        <v>36.9</v>
      </c>
      <c r="E10" t="n" s="9">
        <v>38.7</v>
      </c>
    </row>
    <row spans="1:5" r="11">
      <c r="A11" t="s" s="4">
        <v>379</v>
      </c>
      <c r="D11" t="n" s="9">
        <v>-5.2</v>
      </c>
      <c r="E11" t="n" s="9">
        <v>-14.8</v>
      </c>
    </row>
    <row spans="1:5" r="12">
      <c r="A12" t="s" s="4">
        <v>380</v>
      </c>
      <c r="D12" t="n" s="9">
        <v>-153.4</v>
      </c>
      <c r="E12" t="n" s="9">
        <v>-135.3</v>
      </c>
    </row>
    <row spans="1:5" r="13">
      <c r="A13" t="s" s="4">
        <v>372</v>
      </c>
      <c r="D13" t="n" s="9">
        <v>45.3</v>
      </c>
      <c r="E13" t="n" s="9">
        <v>68.59999999999999</v>
      </c>
    </row>
    <row spans="1:5" r="14">
      <c r="A14" t="s" s="4">
        <v>110</v>
      </c>
      <c r="E14" t="n" s="9">
        <v>-1012.8</v>
      </c>
    </row>
    <row spans="1:5" r="15">
      <c r="A15" t="s" s="4">
        <v>373</v>
      </c>
      <c r="B15" t="n" s="9">
        <v>5887.5</v>
      </c>
      <c r="C15" t="n" s="9">
        <v>6440.1</v>
      </c>
      <c r="D15" t="n" s="9">
        <v>5887.5</v>
      </c>
      <c r="E15" t="n" s="9">
        <v>6440.1</v>
      </c>
    </row>
    <row spans="1:5" r="16">
      <c r="A16" t="s" s="4">
        <v>381</v>
      </c>
    </row>
    <row spans="1:5" r="17">
      <c r="A17" t="s" s="3">
        <v>367</v>
      </c>
    </row>
    <row spans="1:5" r="18">
      <c r="A18" t="s" s="4">
        <v>371</v>
      </c>
      <c r="D18" t="n" s="9">
        <v>5987.4</v>
      </c>
      <c r="E18" t="n" s="9">
        <v>7068.9</v>
      </c>
    </row>
    <row spans="1:5" r="19">
      <c r="A19" t="s" s="4">
        <v>35</v>
      </c>
      <c r="D19" t="n" s="9">
        <v>130.2</v>
      </c>
      <c r="E19" t="n" s="9">
        <v>384.9</v>
      </c>
    </row>
    <row spans="1:5" r="20">
      <c r="A20" t="s" s="4">
        <v>256</v>
      </c>
      <c r="D20" t="n" s="9">
        <v>-243.8</v>
      </c>
      <c r="E20" t="n" s="9">
        <v>-44.1</v>
      </c>
    </row>
    <row spans="1:5" r="21">
      <c r="A21" t="s" s="4">
        <v>376</v>
      </c>
      <c r="D21" t="n" s="9">
        <v>1.4</v>
      </c>
      <c r="E21" t="n" s="9">
        <v>3.6</v>
      </c>
    </row>
    <row spans="1:5" r="22">
      <c r="A22" t="s" s="4">
        <v>377</v>
      </c>
      <c r="D22" t="n" s="9">
        <v>23.6</v>
      </c>
      <c r="E22" t="n" s="9">
        <v>9.800000000000001</v>
      </c>
    </row>
    <row spans="1:5" r="23">
      <c r="A23" t="s" s="4">
        <v>46</v>
      </c>
      <c r="D23" t="n" s="9">
        <v>-88.59999999999999</v>
      </c>
      <c r="E23" t="n" s="9">
        <v>354.2</v>
      </c>
    </row>
    <row spans="1:5" r="24">
      <c r="A24" t="s" s="4">
        <v>378</v>
      </c>
      <c r="D24" t="n" s="9">
        <v>36.9</v>
      </c>
      <c r="E24" t="n" s="9">
        <v>38.7</v>
      </c>
    </row>
    <row spans="1:5" r="25">
      <c r="A25" t="s" s="4">
        <v>379</v>
      </c>
      <c r="D25" t="n" s="5">
        <v>0</v>
      </c>
      <c r="E25" t="n" s="5">
        <v>0</v>
      </c>
    </row>
    <row spans="1:5" r="26">
      <c r="A26" t="s" s="4">
        <v>380</v>
      </c>
      <c r="D26" t="n" s="9">
        <v>-153.4</v>
      </c>
      <c r="E26" t="n" s="9">
        <v>-135.3</v>
      </c>
    </row>
    <row spans="1:5" r="27">
      <c r="A27" t="s" s="4">
        <v>372</v>
      </c>
      <c r="D27" t="n" s="9">
        <v>45.3</v>
      </c>
      <c r="E27" t="n" s="9">
        <v>68.59999999999999</v>
      </c>
    </row>
    <row spans="1:5" r="28">
      <c r="A28" t="s" s="4">
        <v>110</v>
      </c>
      <c r="E28" t="n" s="9">
        <v>-1012.8</v>
      </c>
    </row>
    <row spans="1:5" r="29">
      <c r="A29" t="s" s="4">
        <v>373</v>
      </c>
      <c r="B29" t="n" s="9">
        <v>5827.6</v>
      </c>
      <c r="C29" t="n" s="9">
        <v>6382.3</v>
      </c>
      <c r="D29" t="n" s="9">
        <v>5827.6</v>
      </c>
      <c r="E29" t="n" s="9">
        <v>6382.3</v>
      </c>
    </row>
    <row spans="1:5" r="30">
      <c r="A30" t="s" s="4">
        <v>382</v>
      </c>
    </row>
    <row spans="1:5" r="31">
      <c r="A31" t="s" s="3">
        <v>367</v>
      </c>
    </row>
    <row spans="1:5" r="32">
      <c r="A32" t="s" s="4">
        <v>371</v>
      </c>
      <c r="D32" t="n" s="5">
        <v>58</v>
      </c>
      <c r="E32" t="n" s="9">
        <v>62.4</v>
      </c>
    </row>
    <row spans="1:5" r="33">
      <c r="A33" t="s" s="4">
        <v>35</v>
      </c>
      <c r="D33" t="n" s="9">
        <v>8.1</v>
      </c>
      <c r="E33" t="n" s="9">
        <v>9.1</v>
      </c>
    </row>
    <row spans="1:5" r="34">
      <c r="A34" t="s" s="4">
        <v>256</v>
      </c>
      <c r="D34" t="n" s="5">
        <v>-1</v>
      </c>
      <c r="E34" t="n" s="9">
        <v>1.1</v>
      </c>
    </row>
    <row spans="1:5" r="35">
      <c r="A35" t="s" s="4">
        <v>376</v>
      </c>
      <c r="D35" t="n" s="5">
        <v>0</v>
      </c>
      <c r="E35" t="n" s="5">
        <v>0</v>
      </c>
    </row>
    <row spans="1:5" r="36">
      <c r="A36" t="s" s="4">
        <v>377</v>
      </c>
      <c r="D36" t="n" s="5">
        <v>0</v>
      </c>
      <c r="E36" t="n" s="5">
        <v>0</v>
      </c>
    </row>
    <row spans="1:5" r="37">
      <c r="A37" t="s" s="4">
        <v>46</v>
      </c>
      <c r="D37" t="n" s="9">
        <v>7.1</v>
      </c>
      <c r="E37" t="n" s="9">
        <v>10.2</v>
      </c>
    </row>
    <row spans="1:5" r="38">
      <c r="A38" t="s" s="4">
        <v>378</v>
      </c>
      <c r="D38" t="n" s="5">
        <v>0</v>
      </c>
      <c r="E38" t="n" s="5">
        <v>0</v>
      </c>
    </row>
    <row spans="1:5" r="39">
      <c r="A39" t="s" s="4">
        <v>379</v>
      </c>
      <c r="D39" t="n" s="9">
        <v>-5.2</v>
      </c>
      <c r="E39" t="n" s="9">
        <v>-14.8</v>
      </c>
    </row>
    <row spans="1:5" r="40">
      <c r="A40" t="s" s="4">
        <v>380</v>
      </c>
      <c r="D40" t="n" s="5">
        <v>0</v>
      </c>
      <c r="E40" t="n" s="5">
        <v>0</v>
      </c>
    </row>
    <row spans="1:5" r="41">
      <c r="A41" t="s" s="4">
        <v>372</v>
      </c>
      <c r="D41" t="n" s="5">
        <v>0</v>
      </c>
      <c r="E41" t="n" s="5">
        <v>0</v>
      </c>
    </row>
    <row spans="1:5" r="42">
      <c r="A42" t="s" s="4">
        <v>110</v>
      </c>
      <c r="E42" t="n" s="5">
        <v>0</v>
      </c>
    </row>
    <row spans="1:5" r="43">
      <c r="A43" t="s" s="4">
        <v>373</v>
      </c>
      <c r="B43" t="n" s="7">
        <v>59.9</v>
      </c>
      <c r="C43" t="n" s="7">
        <v>57.8</v>
      </c>
      <c r="D43" t="n" s="7">
        <v>59.9</v>
      </c>
      <c r="E43" t="n" s="7">
        <v>5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17</v>
      </c>
      <c r="B1" t="s" s="2">
        <v>1</v>
      </c>
    </row>
    <row spans="1:2" r="2">
      <c r="B2" t="s" s="2">
        <v>2</v>
      </c>
    </row>
    <row spans="1:2" r="3">
      <c r="A3" t="s" s="3">
        <v>118</v>
      </c>
    </row>
    <row spans="1:2" r="4">
      <c r="A4" t="s" s="4">
        <v>117</v>
      </c>
      <c r="B4" t="s" s="4">
        <v>11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83</v>
      </c>
      <c r="B1" t="s" s="2">
        <v>1</v>
      </c>
    </row>
    <row spans="1:3" r="2">
      <c r="B2" t="s" s="2">
        <v>2</v>
      </c>
      <c r="C2" t="s" s="2">
        <v>24</v>
      </c>
    </row>
    <row spans="1:3" r="3">
      <c r="A3" t="s" s="3">
        <v>384</v>
      </c>
    </row>
    <row spans="1:3" r="4">
      <c r="A4" t="s" s="4">
        <v>385</v>
      </c>
      <c r="B4" t="n" s="7">
        <v>-714.3</v>
      </c>
      <c r="C4" t="n" s="7">
        <v>-166.7</v>
      </c>
    </row>
    <row spans="1:3" r="5">
      <c r="A5" t="s" s="4">
        <v>386</v>
      </c>
      <c r="B5" t="n" s="5">
        <v>-237</v>
      </c>
      <c r="C5" t="n" s="9">
        <v>-45.6</v>
      </c>
    </row>
    <row spans="1:3" r="6">
      <c r="A6" t="s" s="4">
        <v>387</v>
      </c>
      <c r="B6" t="n" s="9">
        <v>29.9</v>
      </c>
      <c r="C6" t="n" s="9">
        <v>21.9</v>
      </c>
    </row>
    <row spans="1:3" r="7">
      <c r="A7" t="s" s="4">
        <v>388</v>
      </c>
      <c r="B7" t="n" s="9">
        <v>-11.7</v>
      </c>
      <c r="C7" t="n" s="5">
        <v>-7</v>
      </c>
    </row>
    <row spans="1:3" r="8">
      <c r="A8" t="s" s="4">
        <v>389</v>
      </c>
      <c r="B8" t="n" s="9">
        <v>-933.1</v>
      </c>
      <c r="C8" t="n" s="9">
        <v>-197.4</v>
      </c>
    </row>
    <row spans="1:3" r="9">
      <c r="A9" t="s" s="4">
        <v>390</v>
      </c>
    </row>
    <row spans="1:3" r="10">
      <c r="A10" t="s" s="3">
        <v>384</v>
      </c>
    </row>
    <row spans="1:3" r="11">
      <c r="A11" t="s" s="4">
        <v>385</v>
      </c>
      <c r="B11" t="n" s="9">
        <v>-52.3</v>
      </c>
      <c r="C11" t="n" s="9">
        <v>395.7</v>
      </c>
    </row>
    <row spans="1:3" r="12">
      <c r="A12" t="s" s="4">
        <v>386</v>
      </c>
      <c r="B12" t="n" s="9">
        <v>-243.8</v>
      </c>
      <c r="C12" t="n" s="9">
        <v>-44.1</v>
      </c>
    </row>
    <row spans="1:3" r="13">
      <c r="A13" t="s" s="4">
        <v>387</v>
      </c>
      <c r="B13" t="n" s="5">
        <v>0</v>
      </c>
      <c r="C13" t="n" s="5">
        <v>0</v>
      </c>
    </row>
    <row spans="1:3" r="14">
      <c r="A14" t="s" s="4">
        <v>388</v>
      </c>
      <c r="B14" t="n" s="5">
        <v>0</v>
      </c>
      <c r="C14" t="n" s="5">
        <v>0</v>
      </c>
    </row>
    <row spans="1:3" r="15">
      <c r="A15" t="s" s="4">
        <v>389</v>
      </c>
      <c r="B15" t="n" s="9">
        <v>-296.1</v>
      </c>
      <c r="C15" t="n" s="9">
        <v>351.6</v>
      </c>
    </row>
    <row spans="1:3" r="16">
      <c r="A16" t="s" s="4">
        <v>391</v>
      </c>
    </row>
    <row spans="1:3" r="17">
      <c r="A17" t="s" s="3">
        <v>384</v>
      </c>
    </row>
    <row spans="1:3" r="18">
      <c r="A18" t="s" s="4">
        <v>385</v>
      </c>
      <c r="B18" t="n" s="9">
        <v>3.1</v>
      </c>
      <c r="C18" t="n" s="9">
        <v>0.4</v>
      </c>
    </row>
    <row spans="1:3" r="19">
      <c r="A19" t="s" s="4">
        <v>386</v>
      </c>
      <c r="B19" t="n" s="9">
        <v>0.3</v>
      </c>
      <c r="C19" t="n" s="9">
        <v>1.6</v>
      </c>
    </row>
    <row spans="1:3" r="20">
      <c r="A20" t="s" s="4">
        <v>387</v>
      </c>
      <c r="B20" t="n" s="9">
        <v>1.6</v>
      </c>
      <c r="C20" t="n" s="9">
        <v>2.5</v>
      </c>
    </row>
    <row spans="1:3" r="21">
      <c r="A21" t="s" s="4">
        <v>388</v>
      </c>
      <c r="B21" t="n" s="9">
        <v>-0.5</v>
      </c>
      <c r="C21" t="n" s="9">
        <v>-0.5</v>
      </c>
    </row>
    <row spans="1:3" r="22">
      <c r="A22" t="s" s="4">
        <v>389</v>
      </c>
      <c r="B22" t="n" s="9">
        <v>4.5</v>
      </c>
      <c r="C22" t="n" s="5">
        <v>4</v>
      </c>
    </row>
    <row spans="1:3" r="23">
      <c r="A23" t="s" s="4">
        <v>392</v>
      </c>
    </row>
    <row spans="1:3" r="24">
      <c r="A24" t="s" s="3">
        <v>384</v>
      </c>
    </row>
    <row spans="1:3" r="25">
      <c r="A25" t="s" s="4">
        <v>385</v>
      </c>
      <c r="B25" t="n" s="9">
        <v>-665.1</v>
      </c>
      <c r="C25" t="n" s="9">
        <v>-562.8</v>
      </c>
    </row>
    <row spans="1:3" r="26">
      <c r="A26" t="s" s="4">
        <v>386</v>
      </c>
      <c r="B26" t="n" s="9">
        <v>6.5</v>
      </c>
      <c r="C26" t="n" s="9">
        <v>-3.1</v>
      </c>
    </row>
    <row spans="1:3" r="27">
      <c r="A27" t="s" s="4">
        <v>387</v>
      </c>
      <c r="B27" t="n" s="9">
        <v>28.3</v>
      </c>
      <c r="C27" t="n" s="9">
        <v>19.4</v>
      </c>
    </row>
    <row spans="1:3" r="28">
      <c r="A28" t="s" s="4">
        <v>388</v>
      </c>
      <c r="B28" t="n" s="9">
        <v>-11.2</v>
      </c>
      <c r="C28" t="n" s="9">
        <v>-6.5</v>
      </c>
    </row>
    <row spans="1:3" r="29">
      <c r="A29" t="s" s="4">
        <v>389</v>
      </c>
      <c r="B29" t="n" s="7">
        <v>-641.5</v>
      </c>
      <c r="C29" t="n" s="8">
        <v>-5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393</v>
      </c>
      <c r="C1" t="s" s="2">
        <v>23</v>
      </c>
      <c r="E1" t="s" s="2">
        <v>1</v>
      </c>
    </row>
    <row spans="1:6" r="2">
      <c r="C2" t="s" s="2">
        <v>2</v>
      </c>
      <c r="D2" t="s" s="2">
        <v>24</v>
      </c>
      <c r="E2" t="s" s="2">
        <v>2</v>
      </c>
      <c r="F2" t="s" s="2">
        <v>24</v>
      </c>
    </row>
    <row spans="1:6" r="3">
      <c r="A3" t="s" s="4">
        <v>394</v>
      </c>
      <c r="B3" t="s" s="4">
        <v>253</v>
      </c>
      <c r="C3" t="n" s="7">
        <v>15.6</v>
      </c>
      <c r="D3" t="n" s="8">
        <v>9</v>
      </c>
      <c r="E3" t="n" s="7">
        <v>31.1</v>
      </c>
      <c r="F3" t="n" s="8">
        <v>18</v>
      </c>
    </row>
    <row spans="1:6" r="4">
      <c r="A4" t="s" s="4">
        <v>395</v>
      </c>
      <c r="B4" t="s" s="4">
        <v>253</v>
      </c>
      <c r="C4" t="n" s="5">
        <v>0</v>
      </c>
      <c r="D4" t="n" s="9">
        <v>3.7</v>
      </c>
      <c r="E4" t="n" s="5">
        <v>0</v>
      </c>
      <c r="F4" t="n" s="9">
        <v>3.7</v>
      </c>
    </row>
    <row spans="1:6" r="5">
      <c r="A5" t="s" s="4">
        <v>396</v>
      </c>
      <c r="B5" t="s" s="4">
        <v>255</v>
      </c>
      <c r="C5" t="n" s="9">
        <v>0.7</v>
      </c>
      <c r="D5" t="n" s="9">
        <v>0.8</v>
      </c>
      <c r="E5" t="n" s="9">
        <v>1.6</v>
      </c>
      <c r="F5" t="n" s="9">
        <v>2.5</v>
      </c>
    </row>
    <row spans="1:6" r="6">
      <c r="A6" t="s" s="4">
        <v>397</v>
      </c>
      <c r="B6" t="s" s="4">
        <v>253</v>
      </c>
      <c r="C6" t="n" s="9">
        <v>-1.4</v>
      </c>
      <c r="D6" t="n" s="9">
        <v>-1.2</v>
      </c>
      <c r="E6" t="n" s="9">
        <v>-2.8</v>
      </c>
      <c r="F6" t="n" s="9">
        <v>-2.3</v>
      </c>
    </row>
    <row spans="1:6" r="7">
      <c r="A7" t="s" s="4">
        <v>398</v>
      </c>
    </row>
    <row spans="1:6" r="8">
      <c r="A8" t="s" s="4">
        <v>399</v>
      </c>
      <c r="C8" t="n" s="9">
        <v>9.5</v>
      </c>
      <c r="D8" t="n" s="9">
        <v>7.5</v>
      </c>
      <c r="E8" t="n" s="9">
        <v>17.1</v>
      </c>
      <c r="F8" t="n" s="9">
        <v>12.9</v>
      </c>
    </row>
    <row spans="1:6" r="9">
      <c r="A9" t="s" s="4">
        <v>400</v>
      </c>
    </row>
    <row spans="1:6" r="10">
      <c r="A10" t="s" s="4">
        <v>401</v>
      </c>
      <c r="C10" t="n" s="9">
        <v>0.7</v>
      </c>
      <c r="D10" t="n" s="9">
        <v>0.8</v>
      </c>
      <c r="E10" t="n" s="9">
        <v>1.6</v>
      </c>
      <c r="F10" t="n" s="9">
        <v>2.5</v>
      </c>
    </row>
    <row spans="1:6" r="11">
      <c r="A11" t="s" s="4">
        <v>402</v>
      </c>
      <c r="C11" t="n" s="9">
        <v>10.2</v>
      </c>
      <c r="D11" t="n" s="9">
        <v>8.300000000000001</v>
      </c>
      <c r="E11" t="n" s="9">
        <v>18.7</v>
      </c>
      <c r="F11" t="n" s="9">
        <v>15.4</v>
      </c>
    </row>
    <row spans="1:6" r="12">
      <c r="A12" t="s" s="4">
        <v>343</v>
      </c>
    </row>
    <row spans="1:6" r="13">
      <c r="A13" t="s" s="4">
        <v>396</v>
      </c>
      <c r="D13" t="n" s="5">
        <v>0</v>
      </c>
      <c r="F13" t="n" s="5">
        <v>0</v>
      </c>
    </row>
    <row spans="1:6" r="14">
      <c r="A14" t="s" s="4">
        <v>403</v>
      </c>
    </row>
    <row spans="1:6" r="15">
      <c r="A15" t="s" s="4">
        <v>404</v>
      </c>
      <c r="C15" t="n" s="5">
        <v>0</v>
      </c>
      <c r="E15" t="n" s="5">
        <v>0</v>
      </c>
    </row>
    <row spans="1:6" r="16">
      <c r="A16" t="s" s="4">
        <v>405</v>
      </c>
      <c r="C16" t="n" s="7">
        <v>-4.7</v>
      </c>
      <c r="D16" t="n" s="8">
        <v>-4</v>
      </c>
      <c r="E16" t="n" s="7">
        <v>-11.2</v>
      </c>
      <c r="F16" t="n" s="7">
        <v>-6.5</v>
      </c>
    </row>
    <row spans="1:6" r="17">
      <c r="A17" t="n"/>
    </row>
    <row spans="1:6" r="18">
      <c r="A18" t="s" s="4">
        <v>253</v>
      </c>
      <c r="B18" t="s" s="4">
        <v>406</v>
      </c>
    </row>
    <row spans="1:6" r="19">
      <c r="A19" t="s" s="4">
        <v>255</v>
      </c>
      <c r="B19" t="s" s="4">
        <v>407</v>
      </c>
    </row>
  </sheetData>
  <mergeCells count="6">
    <mergeCell ref="A1:B2"/>
    <mergeCell ref="C1:D1"/>
    <mergeCell ref="E1:F1"/>
    <mergeCell ref="A17:E17"/>
    <mergeCell ref="B18:E18"/>
    <mergeCell ref="B19:E1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r="A1" t="s" s="1">
        <v>408</v>
      </c>
      <c r="B1" t="s" s="2">
        <v>2</v>
      </c>
      <c r="C1" t="s" s="2">
        <v>409</v>
      </c>
    </row>
    <row spans="1:3" r="2">
      <c r="A2" t="s" s="3">
        <v>410</v>
      </c>
    </row>
    <row spans="1:3" r="3">
      <c r="A3" t="s" s="4">
        <v>411</v>
      </c>
      <c r="C3" t="n" s="7">
        <v>1.5</v>
      </c>
    </row>
    <row spans="1:3" r="4">
      <c r="A4" t="s" s="4">
        <v>412</v>
      </c>
      <c r="B4" t="n" s="7">
        <v>0.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13</v>
      </c>
      <c r="B1" t="s" s="2">
        <v>23</v>
      </c>
      <c r="D1" t="s" s="2">
        <v>1</v>
      </c>
    </row>
    <row spans="1:5" r="2">
      <c r="B2" t="s" s="2">
        <v>2</v>
      </c>
      <c r="C2" t="s" s="2">
        <v>24</v>
      </c>
      <c r="D2" t="s" s="2">
        <v>2</v>
      </c>
      <c r="E2" t="s" s="2">
        <v>24</v>
      </c>
    </row>
    <row spans="1:5" r="3">
      <c r="A3" t="s" s="4">
        <v>414</v>
      </c>
      <c r="B3" t="n" s="7">
        <v>13.7</v>
      </c>
      <c r="C3" t="n" s="7">
        <v>14.5</v>
      </c>
      <c r="D3" t="n" s="7">
        <v>38.2</v>
      </c>
      <c r="E3" t="n" s="7">
        <v>40.8</v>
      </c>
    </row>
    <row spans="1:5" r="4">
      <c r="A4" t="s" s="4">
        <v>415</v>
      </c>
      <c r="B4" t="n" s="7">
        <v>8.5</v>
      </c>
      <c r="C4" t="n" s="5">
        <v>9</v>
      </c>
      <c r="D4" t="n" s="7">
        <v>23.6</v>
      </c>
      <c r="E4" t="n" s="9">
        <v>25.2</v>
      </c>
    </row>
    <row spans="1:5" r="5">
      <c r="A5" t="s" s="4">
        <v>416</v>
      </c>
      <c r="D5" t="s" s="4">
        <v>417</v>
      </c>
    </row>
    <row spans="1:5" r="6">
      <c r="A6" t="s" s="4">
        <v>418</v>
      </c>
      <c r="D6" t="s" s="4">
        <v>417</v>
      </c>
    </row>
    <row spans="1:5" r="7">
      <c r="A7" t="s" s="4">
        <v>419</v>
      </c>
      <c r="B7" t="n" s="5">
        <v>400000</v>
      </c>
      <c r="D7" t="n" s="5">
        <v>400000</v>
      </c>
    </row>
    <row spans="1:5" r="8">
      <c r="A8" t="s" s="4">
        <v>420</v>
      </c>
      <c r="D8" t="n" s="10">
        <v>79.83</v>
      </c>
    </row>
    <row spans="1:5" r="9">
      <c r="A9" t="s" s="4">
        <v>421</v>
      </c>
    </row>
    <row spans="1:5" r="10">
      <c r="A10" t="s" s="4">
        <v>422</v>
      </c>
      <c r="D10" t="s" s="4">
        <v>423</v>
      </c>
    </row>
    <row spans="1:5" r="11">
      <c r="A11" t="s" s="4">
        <v>424</v>
      </c>
    </row>
    <row spans="1:5" r="12">
      <c r="A12" t="s" s="4">
        <v>422</v>
      </c>
      <c r="D12" t="s" s="4">
        <v>425</v>
      </c>
    </row>
    <row spans="1:5" r="13">
      <c r="A13" t="s" s="4">
        <v>426</v>
      </c>
      <c r="B13" t="n" s="5">
        <v>19270</v>
      </c>
      <c r="D13" t="n" s="5">
        <v>19270</v>
      </c>
    </row>
    <row spans="1:5" r="14">
      <c r="A14" t="s" s="4">
        <v>427</v>
      </c>
    </row>
    <row spans="1:5" r="15">
      <c r="A15" t="s" s="4">
        <v>414</v>
      </c>
      <c r="B15" t="n" s="7">
        <v>3.2</v>
      </c>
      <c r="C15" t="n" s="7">
        <v>3.5</v>
      </c>
      <c r="D15" t="n" s="7">
        <v>9.9</v>
      </c>
      <c r="E15" t="n" s="8">
        <v>10</v>
      </c>
    </row>
    <row spans="1:5" r="16">
      <c r="A16" t="s" s="4">
        <v>428</v>
      </c>
    </row>
    <row spans="1:5" r="17">
      <c r="A17" t="s" s="4">
        <v>429</v>
      </c>
      <c r="D17" t="n" s="5">
        <v>411968</v>
      </c>
      <c r="E17" t="n" s="5">
        <v>375064</v>
      </c>
    </row>
    <row spans="1:5" r="18">
      <c r="A18" t="s" s="4">
        <v>427</v>
      </c>
    </row>
    <row spans="1:5" r="19">
      <c r="A19" t="s" s="4">
        <v>429</v>
      </c>
      <c r="D19" t="n" s="5">
        <v>1333849</v>
      </c>
      <c r="E19" t="n" s="5">
        <v>115213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30</v>
      </c>
      <c r="B1" t="s" s="2">
        <v>23</v>
      </c>
      <c r="D1" t="s" s="2">
        <v>1</v>
      </c>
    </row>
    <row spans="1:5" r="2">
      <c r="B2" t="s" s="2">
        <v>2</v>
      </c>
      <c r="C2" t="s" s="2">
        <v>24</v>
      </c>
      <c r="D2" t="s" s="2">
        <v>2</v>
      </c>
      <c r="E2" t="s" s="2">
        <v>24</v>
      </c>
    </row>
    <row spans="1:5" r="3">
      <c r="A3" t="s" s="4">
        <v>414</v>
      </c>
      <c r="B3" t="n" s="7">
        <v>13.7</v>
      </c>
      <c r="C3" t="n" s="7">
        <v>14.5</v>
      </c>
      <c r="D3" t="n" s="7">
        <v>38.2</v>
      </c>
      <c r="E3" t="n" s="7">
        <v>40.8</v>
      </c>
    </row>
    <row spans="1:5" r="4">
      <c r="A4" t="s" s="4">
        <v>431</v>
      </c>
      <c r="B4" t="n" s="9">
        <v>-5.2</v>
      </c>
      <c r="C4" t="n" s="9">
        <v>-5.5</v>
      </c>
      <c r="D4" t="n" s="9">
        <v>-14.6</v>
      </c>
      <c r="E4" t="n" s="9">
        <v>-15.6</v>
      </c>
    </row>
    <row spans="1:5" r="5">
      <c r="A5" t="s" s="4">
        <v>432</v>
      </c>
      <c r="B5" t="n" s="9">
        <v>8.5</v>
      </c>
      <c r="C5" t="n" s="5">
        <v>9</v>
      </c>
      <c r="D5" t="n" s="9">
        <v>23.6</v>
      </c>
      <c r="E5" t="n" s="9">
        <v>25.2</v>
      </c>
    </row>
    <row spans="1:5" r="6">
      <c r="A6" t="s" s="4">
        <v>433</v>
      </c>
    </row>
    <row spans="1:5" r="7">
      <c r="A7" t="s" s="4">
        <v>414</v>
      </c>
      <c r="B7" t="n" s="9">
        <v>3.2</v>
      </c>
      <c r="C7" t="n" s="9">
        <v>3.5</v>
      </c>
      <c r="D7" t="n" s="9">
        <v>9.9</v>
      </c>
      <c r="E7" t="n" s="5">
        <v>10</v>
      </c>
    </row>
    <row spans="1:5" r="8">
      <c r="A8" t="s" s="4">
        <v>434</v>
      </c>
    </row>
    <row spans="1:5" r="9">
      <c r="A9" t="s" s="4">
        <v>414</v>
      </c>
      <c r="B9" t="n" s="9">
        <v>6.7</v>
      </c>
      <c r="C9" t="n" s="9">
        <v>4.9</v>
      </c>
      <c r="D9" t="n" s="9">
        <v>15.7</v>
      </c>
      <c r="E9" t="n" s="9">
        <v>15.1</v>
      </c>
    </row>
    <row spans="1:5" r="10">
      <c r="A10" t="s" s="4">
        <v>435</v>
      </c>
    </row>
    <row spans="1:5" r="11">
      <c r="A11" t="s" s="4">
        <v>414</v>
      </c>
      <c r="B11" t="n" s="9">
        <v>4.3</v>
      </c>
      <c r="C11" t="n" s="9">
        <v>4.8</v>
      </c>
      <c r="D11" t="n" s="9">
        <v>11.9</v>
      </c>
      <c r="E11" t="n" s="9">
        <v>14.4</v>
      </c>
    </row>
    <row spans="1:5" r="12">
      <c r="A12" t="s" s="4">
        <v>436</v>
      </c>
    </row>
    <row spans="1:5" r="13">
      <c r="A13" t="s" s="4">
        <v>414</v>
      </c>
      <c r="B13" t="n" s="7">
        <v>-0.5</v>
      </c>
      <c r="C13" t="n" s="7">
        <v>1.3</v>
      </c>
      <c r="D13" t="n" s="7">
        <v>0.7</v>
      </c>
      <c r="E13" t="n" s="7">
        <v>1.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437</v>
      </c>
      <c r="B1" t="s" s="2">
        <v>1</v>
      </c>
    </row>
    <row spans="1:3" r="2">
      <c r="B2" t="s" s="2">
        <v>2</v>
      </c>
      <c r="C2" t="s" s="2">
        <v>24</v>
      </c>
    </row>
    <row spans="1:3" r="3">
      <c r="A3" t="s" s="4">
        <v>433</v>
      </c>
    </row>
    <row spans="1:3" r="4">
      <c r="A4" t="s" s="4">
        <v>438</v>
      </c>
      <c r="B4" t="n" s="5">
        <v>1333849</v>
      </c>
      <c r="C4" t="n" s="5">
        <v>1152138</v>
      </c>
    </row>
    <row spans="1:3" r="5">
      <c r="A5" t="s" s="4">
        <v>439</v>
      </c>
      <c r="B5" t="n" s="10">
        <v>14.15</v>
      </c>
      <c r="C5" t="n" s="10">
        <v>14.29</v>
      </c>
    </row>
    <row spans="1:3" r="6">
      <c r="A6" t="s" s="4">
        <v>440</v>
      </c>
    </row>
    <row spans="1:3" r="7">
      <c r="A7" t="s" s="4">
        <v>438</v>
      </c>
      <c r="B7" t="n" s="5">
        <v>411968</v>
      </c>
      <c r="C7" t="n" s="5">
        <v>375064</v>
      </c>
    </row>
    <row spans="1:3" r="8">
      <c r="A8" t="s" s="4">
        <v>439</v>
      </c>
      <c r="B8" t="n" s="10">
        <v>66.81999999999999</v>
      </c>
      <c r="C8" t="n" s="10">
        <v>59.8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r="A1" t="s" s="1">
        <v>441</v>
      </c>
      <c r="B1" t="s" s="2">
        <v>1</v>
      </c>
    </row>
    <row spans="1:3" r="2">
      <c r="B2" t="s" s="2">
        <v>2</v>
      </c>
      <c r="C2" t="s" s="2">
        <v>24</v>
      </c>
    </row>
    <row spans="1:3" r="3">
      <c r="A3" t="s" s="4">
        <v>442</v>
      </c>
      <c r="B3" t="s" s="4">
        <v>443</v>
      </c>
      <c r="C3" t="s" s="4">
        <v>444</v>
      </c>
    </row>
    <row spans="1:3" r="4">
      <c r="A4" t="s" s="4">
        <v>445</v>
      </c>
      <c r="B4" t="s" s="4">
        <v>446</v>
      </c>
      <c r="C4" t="s" s="4">
        <v>447</v>
      </c>
    </row>
    <row spans="1:3" r="5">
      <c r="A5" t="s" s="4">
        <v>448</v>
      </c>
      <c r="B5" t="s" s="4">
        <v>449</v>
      </c>
      <c r="C5" t="s" s="4">
        <v>450</v>
      </c>
    </row>
    <row spans="1:3" r="6">
      <c r="A6" t="s" s="4">
        <v>451</v>
      </c>
      <c r="B6" t="s" s="4">
        <v>452</v>
      </c>
      <c r="C6" t="s" s="4">
        <v>45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17"/>
    <col customWidth="1" max="7" min="7" width="21"/>
  </cols>
  <sheetData>
    <row spans="1:7" r="1">
      <c r="A1" t="s" s="1">
        <v>453</v>
      </c>
      <c r="B1" t="s" s="2">
        <v>23</v>
      </c>
      <c r="D1" t="s" s="2">
        <v>1</v>
      </c>
      <c r="F1" t="n"/>
    </row>
    <row spans="1:7" r="2">
      <c r="B2" t="s" s="2">
        <v>454</v>
      </c>
      <c r="C2" t="s" s="2">
        <v>455</v>
      </c>
      <c r="D2" t="s" s="2">
        <v>454</v>
      </c>
      <c r="E2" t="s" s="2">
        <v>455</v>
      </c>
      <c r="F2" t="s" s="2">
        <v>456</v>
      </c>
      <c r="G2" t="s" s="2">
        <v>454</v>
      </c>
    </row>
    <row spans="1:7" r="3">
      <c r="A3" t="s" s="4">
        <v>457</v>
      </c>
      <c r="B3" t="n" s="7">
        <v>2.4</v>
      </c>
      <c r="C3" t="n" s="7">
        <v>3.6</v>
      </c>
      <c r="D3" t="n" s="7">
        <v>5.3</v>
      </c>
      <c r="E3" t="n" s="7">
        <v>6.4</v>
      </c>
    </row>
    <row spans="1:7" r="4">
      <c r="A4" t="s" s="4">
        <v>458</v>
      </c>
      <c r="B4" t="n" s="9">
        <v>0.1</v>
      </c>
      <c r="C4" t="n" s="9">
        <v>-2.8</v>
      </c>
      <c r="D4" t="n" s="9">
        <v>32.4</v>
      </c>
      <c r="E4" t="n" s="9">
        <v>1.4</v>
      </c>
    </row>
    <row spans="1:7" r="5">
      <c r="A5" t="s" s="3">
        <v>459</v>
      </c>
    </row>
    <row spans="1:7" r="6">
      <c r="A6" t="s" s="4">
        <v>460</v>
      </c>
      <c r="D6" t="n" s="9">
        <v>10.1</v>
      </c>
    </row>
    <row spans="1:7" r="7">
      <c r="A7" t="s" s="4">
        <v>461</v>
      </c>
      <c r="B7" t="n" s="9">
        <v>16.1</v>
      </c>
      <c r="C7" t="n" s="9">
        <v>-1.2</v>
      </c>
      <c r="D7" t="n" s="9">
        <v>18.5</v>
      </c>
      <c r="E7" t="n" s="9">
        <v>5.3</v>
      </c>
    </row>
    <row spans="1:7" r="8">
      <c r="A8" t="s" s="4">
        <v>111</v>
      </c>
      <c r="B8" t="n" s="5">
        <v>22</v>
      </c>
      <c r="C8" t="n" s="9">
        <v>8.6</v>
      </c>
      <c r="D8" t="n" s="9">
        <v>-4.4</v>
      </c>
      <c r="E8" t="n" s="9">
        <v>10.7</v>
      </c>
    </row>
    <row spans="1:7" r="9">
      <c r="A9" t="s" s="3">
        <v>462</v>
      </c>
    </row>
    <row spans="1:7" r="10">
      <c r="A10" t="s" s="4">
        <v>463</v>
      </c>
      <c r="F10" t="n" s="12">
        <v>278</v>
      </c>
    </row>
    <row spans="1:7" r="11">
      <c r="A11" t="s" s="4">
        <v>464</v>
      </c>
      <c r="G11" t="n" s="7">
        <v>1.4</v>
      </c>
    </row>
    <row spans="1:7" r="12">
      <c r="A12" t="s" s="4">
        <v>465</v>
      </c>
    </row>
    <row spans="1:7" r="13">
      <c r="A13" t="s" s="3">
        <v>459</v>
      </c>
    </row>
    <row spans="1:7" r="14">
      <c r="A14" t="s" s="4">
        <v>466</v>
      </c>
      <c r="B14" t="n" s="7">
        <v>3.6</v>
      </c>
      <c r="C14" t="n" s="7">
        <v>3.4</v>
      </c>
      <c r="D14" t="n" s="9">
        <v>4.2</v>
      </c>
      <c r="E14" t="n" s="7">
        <v>0.4</v>
      </c>
    </row>
    <row spans="1:7" r="15">
      <c r="A15" t="s" s="4">
        <v>467</v>
      </c>
      <c r="C15" t="s" s="4">
        <v>468</v>
      </c>
      <c r="E15" t="s" s="4">
        <v>468</v>
      </c>
      <c r="F15" t="s" s="4">
        <v>469</v>
      </c>
      <c r="G15" t="s" s="4">
        <v>469</v>
      </c>
    </row>
    <row spans="1:7" r="16">
      <c r="A16" t="s" s="4">
        <v>470</v>
      </c>
    </row>
    <row spans="1:7" r="17">
      <c r="A17" t="s" s="4">
        <v>458</v>
      </c>
      <c r="D17" t="n" s="7">
        <v>-42.6</v>
      </c>
    </row>
    <row spans="1:7" r="18">
      <c r="A18" t="s" s="4">
        <v>471</v>
      </c>
    </row>
    <row spans="1:7" r="19">
      <c r="A19" t="s" s="3">
        <v>459</v>
      </c>
    </row>
    <row spans="1:7" r="20">
      <c r="A20" t="s" s="4">
        <v>472</v>
      </c>
      <c r="F20" t="n" s="9">
        <v>6.3</v>
      </c>
      <c r="G20" t="n" s="9">
        <v>6.3</v>
      </c>
    </row>
    <row spans="1:7" r="21">
      <c r="A21" t="s" s="4">
        <v>473</v>
      </c>
    </row>
    <row spans="1:7" r="22">
      <c r="A22" t="s" s="3">
        <v>459</v>
      </c>
    </row>
    <row spans="1:7" r="23">
      <c r="A23" t="s" s="4">
        <v>472</v>
      </c>
      <c r="F23" t="n" s="5">
        <v>193</v>
      </c>
      <c r="G23" t="n" s="5">
        <v>193</v>
      </c>
    </row>
    <row spans="1:7" r="24">
      <c r="A24" t="s" s="4">
        <v>474</v>
      </c>
    </row>
    <row spans="1:7" r="25">
      <c r="A25" t="s" s="3">
        <v>459</v>
      </c>
    </row>
    <row spans="1:7" r="26">
      <c r="A26" t="s" s="4">
        <v>475</v>
      </c>
      <c r="E26" t="n" s="8">
        <v>6</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5"/>
    <col customWidth="1" max="3" min="3" width="17"/>
    <col customWidth="1" max="4" min="4" width="14"/>
    <col customWidth="1" max="5" min="5" width="14"/>
  </cols>
  <sheetData>
    <row spans="1:5" r="1">
      <c r="A1" t="s" s="1">
        <v>476</v>
      </c>
      <c r="B1" t="s" s="2">
        <v>1</v>
      </c>
    </row>
    <row spans="1:5" r="2">
      <c r="B2" t="s" s="2">
        <v>24</v>
      </c>
      <c r="C2" t="s" s="2">
        <v>2</v>
      </c>
      <c r="D2" t="s" s="2">
        <v>51</v>
      </c>
      <c r="E2" t="s" s="2">
        <v>477</v>
      </c>
    </row>
    <row spans="1:5" r="3">
      <c r="A3" t="s" s="4">
        <v>478</v>
      </c>
      <c r="E3" t="s" s="4">
        <v>479</v>
      </c>
    </row>
    <row spans="1:5" r="4">
      <c r="A4" t="s" s="4">
        <v>480</v>
      </c>
      <c r="E4" t="n" s="8">
        <v>84000000</v>
      </c>
    </row>
    <row spans="1:5" r="5">
      <c r="A5" t="s" s="4">
        <v>481</v>
      </c>
      <c r="E5" t="n" s="8">
        <v>25000000</v>
      </c>
    </row>
    <row spans="1:5" r="6">
      <c r="A6" t="s" s="4">
        <v>482</v>
      </c>
      <c r="C6" t="n" s="8">
        <v>493000000</v>
      </c>
      <c r="D6" t="n" s="8">
        <v>343800000</v>
      </c>
    </row>
    <row spans="1:5" r="7">
      <c r="A7" t="s" s="4">
        <v>483</v>
      </c>
    </row>
    <row spans="1:5" r="8">
      <c r="A8" t="s" s="4">
        <v>480</v>
      </c>
      <c r="C8" t="n" s="5">
        <v>665000000</v>
      </c>
    </row>
    <row spans="1:5" r="9">
      <c r="A9" t="s" s="4">
        <v>481</v>
      </c>
      <c r="C9" t="n" s="5">
        <v>455000000</v>
      </c>
    </row>
    <row spans="1:5" r="10">
      <c r="A10" t="s" s="4">
        <v>484</v>
      </c>
    </row>
    <row spans="1:5" r="11">
      <c r="A11" t="s" s="4">
        <v>480</v>
      </c>
      <c r="C11" t="n" s="8">
        <v>210000000</v>
      </c>
    </row>
    <row spans="1:5" r="12">
      <c r="A12" t="s" s="4">
        <v>485</v>
      </c>
      <c r="C12" t="s" s="4">
        <v>486</v>
      </c>
    </row>
    <row spans="1:5" r="13">
      <c r="A13" t="s" s="4">
        <v>487</v>
      </c>
      <c r="C13" t="n" s="8">
        <v>230000000</v>
      </c>
    </row>
    <row spans="1:5" r="14">
      <c r="A14" t="s" s="4">
        <v>488</v>
      </c>
      <c r="C14" t="n" s="5">
        <v>227000000</v>
      </c>
    </row>
    <row spans="1:5" r="15">
      <c r="A15" t="s" s="4">
        <v>489</v>
      </c>
      <c r="C15" t="n" s="5">
        <v>375000000</v>
      </c>
    </row>
    <row spans="1:5" r="16">
      <c r="A16" t="s" s="4">
        <v>490</v>
      </c>
      <c r="C16" t="n" s="8">
        <v>145000000</v>
      </c>
    </row>
    <row spans="1:5" r="17">
      <c r="A17" t="s" s="4">
        <v>491</v>
      </c>
    </row>
    <row spans="1:5" r="18">
      <c r="A18" t="s" s="4">
        <v>492</v>
      </c>
      <c r="B18" t="n" s="8">
        <v>109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r="A1" t="s" s="1">
        <v>493</v>
      </c>
      <c r="B1" t="s" s="2">
        <v>23</v>
      </c>
      <c r="D1" t="s" s="2">
        <v>1</v>
      </c>
    </row>
    <row spans="1:7" r="2">
      <c r="B2" t="s" s="2">
        <v>2</v>
      </c>
      <c r="C2" t="s" s="2">
        <v>24</v>
      </c>
      <c r="D2" t="s" s="2">
        <v>2</v>
      </c>
      <c r="E2" t="s" s="2">
        <v>24</v>
      </c>
      <c r="F2" t="s" s="2">
        <v>248</v>
      </c>
      <c r="G2" t="s" s="2">
        <v>51</v>
      </c>
    </row>
    <row spans="1:7" r="3">
      <c r="A3" t="s" s="4">
        <v>60</v>
      </c>
      <c r="B3" t="n" s="7">
        <v>5772.5</v>
      </c>
      <c r="D3" t="n" s="7">
        <v>5772.5</v>
      </c>
      <c r="F3" t="n" s="7">
        <v>433.5</v>
      </c>
      <c r="G3" t="n" s="7">
        <v>5389.8</v>
      </c>
    </row>
    <row spans="1:7" r="4">
      <c r="A4" t="s" s="4">
        <v>34</v>
      </c>
      <c r="B4" t="n" s="9">
        <v>-4.1</v>
      </c>
      <c r="C4" t="n" s="7">
        <v>-4.6</v>
      </c>
      <c r="D4" t="n" s="9">
        <v>-11.4</v>
      </c>
      <c r="E4" t="n" s="7">
        <v>-1.7</v>
      </c>
    </row>
    <row spans="1:7" r="5">
      <c r="A5" t="s" s="4">
        <v>494</v>
      </c>
      <c r="B5" t="n" s="7">
        <v>-5.6</v>
      </c>
      <c r="C5" t="n" s="7">
        <v>-14.3</v>
      </c>
      <c r="D5" t="n" s="9">
        <v>-7.4</v>
      </c>
      <c r="E5" t="n" s="7">
        <v>-15.7</v>
      </c>
    </row>
    <row spans="1:7" r="6">
      <c r="A6" t="s" s="4">
        <v>495</v>
      </c>
    </row>
    <row spans="1:7" r="7">
      <c r="A7" t="s" s="4">
        <v>496</v>
      </c>
      <c r="D7" t="n" s="5">
        <v>850</v>
      </c>
    </row>
    <row spans="1:7" r="8">
      <c r="A8" t="s" s="4">
        <v>497</v>
      </c>
    </row>
    <row spans="1:7" r="9">
      <c r="A9" t="s" s="4">
        <v>496</v>
      </c>
      <c r="D9" t="n" s="8">
        <v>1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t="s" s="1">
        <v>120</v>
      </c>
      <c r="B1" t="s" s="2">
        <v>1</v>
      </c>
    </row>
    <row spans="1:2" r="2">
      <c r="B2" t="s" s="2">
        <v>2</v>
      </c>
    </row>
    <row spans="1:2" r="3">
      <c r="A3" t="s" s="3">
        <v>121</v>
      </c>
    </row>
    <row spans="1:2" r="4">
      <c r="A4" t="s" s="4">
        <v>122</v>
      </c>
      <c r="B4" t="s" s="4">
        <v>12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98</v>
      </c>
      <c r="B1" t="s" s="2">
        <v>23</v>
      </c>
      <c r="D1" t="s" s="2">
        <v>1</v>
      </c>
    </row>
    <row spans="1:5" r="2">
      <c r="B2" t="s" s="2">
        <v>2</v>
      </c>
      <c r="C2" t="s" s="2">
        <v>24</v>
      </c>
      <c r="D2" t="s" s="2">
        <v>2</v>
      </c>
      <c r="E2" t="s" s="2">
        <v>24</v>
      </c>
    </row>
    <row spans="1:5" r="3">
      <c r="A3" t="s" s="4">
        <v>25</v>
      </c>
      <c r="B3" t="n" s="8">
        <v>0</v>
      </c>
      <c r="C3" t="n" s="8">
        <v>0</v>
      </c>
      <c r="D3" t="n" s="8">
        <v>0</v>
      </c>
      <c r="E3" t="n" s="8">
        <v>0</v>
      </c>
    </row>
    <row spans="1:5" r="4">
      <c r="A4" t="s" s="4">
        <v>499</v>
      </c>
      <c r="B4" t="n" s="9">
        <v>-9.699999999999999</v>
      </c>
      <c r="C4" t="n" s="9">
        <v>-18.9</v>
      </c>
      <c r="D4" t="n" s="9">
        <v>-18.8</v>
      </c>
      <c r="E4" t="n" s="9">
        <v>-17.4</v>
      </c>
    </row>
    <row spans="1:5" r="5">
      <c r="A5" t="s" s="4">
        <v>500</v>
      </c>
      <c r="B5" t="n" s="9">
        <v>5.6</v>
      </c>
      <c r="C5" t="n" s="9">
        <v>14.3</v>
      </c>
      <c r="D5" t="n" s="9">
        <v>7.4</v>
      </c>
      <c r="E5" t="n" s="9">
        <v>15.7</v>
      </c>
    </row>
    <row spans="1:5" r="6">
      <c r="A6" t="s" s="4">
        <v>34</v>
      </c>
      <c r="B6" t="n" s="7">
        <v>-4.1</v>
      </c>
      <c r="C6" t="n" s="7">
        <v>-4.6</v>
      </c>
      <c r="D6" t="n" s="7">
        <v>-11.4</v>
      </c>
      <c r="E6" t="n" s="7">
        <v>-1.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501</v>
      </c>
      <c r="B1" t="s" s="2">
        <v>2</v>
      </c>
      <c r="C1" t="s" s="2">
        <v>248</v>
      </c>
      <c r="D1" t="s" s="2">
        <v>51</v>
      </c>
    </row>
    <row spans="1:4" r="2">
      <c r="A2" t="s" s="3">
        <v>502</v>
      </c>
    </row>
    <row spans="1:4" r="3">
      <c r="A3" t="s" s="4">
        <v>503</v>
      </c>
      <c r="C3" t="n" s="7">
        <v>10.2</v>
      </c>
    </row>
    <row spans="1:4" r="4">
      <c r="A4" t="s" s="4">
        <v>504</v>
      </c>
      <c r="C4" t="n" s="9">
        <v>37.7</v>
      </c>
    </row>
    <row spans="1:4" r="5">
      <c r="A5" t="s" s="4">
        <v>505</v>
      </c>
      <c r="C5" t="n" s="9">
        <v>100.1</v>
      </c>
    </row>
    <row spans="1:4" r="6">
      <c r="A6" t="s" s="4">
        <v>506</v>
      </c>
      <c r="C6" t="n" s="9">
        <v>63.6</v>
      </c>
    </row>
    <row spans="1:4" r="7">
      <c r="A7" t="s" s="4">
        <v>507</v>
      </c>
      <c r="C7" t="n" s="9">
        <v>272.2</v>
      </c>
    </row>
    <row spans="1:4" r="8">
      <c r="A8" t="s" s="4">
        <v>508</v>
      </c>
      <c r="C8" t="n" s="9">
        <v>36.3</v>
      </c>
    </row>
    <row spans="1:4" r="9">
      <c r="A9" t="s" s="4">
        <v>509</v>
      </c>
      <c r="C9" t="n" s="9">
        <v>-110.5</v>
      </c>
    </row>
    <row spans="1:4" r="10">
      <c r="A10" t="s" s="4">
        <v>510</v>
      </c>
      <c r="C10" t="n" s="9">
        <v>409.6</v>
      </c>
    </row>
    <row spans="1:4" r="11">
      <c r="A11" t="s" s="4">
        <v>60</v>
      </c>
      <c r="B11" t="n" s="7">
        <v>5772.5</v>
      </c>
      <c r="C11" t="n" s="9">
        <v>433.5</v>
      </c>
      <c r="D11" t="n" s="7">
        <v>5389.8</v>
      </c>
    </row>
    <row spans="1:4" r="12">
      <c r="A12" t="s" s="4">
        <v>511</v>
      </c>
      <c r="C12" t="n" s="7">
        <v>843.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t="s" s="1">
        <v>512</v>
      </c>
      <c r="B1" t="s" s="2">
        <v>513</v>
      </c>
    </row>
    <row spans="1:2" r="2">
      <c r="A2" t="s" s="3">
        <v>502</v>
      </c>
    </row>
    <row spans="1:2" r="3">
      <c r="A3" t="s" s="4">
        <v>514</v>
      </c>
      <c r="B3" t="n" s="7">
        <v>179.4</v>
      </c>
    </row>
    <row spans="1:2" r="4">
      <c r="A4" t="s" s="4">
        <v>515</v>
      </c>
      <c r="B4" t="n" s="9">
        <v>40.2</v>
      </c>
    </row>
    <row spans="1:2" r="5">
      <c r="A5" t="s" s="4">
        <v>516</v>
      </c>
      <c r="B5" t="n" s="9">
        <v>36.6</v>
      </c>
    </row>
    <row spans="1:2" r="6">
      <c r="A6" t="s" s="4">
        <v>517</v>
      </c>
      <c r="B6" t="n" s="5">
        <v>16</v>
      </c>
    </row>
    <row spans="1:2" r="7">
      <c r="A7" t="s" s="4">
        <v>507</v>
      </c>
      <c r="B7" t="n" s="7">
        <v>272.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r="A1" t="s" s="1">
        <v>518</v>
      </c>
      <c r="B1" t="s" s="2">
        <v>23</v>
      </c>
      <c r="D1" t="s" s="2">
        <v>1</v>
      </c>
    </row>
    <row spans="1:5" r="2">
      <c r="B2" t="s" s="2">
        <v>2</v>
      </c>
      <c r="C2" t="s" s="2">
        <v>24</v>
      </c>
      <c r="D2" t="s" s="2">
        <v>2</v>
      </c>
      <c r="E2" t="s" s="2">
        <v>24</v>
      </c>
    </row>
    <row spans="1:5" r="3">
      <c r="A3" t="s" s="4">
        <v>519</v>
      </c>
      <c r="B3" t="n" s="9">
        <v>266.5</v>
      </c>
      <c r="C3" t="n" s="9">
        <v>270.4</v>
      </c>
      <c r="D3" t="n" s="9">
        <v>265.9</v>
      </c>
      <c r="E3" t="n" s="9">
        <v>274.4</v>
      </c>
    </row>
    <row spans="1:5" r="4">
      <c r="A4" t="s" s="4">
        <v>520</v>
      </c>
      <c r="B4" t="n" s="9">
        <v>2.9</v>
      </c>
      <c r="C4" t="n" s="9">
        <v>3.8</v>
      </c>
      <c r="D4" t="n" s="9">
        <v>3.1</v>
      </c>
      <c r="E4" t="n" s="9">
        <v>3.8</v>
      </c>
    </row>
    <row spans="1:5" r="5">
      <c r="A5" t="s" s="4">
        <v>521</v>
      </c>
      <c r="B5" t="n" s="9">
        <v>269.4</v>
      </c>
      <c r="C5" t="n" s="9">
        <v>274.2</v>
      </c>
      <c r="D5" t="n" s="5">
        <v>269</v>
      </c>
      <c r="E5" t="n" s="9">
        <v>278.2</v>
      </c>
    </row>
    <row spans="1:5" r="6">
      <c r="A6" t="s" s="4">
        <v>522</v>
      </c>
      <c r="B6" t="n" s="9">
        <v>1.1</v>
      </c>
      <c r="C6" t="n" s="9">
        <v>1.1</v>
      </c>
      <c r="D6" t="n" s="9">
        <v>1.3</v>
      </c>
      <c r="E6" t="n" s="9">
        <v>1.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23</v>
      </c>
      <c r="B1" t="s" s="2">
        <v>23</v>
      </c>
      <c r="D1" t="s" s="2">
        <v>1</v>
      </c>
    </row>
    <row spans="1:5" r="2">
      <c r="B2" t="s" s="2">
        <v>2</v>
      </c>
      <c r="C2" t="s" s="2">
        <v>24</v>
      </c>
      <c r="D2" t="s" s="2">
        <v>2</v>
      </c>
      <c r="E2" t="s" s="2">
        <v>24</v>
      </c>
    </row>
    <row spans="1:5" r="3">
      <c r="A3" t="s" s="4">
        <v>25</v>
      </c>
      <c r="B3" t="n" s="7">
        <v>3600.2</v>
      </c>
      <c r="C3" t="n" s="7">
        <v>3542.9</v>
      </c>
      <c r="D3" t="n" s="8">
        <v>6488</v>
      </c>
      <c r="E3" t="n" s="7">
        <v>6265.9</v>
      </c>
    </row>
    <row spans="1:5" r="4">
      <c r="A4" t="s" s="4">
        <v>524</v>
      </c>
      <c r="B4" t="n" s="9">
        <v>493.1</v>
      </c>
      <c r="C4" t="n" s="9">
        <v>519.4</v>
      </c>
      <c r="D4" t="n" s="9">
        <v>718.8</v>
      </c>
      <c r="E4" t="n" s="9">
        <v>729.7</v>
      </c>
    </row>
    <row spans="1:5" r="5">
      <c r="A5" t="s" s="4">
        <v>28</v>
      </c>
      <c r="B5" t="n" s="9">
        <v>452.2</v>
      </c>
      <c r="C5" t="n" s="9">
        <v>463.3</v>
      </c>
      <c r="D5" t="n" s="9">
        <v>623.3</v>
      </c>
      <c r="E5" t="n" s="9">
        <v>618.3</v>
      </c>
    </row>
    <row spans="1:5" r="6">
      <c r="A6" t="s" s="4">
        <v>259</v>
      </c>
    </row>
    <row spans="1:5" r="7">
      <c r="A7" t="s" s="4">
        <v>25</v>
      </c>
      <c r="B7" t="n" s="9">
        <v>2815.5</v>
      </c>
      <c r="C7" t="n" s="9">
        <v>2748.9</v>
      </c>
      <c r="D7" t="n" s="5">
        <v>4974</v>
      </c>
      <c r="E7" t="n" s="9">
        <v>4789.7</v>
      </c>
    </row>
    <row spans="1:5" r="8">
      <c r="A8" t="s" s="4">
        <v>524</v>
      </c>
      <c r="B8" t="n" s="9">
        <v>402.4</v>
      </c>
      <c r="C8" t="n" s="9">
        <v>389.3</v>
      </c>
      <c r="D8" t="n" s="9">
        <v>553.3</v>
      </c>
      <c r="E8" t="n" s="9">
        <v>520.3</v>
      </c>
    </row>
    <row spans="1:5" r="9">
      <c r="A9" t="s" s="4">
        <v>260</v>
      </c>
    </row>
    <row spans="1:5" r="10">
      <c r="A10" t="s" s="4">
        <v>25</v>
      </c>
      <c r="B10" t="n" s="9">
        <v>784.7</v>
      </c>
      <c r="C10" t="n" s="5">
        <v>794</v>
      </c>
      <c r="D10" t="n" s="5">
        <v>1514</v>
      </c>
      <c r="E10" t="n" s="9">
        <v>1476.2</v>
      </c>
    </row>
    <row spans="1:5" r="11">
      <c r="A11" t="s" s="4">
        <v>524</v>
      </c>
      <c r="B11" t="n" s="9">
        <v>90.7</v>
      </c>
      <c r="C11" t="n" s="9">
        <v>130.1</v>
      </c>
      <c r="D11" t="n" s="9">
        <v>165.5</v>
      </c>
      <c r="E11" t="n" s="9">
        <v>209.4</v>
      </c>
    </row>
    <row spans="1:5" r="12">
      <c r="A12" t="s" s="4">
        <v>525</v>
      </c>
    </row>
    <row spans="1:5" r="13">
      <c r="A13" t="s" s="4">
        <v>526</v>
      </c>
      <c r="B13" t="n" s="7">
        <v>-40.9</v>
      </c>
      <c r="C13" t="n" s="7">
        <v>-56.1</v>
      </c>
      <c r="D13" t="n" s="7">
        <v>95.5</v>
      </c>
      <c r="E13" t="n" s="7">
        <v>111.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r="A1" t="s" s="1">
        <v>527</v>
      </c>
      <c r="B1" t="s" s="2">
        <v>1</v>
      </c>
    </row>
    <row spans="1:4" r="2">
      <c r="B2" t="s" s="2">
        <v>2</v>
      </c>
      <c r="C2" t="s" s="2">
        <v>24</v>
      </c>
      <c r="D2" t="s" s="2">
        <v>51</v>
      </c>
    </row>
    <row spans="1:4" r="3">
      <c r="A3" t="s" s="4">
        <v>528</v>
      </c>
      <c r="B3" t="n" s="7">
        <v>44.3</v>
      </c>
      <c r="D3" t="n" s="7">
        <v>45.2</v>
      </c>
    </row>
    <row spans="1:4" r="4">
      <c r="A4" t="s" s="4">
        <v>529</v>
      </c>
      <c r="B4" t="n" s="7">
        <v>11.6</v>
      </c>
      <c r="D4" t="n" s="7">
        <v>17.1</v>
      </c>
    </row>
    <row spans="1:4" r="5">
      <c r="A5" t="s" s="4">
        <v>530</v>
      </c>
      <c r="B5" t="s" s="4">
        <v>531</v>
      </c>
      <c r="D5" t="s" s="4">
        <v>531</v>
      </c>
    </row>
    <row spans="1:4" r="6">
      <c r="A6" t="s" s="4">
        <v>532</v>
      </c>
      <c r="B6" t="n" s="7">
        <v>152.1</v>
      </c>
      <c r="D6" t="n" s="7">
        <v>147.8</v>
      </c>
    </row>
    <row spans="1:4" r="7">
      <c r="A7" t="s" s="4">
        <v>533</v>
      </c>
      <c r="B7" t="n" s="9">
        <v>97.59999999999999</v>
      </c>
      <c r="D7" t="n" s="9">
        <v>97.2</v>
      </c>
    </row>
    <row spans="1:4" r="8">
      <c r="A8" t="s" s="4">
        <v>534</v>
      </c>
      <c r="B8" t="n" s="5">
        <v>30</v>
      </c>
    </row>
    <row spans="1:4" r="9">
      <c r="A9" t="s" s="4">
        <v>535</v>
      </c>
      <c r="B9" t="n" s="8">
        <v>424</v>
      </c>
    </row>
    <row spans="1:4" r="10">
      <c r="A10" t="s" s="4">
        <v>536</v>
      </c>
      <c r="B10" t="s" s="4">
        <v>537</v>
      </c>
    </row>
    <row spans="1:4" r="11">
      <c r="A11" t="s" s="4">
        <v>538</v>
      </c>
      <c r="B11" t="s" s="4">
        <v>539</v>
      </c>
    </row>
    <row spans="1:4" r="12">
      <c r="A12" t="s" s="4">
        <v>363</v>
      </c>
    </row>
    <row spans="1:4" r="13">
      <c r="A13" t="s" s="4">
        <v>528</v>
      </c>
      <c r="B13" t="n" s="7">
        <v>35.1</v>
      </c>
      <c r="D13" t="n" s="9">
        <v>36.3</v>
      </c>
    </row>
    <row spans="1:4" r="14">
      <c r="A14" t="s" s="4">
        <v>229</v>
      </c>
    </row>
    <row spans="1:4" r="15">
      <c r="A15" t="s" s="4">
        <v>540</v>
      </c>
      <c r="B15" t="n" s="9">
        <v>28.7</v>
      </c>
      <c r="C15" t="n" s="8">
        <v>30</v>
      </c>
    </row>
    <row spans="1:4" r="16">
      <c r="A16" t="s" s="4">
        <v>541</v>
      </c>
    </row>
    <row spans="1:4" r="17">
      <c r="A17" t="s" s="4">
        <v>542</v>
      </c>
      <c r="B17" t="n" s="9">
        <v>337.6</v>
      </c>
      <c r="D17" t="n" s="9">
        <v>335.7</v>
      </c>
    </row>
    <row spans="1:4" r="18">
      <c r="A18" t="s" s="4">
        <v>543</v>
      </c>
    </row>
    <row spans="1:4" r="19">
      <c r="A19" t="s" s="4">
        <v>542</v>
      </c>
      <c r="B19" t="n" s="9">
        <v>165.9</v>
      </c>
      <c r="D19" t="n" s="9">
        <v>176.8</v>
      </c>
    </row>
    <row spans="1:4" r="20">
      <c r="A20" t="s" s="4">
        <v>544</v>
      </c>
    </row>
    <row spans="1:4" r="21">
      <c r="A21" t="s" s="4">
        <v>542</v>
      </c>
      <c r="B21" t="n" s="7">
        <v>171.7</v>
      </c>
      <c r="D21" t="n" s="7">
        <v>158.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45</v>
      </c>
      <c r="B1" t="s" s="2">
        <v>2</v>
      </c>
      <c r="C1" t="s" s="2">
        <v>51</v>
      </c>
    </row>
    <row spans="1:3" r="2">
      <c r="A2" t="s" s="4">
        <v>67</v>
      </c>
      <c r="B2" t="n" s="7">
        <v>1947.6</v>
      </c>
      <c r="C2" t="n" s="7">
        <v>1421.9</v>
      </c>
    </row>
    <row spans="1:3" r="3">
      <c r="A3" t="s" s="4">
        <v>73</v>
      </c>
      <c r="B3" t="n" s="9">
        <v>1234.2</v>
      </c>
      <c r="C3" t="n" s="5">
        <v>1233</v>
      </c>
    </row>
    <row spans="1:3" r="4">
      <c r="A4" t="s" s="4">
        <v>57</v>
      </c>
      <c r="B4" t="n" s="9">
        <v>291.1</v>
      </c>
      <c r="C4" t="n" s="5">
        <v>225</v>
      </c>
    </row>
    <row spans="1:3" r="5">
      <c r="A5" t="s" s="4">
        <v>62</v>
      </c>
      <c r="B5" t="n" s="9">
        <v>991.1</v>
      </c>
      <c r="C5" t="n" s="9">
        <v>939.9</v>
      </c>
    </row>
    <row spans="1:3" r="6">
      <c r="A6" t="s" s="4">
        <v>541</v>
      </c>
    </row>
    <row spans="1:3" r="7">
      <c r="A7" t="s" s="4">
        <v>67</v>
      </c>
      <c r="B7" t="n" s="9">
        <v>66.90000000000001</v>
      </c>
      <c r="C7" t="n" s="9">
        <v>67.59999999999999</v>
      </c>
    </row>
    <row spans="1:3" r="8">
      <c r="A8" t="s" s="4">
        <v>73</v>
      </c>
      <c r="B8" t="n" s="5">
        <v>685</v>
      </c>
      <c r="C8" t="n" s="5">
        <v>709</v>
      </c>
    </row>
    <row spans="1:3" r="9">
      <c r="A9" t="s" s="4">
        <v>546</v>
      </c>
      <c r="B9" t="n" s="9">
        <v>751.9</v>
      </c>
      <c r="C9" t="n" s="9">
        <v>776.6</v>
      </c>
    </row>
    <row spans="1:3" r="10">
      <c r="A10" t="s" s="4">
        <v>57</v>
      </c>
      <c r="B10" t="n" s="9">
        <v>49.1</v>
      </c>
      <c r="C10" t="n" s="9">
        <v>57.2</v>
      </c>
    </row>
    <row spans="1:3" r="11">
      <c r="A11" t="s" s="4">
        <v>62</v>
      </c>
      <c r="B11" t="n" s="9">
        <v>288.5</v>
      </c>
      <c r="C11" t="n" s="9">
        <v>278.5</v>
      </c>
    </row>
    <row spans="1:3" r="12">
      <c r="A12" t="s" s="4">
        <v>547</v>
      </c>
      <c r="B12" t="n" s="9">
        <v>337.6</v>
      </c>
      <c r="C12" t="n" s="9">
        <v>335.7</v>
      </c>
    </row>
    <row spans="1:3" r="13">
      <c r="A13" t="s" s="4">
        <v>548</v>
      </c>
    </row>
    <row spans="1:3" r="14">
      <c r="A14" t="s" s="4">
        <v>62</v>
      </c>
      <c r="B14" t="n" s="9">
        <v>784.3</v>
      </c>
      <c r="C14" t="n" s="9">
        <v>731.7</v>
      </c>
    </row>
    <row spans="1:3" r="15">
      <c r="A15" t="s" s="4">
        <v>549</v>
      </c>
    </row>
    <row spans="1:3" r="16">
      <c r="A16" t="s" s="4">
        <v>547</v>
      </c>
      <c r="B16" t="n" s="9">
        <v>165.9</v>
      </c>
      <c r="C16" t="n" s="9">
        <v>176.8</v>
      </c>
    </row>
    <row spans="1:3" r="17">
      <c r="A17" t="s" s="4">
        <v>550</v>
      </c>
    </row>
    <row spans="1:3" r="18">
      <c r="A18" t="s" s="4">
        <v>547</v>
      </c>
      <c r="B18" t="n" s="7">
        <v>171.7</v>
      </c>
      <c r="C18" t="n" s="7">
        <v>158.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51</v>
      </c>
      <c r="B1" t="s" s="2">
        <v>23</v>
      </c>
      <c r="D1" t="s" s="2">
        <v>1</v>
      </c>
    </row>
    <row spans="1:5" r="2">
      <c r="B2" t="s" s="2">
        <v>2</v>
      </c>
      <c r="C2" t="s" s="2">
        <v>24</v>
      </c>
      <c r="D2" t="s" s="2">
        <v>2</v>
      </c>
      <c r="E2" t="s" s="2">
        <v>24</v>
      </c>
    </row>
    <row spans="1:5" r="3">
      <c r="A3" t="s" s="4">
        <v>39</v>
      </c>
      <c r="B3" t="n" s="7">
        <v>16.4</v>
      </c>
      <c r="C3" t="n" s="7">
        <v>0.6</v>
      </c>
      <c r="D3" t="n" s="7">
        <v>17.7</v>
      </c>
      <c r="E3" t="n" s="7">
        <v>-1.1</v>
      </c>
    </row>
    <row spans="1:5" r="4">
      <c r="A4" t="s" s="4">
        <v>40</v>
      </c>
      <c r="B4" t="n" s="9">
        <v>-4.4</v>
      </c>
      <c r="C4" t="n" s="9">
        <v>-12.5</v>
      </c>
      <c r="D4" t="n" s="9">
        <v>-5.7</v>
      </c>
      <c r="E4" t="n" s="9">
        <v>-13.8</v>
      </c>
    </row>
    <row spans="1:5" r="5">
      <c r="A5" t="s" s="4">
        <v>244</v>
      </c>
      <c r="B5" t="n" s="8">
        <v>12</v>
      </c>
      <c r="C5" t="n" s="7">
        <v>-11.9</v>
      </c>
      <c r="D5" t="n" s="8">
        <v>12</v>
      </c>
      <c r="E5" t="n" s="7">
        <v>-14.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52</v>
      </c>
      <c r="B1" t="s" s="2">
        <v>1</v>
      </c>
    </row>
    <row spans="1:3" r="2">
      <c r="B2" t="s" s="2">
        <v>2</v>
      </c>
      <c r="C2" t="s" s="2">
        <v>24</v>
      </c>
    </row>
    <row spans="1:3" r="3">
      <c r="A3" t="s" s="4">
        <v>553</v>
      </c>
      <c r="B3" t="n" s="7">
        <v>253.6</v>
      </c>
      <c r="C3" t="n" s="7">
        <v>246.9</v>
      </c>
    </row>
    <row spans="1:3" r="4">
      <c r="A4" t="s" s="4">
        <v>554</v>
      </c>
      <c r="B4" t="n" s="9">
        <v>-68.09999999999999</v>
      </c>
      <c r="C4" t="n" s="9">
        <v>-70.90000000000001</v>
      </c>
    </row>
    <row spans="1:3" r="5">
      <c r="A5" t="s" s="4">
        <v>555</v>
      </c>
      <c r="B5" t="n" s="9">
        <v>75.59999999999999</v>
      </c>
      <c r="C5" t="n" s="9">
        <v>78.09999999999999</v>
      </c>
    </row>
    <row spans="1:3" r="6">
      <c r="A6" t="s" s="4">
        <v>556</v>
      </c>
      <c r="B6" t="n" s="9">
        <v>5.6</v>
      </c>
      <c r="C6" t="n" s="9">
        <v>9.6</v>
      </c>
    </row>
    <row spans="1:3" r="7">
      <c r="A7" t="s" s="4">
        <v>557</v>
      </c>
      <c r="B7" t="n" s="9">
        <v>-3.1</v>
      </c>
      <c r="C7" t="n" s="9">
        <v>-0.4</v>
      </c>
    </row>
    <row spans="1:3" r="8">
      <c r="A8" t="s" s="4">
        <v>558</v>
      </c>
      <c r="B8" t="n" s="7">
        <v>263.6</v>
      </c>
      <c r="C8" t="n" s="7">
        <v>263.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59</v>
      </c>
      <c r="B1" t="s" s="2">
        <v>1</v>
      </c>
    </row>
    <row spans="1:3" r="2">
      <c r="B2" t="s" s="2">
        <v>2</v>
      </c>
      <c r="C2" t="s" s="2">
        <v>24</v>
      </c>
    </row>
    <row spans="1:3" r="3">
      <c r="A3" t="s" s="4">
        <v>553</v>
      </c>
      <c r="B3" t="n" s="7">
        <v>330.1</v>
      </c>
      <c r="C3" t="n" s="7">
        <v>357.9</v>
      </c>
    </row>
    <row spans="1:3" r="4">
      <c r="A4" t="s" s="4">
        <v>560</v>
      </c>
      <c r="B4" t="n" s="9">
        <v>-51.1</v>
      </c>
      <c r="C4" t="n" s="9">
        <v>-50.6</v>
      </c>
    </row>
    <row spans="1:3" r="5">
      <c r="A5" t="s" s="4">
        <v>561</v>
      </c>
      <c r="B5" t="n" s="9">
        <v>42.6</v>
      </c>
      <c r="C5" t="n" s="9">
        <v>40.1</v>
      </c>
    </row>
    <row spans="1:3" r="6">
      <c r="A6" t="s" s="4">
        <v>556</v>
      </c>
      <c r="B6" t="n" s="9">
        <v>1.6</v>
      </c>
      <c r="C6" t="n" s="9">
        <v>-1.9</v>
      </c>
    </row>
    <row spans="1:3" r="7">
      <c r="A7" t="s" s="4">
        <v>557</v>
      </c>
      <c r="B7" t="n" s="9">
        <v>-1.3</v>
      </c>
      <c r="C7" t="n" s="9">
        <v>-0.1</v>
      </c>
    </row>
    <row spans="1:3" r="8">
      <c r="A8" t="s" s="4">
        <v>558</v>
      </c>
      <c r="B8" t="n" s="7">
        <v>321.9</v>
      </c>
      <c r="C8" t="n" s="7">
        <v>34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55</v>
      </c>
      <c r="B1" t="s" s="2">
        <v>1</v>
      </c>
    </row>
    <row spans="1:2" r="2">
      <c r="B2" t="s" s="2">
        <v>2</v>
      </c>
    </row>
    <row spans="1:2" r="3">
      <c r="A3" t="s" s="3">
        <v>124</v>
      </c>
    </row>
    <row spans="1:2" r="4">
      <c r="A4" t="s" s="4">
        <v>55</v>
      </c>
      <c r="B4" t="s" s="4">
        <v>1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1"/>
  </cols>
  <sheetData>
    <row spans="1:2" r="1">
      <c r="A1" t="s" s="1">
        <v>562</v>
      </c>
      <c r="B1" t="s" s="2">
        <v>563</v>
      </c>
    </row>
    <row spans="1:2" r="2">
      <c r="A2" t="s" s="4">
        <v>292</v>
      </c>
    </row>
    <row spans="1:2" r="3">
      <c r="A3" t="s" s="4">
        <v>564</v>
      </c>
      <c r="B3" t="n" s="7">
        <v>1.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65</v>
      </c>
      <c r="B1" t="s" s="2">
        <v>23</v>
      </c>
      <c r="D1" t="s" s="2">
        <v>1</v>
      </c>
    </row>
    <row spans="1:5" r="2">
      <c r="B2" t="s" s="2">
        <v>2</v>
      </c>
      <c r="C2" t="s" s="2">
        <v>24</v>
      </c>
      <c r="D2" t="s" s="2">
        <v>2</v>
      </c>
      <c r="E2" t="s" s="2">
        <v>24</v>
      </c>
    </row>
    <row spans="1:5" r="3">
      <c r="A3" t="s" s="3">
        <v>566</v>
      </c>
    </row>
    <row spans="1:5" r="4">
      <c r="A4" t="s" s="4">
        <v>25</v>
      </c>
      <c r="B4" t="n" s="7">
        <v>3600.2</v>
      </c>
      <c r="C4" t="n" s="7">
        <v>3542.9</v>
      </c>
      <c r="D4" t="n" s="8">
        <v>6488</v>
      </c>
      <c r="E4" t="n" s="7">
        <v>6265.9</v>
      </c>
    </row>
    <row spans="1:5" r="5">
      <c r="A5" t="s" s="4">
        <v>26</v>
      </c>
      <c r="B5" t="n" s="9">
        <v>-2494.5</v>
      </c>
      <c r="C5" t="n" s="9">
        <v>-2439.9</v>
      </c>
      <c r="D5" t="n" s="9">
        <v>-4581.2</v>
      </c>
      <c r="E5" t="n" s="9">
        <v>-4394.8</v>
      </c>
    </row>
    <row spans="1:5" r="6">
      <c r="A6" t="s" s="4">
        <v>27</v>
      </c>
      <c r="B6" t="n" s="9">
        <v>-653.5</v>
      </c>
      <c r="C6" t="n" s="9">
        <v>-639.7</v>
      </c>
      <c r="D6" t="n" s="9">
        <v>-1283.5</v>
      </c>
      <c r="E6" t="n" s="9">
        <v>-1252.8</v>
      </c>
    </row>
    <row spans="1:5" r="7">
      <c r="A7" t="s" s="4">
        <v>28</v>
      </c>
      <c r="B7" t="n" s="9">
        <v>452.2</v>
      </c>
      <c r="C7" t="n" s="9">
        <v>463.3</v>
      </c>
      <c r="D7" t="n" s="9">
        <v>623.3</v>
      </c>
      <c r="E7" t="n" s="9">
        <v>618.3</v>
      </c>
    </row>
    <row spans="1:5" r="8">
      <c r="A8" t="s" s="4">
        <v>567</v>
      </c>
      <c r="B8" t="n" s="5">
        <v>0</v>
      </c>
      <c r="C8" t="n" s="5">
        <v>0</v>
      </c>
      <c r="D8" t="n" s="5">
        <v>0</v>
      </c>
      <c r="E8" t="n" s="5">
        <v>0</v>
      </c>
    </row>
    <row spans="1:5" r="9">
      <c r="A9" t="s" s="4">
        <v>29</v>
      </c>
      <c r="B9" t="n" s="9">
        <v>-55.8</v>
      </c>
      <c r="C9" t="n" s="5">
        <v>-53</v>
      </c>
      <c r="D9" t="n" s="9">
        <v>-110.9</v>
      </c>
      <c r="E9" t="n" s="5">
        <v>-105</v>
      </c>
    </row>
    <row spans="1:5" r="10">
      <c r="A10" t="s" s="4">
        <v>568</v>
      </c>
      <c r="B10" t="n" s="5">
        <v>0</v>
      </c>
      <c r="C10" t="n" s="5">
        <v>0</v>
      </c>
      <c r="D10" t="n" s="5">
        <v>0</v>
      </c>
      <c r="E10" t="n" s="5">
        <v>0</v>
      </c>
    </row>
    <row spans="1:5" r="11">
      <c r="A11" t="s" s="4">
        <v>30</v>
      </c>
      <c r="B11" t="n" s="5">
        <v>22</v>
      </c>
      <c r="C11" t="n" s="9">
        <v>8.6</v>
      </c>
      <c r="D11" t="n" s="9">
        <v>-4.4</v>
      </c>
      <c r="E11" t="n" s="9">
        <v>10.7</v>
      </c>
    </row>
    <row spans="1:5" r="12">
      <c r="A12" t="s" s="4">
        <v>31</v>
      </c>
      <c r="B12" t="n" s="9">
        <v>418.4</v>
      </c>
      <c r="C12" t="n" s="9">
        <v>418.9</v>
      </c>
      <c r="D12" t="n" s="5">
        <v>508</v>
      </c>
      <c r="E12" t="n" s="5">
        <v>524</v>
      </c>
    </row>
    <row spans="1:5" r="13">
      <c r="A13" t="s" s="4">
        <v>569</v>
      </c>
      <c r="B13" t="n" s="9">
        <v>331.4</v>
      </c>
      <c r="C13" t="n" s="9">
        <v>103.7</v>
      </c>
      <c r="D13" t="n" s="9">
        <v>358.3</v>
      </c>
      <c r="E13" t="n" s="9">
        <v>128.3</v>
      </c>
    </row>
    <row spans="1:5" r="14">
      <c r="A14" t="s" s="4">
        <v>33</v>
      </c>
      <c r="B14" t="n" s="5">
        <v>87</v>
      </c>
      <c r="C14" t="n" s="9">
        <v>315.2</v>
      </c>
      <c r="D14" t="n" s="9">
        <v>149.7</v>
      </c>
      <c r="E14" t="n" s="9">
        <v>395.7</v>
      </c>
    </row>
    <row spans="1:5" r="15">
      <c r="A15" t="s" s="4">
        <v>34</v>
      </c>
      <c r="B15" t="n" s="9">
        <v>-4.1</v>
      </c>
      <c r="C15" t="n" s="9">
        <v>-4.6</v>
      </c>
      <c r="D15" t="n" s="9">
        <v>-11.4</v>
      </c>
      <c r="E15" t="n" s="9">
        <v>-1.7</v>
      </c>
    </row>
    <row spans="1:5" r="16">
      <c r="A16" t="s" s="4">
        <v>35</v>
      </c>
      <c r="B16" t="n" s="9">
        <v>82.90000000000001</v>
      </c>
      <c r="C16" t="n" s="9">
        <v>310.6</v>
      </c>
      <c r="D16" t="n" s="9">
        <v>138.3</v>
      </c>
      <c r="E16" t="n" s="5">
        <v>394</v>
      </c>
    </row>
    <row spans="1:5" r="17">
      <c r="A17" t="s" s="4">
        <v>36</v>
      </c>
      <c r="B17" t="n" s="5">
        <v>4</v>
      </c>
      <c r="C17" t="n" s="9">
        <v>4.6</v>
      </c>
      <c r="D17" t="n" s="9">
        <v>8.1</v>
      </c>
      <c r="E17" t="n" s="9">
        <v>9.1</v>
      </c>
    </row>
    <row spans="1:5" r="18">
      <c r="A18" t="s" s="4">
        <v>37</v>
      </c>
      <c r="B18" t="n" s="9">
        <v>78.90000000000001</v>
      </c>
      <c r="C18" t="n" s="5">
        <v>306</v>
      </c>
      <c r="D18" t="n" s="9">
        <v>130.2</v>
      </c>
      <c r="E18" t="n" s="9">
        <v>384.9</v>
      </c>
    </row>
    <row spans="1:5" r="19">
      <c r="A19" t="s" s="4">
        <v>46</v>
      </c>
      <c r="B19" t="n" s="5">
        <v>143</v>
      </c>
      <c r="C19" t="n" s="9">
        <v>315.4</v>
      </c>
      <c r="D19" t="n" s="9">
        <v>-81.5</v>
      </c>
      <c r="E19" t="n" s="9">
        <v>364.4</v>
      </c>
    </row>
    <row spans="1:5" r="20">
      <c r="A20" t="s" s="4">
        <v>47</v>
      </c>
      <c r="B20" t="n" s="9">
        <v>2.8</v>
      </c>
      <c r="C20" t="n" s="9">
        <v>4.3</v>
      </c>
      <c r="D20" t="n" s="9">
        <v>7.1</v>
      </c>
      <c r="E20" t="n" s="9">
        <v>10.3</v>
      </c>
    </row>
    <row spans="1:5" r="21">
      <c r="A21" t="s" s="4">
        <v>48</v>
      </c>
      <c r="B21" t="n" s="9">
        <v>140.2</v>
      </c>
      <c r="C21" t="n" s="9">
        <v>311.1</v>
      </c>
      <c r="D21" t="n" s="9">
        <v>-88.59999999999999</v>
      </c>
      <c r="E21" t="n" s="9">
        <v>354.1</v>
      </c>
    </row>
    <row spans="1:5" r="22">
      <c r="A22" t="s" s="4">
        <v>570</v>
      </c>
    </row>
    <row spans="1:5" r="23">
      <c r="A23" t="s" s="3">
        <v>566</v>
      </c>
    </row>
    <row spans="1:5" r="24">
      <c r="A24" t="s" s="4">
        <v>25</v>
      </c>
      <c r="B24" t="n" s="5">
        <v>0</v>
      </c>
      <c r="C24" t="n" s="5">
        <v>0</v>
      </c>
      <c r="D24" t="n" s="5">
        <v>0</v>
      </c>
      <c r="E24" t="n" s="5">
        <v>0</v>
      </c>
    </row>
    <row spans="1:5" r="25">
      <c r="A25" t="s" s="4">
        <v>26</v>
      </c>
      <c r="B25" t="n" s="5">
        <v>0</v>
      </c>
      <c r="C25" t="n" s="5">
        <v>0</v>
      </c>
      <c r="D25" t="n" s="5">
        <v>0</v>
      </c>
      <c r="E25" t="n" s="5">
        <v>0</v>
      </c>
    </row>
    <row spans="1:5" r="26">
      <c r="A26" t="s" s="4">
        <v>27</v>
      </c>
      <c r="B26" t="n" s="9">
        <v>-3.8</v>
      </c>
      <c r="C26" t="n" s="9">
        <v>-20.7</v>
      </c>
      <c r="D26" t="n" s="9">
        <v>-5.3</v>
      </c>
      <c r="E26" t="n" s="9">
        <v>-22.8</v>
      </c>
    </row>
    <row spans="1:5" r="27">
      <c r="A27" t="s" s="4">
        <v>28</v>
      </c>
      <c r="B27" t="n" s="9">
        <v>-3.8</v>
      </c>
      <c r="C27" t="n" s="9">
        <v>-20.7</v>
      </c>
      <c r="D27" t="n" s="9">
        <v>-5.3</v>
      </c>
      <c r="E27" t="n" s="9">
        <v>-22.8</v>
      </c>
    </row>
    <row spans="1:5" r="28">
      <c r="A28" t="s" s="4">
        <v>567</v>
      </c>
      <c r="B28" t="n" s="9">
        <v>91.40000000000001</v>
      </c>
      <c r="C28" t="n" s="9">
        <v>330.3</v>
      </c>
      <c r="D28" t="n" s="9">
        <v>148.8</v>
      </c>
      <c r="E28" t="n" s="9">
        <v>415.3</v>
      </c>
    </row>
    <row spans="1:5" r="29">
      <c r="A29" t="s" s="4">
        <v>29</v>
      </c>
      <c r="B29" t="n" s="5">
        <v>0</v>
      </c>
      <c r="C29" t="n" s="5">
        <v>0</v>
      </c>
      <c r="D29" t="n" s="5">
        <v>0</v>
      </c>
      <c r="E29" t="n" s="5">
        <v>0</v>
      </c>
    </row>
    <row spans="1:5" r="30">
      <c r="A30" t="s" s="4">
        <v>568</v>
      </c>
      <c r="B30" t="n" s="9">
        <v>-6.1</v>
      </c>
      <c r="C30" t="n" s="9">
        <v>-4.1</v>
      </c>
      <c r="D30" t="n" s="9">
        <v>-11.8</v>
      </c>
      <c r="E30" t="n" s="9">
        <v>-8.1</v>
      </c>
    </row>
    <row spans="1:5" r="31">
      <c r="A31" t="s" s="4">
        <v>30</v>
      </c>
      <c r="B31" t="n" s="9">
        <v>-3.2</v>
      </c>
      <c r="C31" t="n" s="5">
        <v>0</v>
      </c>
      <c r="D31" t="n" s="9">
        <v>-2.5</v>
      </c>
      <c r="E31" t="n" s="9">
        <v>0.2</v>
      </c>
    </row>
    <row spans="1:5" r="32">
      <c r="A32" t="s" s="4">
        <v>31</v>
      </c>
      <c r="B32" t="n" s="9">
        <v>78.3</v>
      </c>
      <c r="C32" t="n" s="9">
        <v>305.5</v>
      </c>
      <c r="D32" t="n" s="9">
        <v>129.2</v>
      </c>
      <c r="E32" t="n" s="9">
        <v>384.6</v>
      </c>
    </row>
    <row spans="1:5" r="33">
      <c r="A33" t="s" s="4">
        <v>569</v>
      </c>
      <c r="B33" t="n" s="9">
        <v>-0.8</v>
      </c>
      <c r="C33" t="n" s="9">
        <v>-0.3</v>
      </c>
      <c r="D33" t="n" s="5">
        <v>-1</v>
      </c>
      <c r="E33" t="n" s="9">
        <v>-0.3</v>
      </c>
    </row>
    <row spans="1:5" r="34">
      <c r="A34" t="s" s="4">
        <v>33</v>
      </c>
      <c r="B34" t="n" s="9">
        <v>79.09999999999999</v>
      </c>
      <c r="C34" t="n" s="9">
        <v>305.8</v>
      </c>
      <c r="D34" t="n" s="9">
        <v>130.2</v>
      </c>
      <c r="E34" t="n" s="9">
        <v>384.9</v>
      </c>
    </row>
    <row spans="1:5" r="35">
      <c r="A35" t="s" s="4">
        <v>34</v>
      </c>
      <c r="B35" t="n" s="5">
        <v>0</v>
      </c>
      <c r="C35" t="n" s="9">
        <v>0.1</v>
      </c>
      <c r="D35" t="n" s="5">
        <v>0</v>
      </c>
      <c r="E35" t="n" s="5">
        <v>0</v>
      </c>
    </row>
    <row spans="1:5" r="36">
      <c r="A36" t="s" s="4">
        <v>35</v>
      </c>
      <c r="B36" t="n" s="9">
        <v>79.09999999999999</v>
      </c>
      <c r="C36" t="n" s="9">
        <v>305.9</v>
      </c>
      <c r="D36" t="n" s="9">
        <v>130.2</v>
      </c>
      <c r="E36" t="n" s="9">
        <v>384.9</v>
      </c>
    </row>
    <row spans="1:5" r="37">
      <c r="A37" t="s" s="4">
        <v>36</v>
      </c>
      <c r="B37" t="n" s="5">
        <v>0</v>
      </c>
      <c r="C37" t="n" s="5">
        <v>0</v>
      </c>
      <c r="D37" t="n" s="5">
        <v>0</v>
      </c>
      <c r="E37" t="n" s="5">
        <v>0</v>
      </c>
    </row>
    <row spans="1:5" r="38">
      <c r="A38" t="s" s="4">
        <v>37</v>
      </c>
      <c r="B38" t="n" s="9">
        <v>79.09999999999999</v>
      </c>
      <c r="C38" t="n" s="9">
        <v>305.9</v>
      </c>
      <c r="D38" t="n" s="9">
        <v>130.2</v>
      </c>
      <c r="E38" t="n" s="9">
        <v>384.9</v>
      </c>
    </row>
    <row spans="1:5" r="39">
      <c r="A39" t="s" s="4">
        <v>46</v>
      </c>
      <c r="B39" t="n" s="9">
        <v>140.1</v>
      </c>
      <c r="C39" t="n" s="9">
        <v>311.1</v>
      </c>
      <c r="D39" t="n" s="9">
        <v>-88.7</v>
      </c>
      <c r="E39" t="n" s="9">
        <v>354.1</v>
      </c>
    </row>
    <row spans="1:5" r="40">
      <c r="A40" t="s" s="4">
        <v>47</v>
      </c>
      <c r="B40" t="n" s="5">
        <v>0</v>
      </c>
      <c r="C40" t="n" s="5">
        <v>0</v>
      </c>
      <c r="D40" t="n" s="5">
        <v>0</v>
      </c>
      <c r="E40" t="n" s="5">
        <v>0</v>
      </c>
    </row>
    <row spans="1:5" r="41">
      <c r="A41" t="s" s="4">
        <v>48</v>
      </c>
      <c r="B41" t="n" s="9">
        <v>140.1</v>
      </c>
      <c r="C41" t="n" s="9">
        <v>311.1</v>
      </c>
      <c r="D41" t="n" s="9">
        <v>-88.7</v>
      </c>
      <c r="E41" t="n" s="9">
        <v>354.1</v>
      </c>
    </row>
    <row spans="1:5" r="42">
      <c r="A42" t="s" s="4">
        <v>571</v>
      </c>
    </row>
    <row spans="1:5" r="43">
      <c r="A43" t="s" s="3">
        <v>566</v>
      </c>
    </row>
    <row spans="1:5" r="44">
      <c r="A44" t="s" s="4">
        <v>25</v>
      </c>
      <c r="B44" t="n" s="5">
        <v>0</v>
      </c>
      <c r="C44" t="n" s="5">
        <v>0</v>
      </c>
      <c r="D44" t="n" s="5">
        <v>0</v>
      </c>
      <c r="E44" t="n" s="5">
        <v>0</v>
      </c>
    </row>
    <row spans="1:5" r="45">
      <c r="A45" t="s" s="4">
        <v>26</v>
      </c>
      <c r="B45" t="n" s="5">
        <v>0</v>
      </c>
      <c r="C45" t="n" s="5">
        <v>0</v>
      </c>
      <c r="D45" t="n" s="5">
        <v>0</v>
      </c>
      <c r="E45" t="n" s="5">
        <v>0</v>
      </c>
    </row>
    <row spans="1:5" r="46">
      <c r="A46" t="s" s="4">
        <v>27</v>
      </c>
      <c r="B46" t="n" s="5">
        <v>0</v>
      </c>
      <c r="C46" t="n" s="5">
        <v>0</v>
      </c>
      <c r="D46" t="n" s="5">
        <v>0</v>
      </c>
      <c r="E46" t="n" s="5">
        <v>0</v>
      </c>
    </row>
    <row spans="1:5" r="47">
      <c r="A47" t="s" s="4">
        <v>28</v>
      </c>
      <c r="B47" t="n" s="5">
        <v>0</v>
      </c>
      <c r="C47" t="n" s="5">
        <v>0</v>
      </c>
      <c r="D47" t="n" s="5">
        <v>0</v>
      </c>
      <c r="E47" t="n" s="5">
        <v>0</v>
      </c>
    </row>
    <row spans="1:5" r="48">
      <c r="A48" t="s" s="4">
        <v>567</v>
      </c>
      <c r="B48" t="n" s="9">
        <v>91.40000000000001</v>
      </c>
      <c r="C48" t="n" s="9">
        <v>335.1</v>
      </c>
      <c r="D48" t="n" s="5">
        <v>149</v>
      </c>
      <c r="E48" t="n" s="9">
        <v>421.1</v>
      </c>
    </row>
    <row spans="1:5" r="49">
      <c r="A49" t="s" s="4">
        <v>29</v>
      </c>
      <c r="B49" t="n" s="5">
        <v>0</v>
      </c>
      <c r="C49" t="n" s="5">
        <v>0</v>
      </c>
      <c r="D49" t="n" s="5">
        <v>0</v>
      </c>
      <c r="E49" t="n" s="5">
        <v>0</v>
      </c>
    </row>
    <row spans="1:5" r="50">
      <c r="A50" t="s" s="4">
        <v>568</v>
      </c>
      <c r="B50" t="n" s="9">
        <v>-0.9</v>
      </c>
      <c r="C50" t="n" s="9">
        <v>-0.9</v>
      </c>
      <c r="D50" t="n" s="9">
        <v>-1.8</v>
      </c>
      <c r="E50" t="n" s="9">
        <v>-1.8</v>
      </c>
    </row>
    <row spans="1:5" r="51">
      <c r="A51" t="s" s="4">
        <v>30</v>
      </c>
      <c r="B51" t="n" s="5">
        <v>0</v>
      </c>
      <c r="C51" t="n" s="5">
        <v>0</v>
      </c>
      <c r="D51" t="n" s="5">
        <v>0</v>
      </c>
      <c r="E51" t="n" s="5">
        <v>0</v>
      </c>
    </row>
    <row spans="1:5" r="52">
      <c r="A52" t="s" s="4">
        <v>31</v>
      </c>
      <c r="B52" t="n" s="9">
        <v>90.5</v>
      </c>
      <c r="C52" t="n" s="9">
        <v>334.2</v>
      </c>
      <c r="D52" t="n" s="9">
        <v>147.2</v>
      </c>
      <c r="E52" t="n" s="9">
        <v>419.3</v>
      </c>
    </row>
    <row spans="1:5" r="53">
      <c r="A53" t="s" s="4">
        <v>569</v>
      </c>
      <c r="B53" t="n" s="5">
        <v>0</v>
      </c>
      <c r="C53" t="n" s="9">
        <v>0.1</v>
      </c>
      <c r="D53" t="n" s="5">
        <v>0</v>
      </c>
      <c r="E53" t="n" s="9">
        <v>0.1</v>
      </c>
    </row>
    <row spans="1:5" r="54">
      <c r="A54" t="s" s="4">
        <v>33</v>
      </c>
      <c r="B54" t="n" s="9">
        <v>90.5</v>
      </c>
      <c r="C54" t="n" s="9">
        <v>334.1</v>
      </c>
      <c r="D54" t="n" s="9">
        <v>147.2</v>
      </c>
      <c r="E54" t="n" s="9">
        <v>419.2</v>
      </c>
    </row>
    <row spans="1:5" r="55">
      <c r="A55" t="s" s="4">
        <v>34</v>
      </c>
      <c r="B55" t="n" s="5">
        <v>0</v>
      </c>
      <c r="C55" t="n" s="5">
        <v>0</v>
      </c>
      <c r="D55" t="n" s="5">
        <v>0</v>
      </c>
      <c r="E55" t="n" s="5">
        <v>0</v>
      </c>
    </row>
    <row spans="1:5" r="56">
      <c r="A56" t="s" s="4">
        <v>35</v>
      </c>
      <c r="B56" t="n" s="9">
        <v>90.5</v>
      </c>
      <c r="C56" t="n" s="9">
        <v>334.1</v>
      </c>
      <c r="D56" t="n" s="9">
        <v>147.2</v>
      </c>
      <c r="E56" t="n" s="9">
        <v>419.2</v>
      </c>
    </row>
    <row spans="1:5" r="57">
      <c r="A57" t="s" s="4">
        <v>36</v>
      </c>
      <c r="B57" t="n" s="5">
        <v>0</v>
      </c>
      <c r="C57" t="n" s="5">
        <v>0</v>
      </c>
      <c r="D57" t="n" s="5">
        <v>0</v>
      </c>
      <c r="E57" t="n" s="5">
        <v>0</v>
      </c>
    </row>
    <row spans="1:5" r="58">
      <c r="A58" t="s" s="4">
        <v>37</v>
      </c>
      <c r="B58" t="n" s="9">
        <v>90.5</v>
      </c>
      <c r="C58" t="n" s="9">
        <v>334.1</v>
      </c>
      <c r="D58" t="n" s="9">
        <v>147.2</v>
      </c>
      <c r="E58" t="n" s="9">
        <v>419.2</v>
      </c>
    </row>
    <row spans="1:5" r="59">
      <c r="A59" t="s" s="4">
        <v>46</v>
      </c>
      <c r="B59" t="n" s="5">
        <v>152</v>
      </c>
      <c r="C59" t="n" s="9">
        <v>346.7</v>
      </c>
      <c r="D59" t="n" s="9">
        <v>-71.7</v>
      </c>
      <c r="E59" t="n" s="9">
        <v>395.8</v>
      </c>
    </row>
    <row spans="1:5" r="60">
      <c r="A60" t="s" s="4">
        <v>47</v>
      </c>
      <c r="B60" t="n" s="5">
        <v>0</v>
      </c>
      <c r="C60" t="n" s="5">
        <v>0</v>
      </c>
      <c r="D60" t="n" s="5">
        <v>0</v>
      </c>
      <c r="E60" t="n" s="5">
        <v>0</v>
      </c>
    </row>
    <row spans="1:5" r="61">
      <c r="A61" t="s" s="4">
        <v>48</v>
      </c>
      <c r="B61" t="n" s="5">
        <v>152</v>
      </c>
      <c r="C61" t="n" s="9">
        <v>346.7</v>
      </c>
      <c r="D61" t="n" s="9">
        <v>-71.7</v>
      </c>
      <c r="E61" t="n" s="9">
        <v>395.8</v>
      </c>
    </row>
    <row spans="1:5" r="62">
      <c r="A62" t="s" s="4">
        <v>572</v>
      </c>
    </row>
    <row spans="1:5" r="63">
      <c r="A63" t="s" s="3">
        <v>566</v>
      </c>
    </row>
    <row spans="1:5" r="64">
      <c r="A64" t="s" s="4">
        <v>25</v>
      </c>
      <c r="B64" t="n" s="5">
        <v>0</v>
      </c>
      <c r="C64" t="n" s="5">
        <v>0</v>
      </c>
      <c r="D64" t="n" s="5">
        <v>0</v>
      </c>
      <c r="E64" t="n" s="5">
        <v>0</v>
      </c>
    </row>
    <row spans="1:5" r="65">
      <c r="A65" t="s" s="4">
        <v>26</v>
      </c>
      <c r="B65" t="n" s="5">
        <v>0</v>
      </c>
      <c r="C65" t="n" s="5">
        <v>0</v>
      </c>
      <c r="D65" t="n" s="5">
        <v>0</v>
      </c>
      <c r="E65" t="n" s="5">
        <v>0</v>
      </c>
    </row>
    <row spans="1:5" r="66">
      <c r="A66" t="s" s="4">
        <v>27</v>
      </c>
      <c r="B66" t="n" s="5">
        <v>0</v>
      </c>
      <c r="C66" t="n" s="5">
        <v>0</v>
      </c>
      <c r="D66" t="n" s="5">
        <v>0</v>
      </c>
      <c r="E66" t="n" s="5">
        <v>0</v>
      </c>
    </row>
    <row spans="1:5" r="67">
      <c r="A67" t="s" s="4">
        <v>28</v>
      </c>
      <c r="B67" t="n" s="5">
        <v>0</v>
      </c>
      <c r="C67" t="n" s="5">
        <v>0</v>
      </c>
      <c r="D67" t="n" s="5">
        <v>0</v>
      </c>
      <c r="E67" t="n" s="5">
        <v>0</v>
      </c>
    </row>
    <row spans="1:5" r="68">
      <c r="A68" t="s" s="4">
        <v>567</v>
      </c>
      <c r="B68" t="n" s="9">
        <v>91.09999999999999</v>
      </c>
      <c r="C68" t="n" s="9">
        <v>339.7</v>
      </c>
      <c r="D68" t="n" s="9">
        <v>149.4</v>
      </c>
      <c r="E68" t="n" s="9">
        <v>430.4</v>
      </c>
    </row>
    <row spans="1:5" r="69">
      <c r="A69" t="s" s="4">
        <v>29</v>
      </c>
      <c r="B69" t="n" s="5">
        <v>0</v>
      </c>
      <c r="C69" t="n" s="9">
        <v>-3.9</v>
      </c>
      <c r="D69" t="n" s="5">
        <v>0</v>
      </c>
      <c r="E69" t="n" s="9">
        <v>-7.9</v>
      </c>
    </row>
    <row spans="1:5" r="70">
      <c r="A70" t="s" s="4">
        <v>568</v>
      </c>
      <c r="B70" t="n" s="9">
        <v>-1.3</v>
      </c>
      <c r="C70" t="n" s="9">
        <v>-2.1</v>
      </c>
      <c r="D70" t="n" s="9">
        <v>-2.7</v>
      </c>
      <c r="E70" t="n" s="9">
        <v>-7.8</v>
      </c>
    </row>
    <row spans="1:5" r="71">
      <c r="A71" t="s" s="4">
        <v>30</v>
      </c>
      <c r="B71" t="n" s="5">
        <v>0</v>
      </c>
      <c r="C71" t="n" s="9">
        <v>-0.4</v>
      </c>
      <c r="D71" t="n" s="5">
        <v>0</v>
      </c>
      <c r="E71" t="n" s="9">
        <v>3.3</v>
      </c>
    </row>
    <row spans="1:5" r="72">
      <c r="A72" t="s" s="4">
        <v>31</v>
      </c>
      <c r="B72" t="n" s="9">
        <v>89.8</v>
      </c>
      <c r="C72" t="n" s="9">
        <v>333.3</v>
      </c>
      <c r="D72" t="n" s="9">
        <v>146.7</v>
      </c>
      <c r="E72" t="n" s="5">
        <v>418</v>
      </c>
    </row>
    <row spans="1:5" r="73">
      <c r="A73" t="s" s="4">
        <v>569</v>
      </c>
      <c r="B73" t="n" s="5">
        <v>0</v>
      </c>
      <c r="C73" t="n" s="5">
        <v>0</v>
      </c>
      <c r="D73" t="n" s="5">
        <v>0</v>
      </c>
      <c r="E73" t="n" s="5">
        <v>0</v>
      </c>
    </row>
    <row spans="1:5" r="74">
      <c r="A74" t="s" s="4">
        <v>33</v>
      </c>
      <c r="B74" t="n" s="9">
        <v>89.8</v>
      </c>
      <c r="C74" t="n" s="9">
        <v>333.3</v>
      </c>
      <c r="D74" t="n" s="9">
        <v>146.7</v>
      </c>
      <c r="E74" t="n" s="5">
        <v>418</v>
      </c>
    </row>
    <row spans="1:5" r="75">
      <c r="A75" t="s" s="4">
        <v>34</v>
      </c>
      <c r="B75" t="n" s="5">
        <v>0</v>
      </c>
      <c r="C75" t="n" s="5">
        <v>0</v>
      </c>
      <c r="D75" t="n" s="5">
        <v>0</v>
      </c>
      <c r="E75" t="n" s="5">
        <v>0</v>
      </c>
    </row>
    <row spans="1:5" r="76">
      <c r="A76" t="s" s="4">
        <v>35</v>
      </c>
      <c r="B76" t="n" s="9">
        <v>89.8</v>
      </c>
      <c r="C76" t="n" s="9">
        <v>333.3</v>
      </c>
      <c r="D76" t="n" s="9">
        <v>146.7</v>
      </c>
      <c r="E76" t="n" s="5">
        <v>418</v>
      </c>
    </row>
    <row spans="1:5" r="77">
      <c r="A77" t="s" s="4">
        <v>36</v>
      </c>
      <c r="B77" t="n" s="5">
        <v>0</v>
      </c>
      <c r="C77" t="n" s="5">
        <v>0</v>
      </c>
      <c r="D77" t="n" s="5">
        <v>0</v>
      </c>
      <c r="E77" t="n" s="5">
        <v>0</v>
      </c>
    </row>
    <row spans="1:5" r="78">
      <c r="A78" t="s" s="4">
        <v>37</v>
      </c>
      <c r="B78" t="n" s="9">
        <v>89.8</v>
      </c>
      <c r="C78" t="n" s="9">
        <v>333.3</v>
      </c>
      <c r="D78" t="n" s="9">
        <v>146.7</v>
      </c>
      <c r="E78" t="n" s="5">
        <v>418</v>
      </c>
    </row>
    <row spans="1:5" r="79">
      <c r="A79" t="s" s="4">
        <v>46</v>
      </c>
      <c r="B79" t="n" s="9">
        <v>89.8</v>
      </c>
      <c r="C79" t="n" s="9">
        <v>333.6</v>
      </c>
      <c r="D79" t="n" s="9">
        <v>146.7</v>
      </c>
      <c r="E79" t="n" s="9">
        <v>418.6</v>
      </c>
    </row>
    <row spans="1:5" r="80">
      <c r="A80" t="s" s="4">
        <v>47</v>
      </c>
      <c r="B80" t="n" s="5">
        <v>0</v>
      </c>
      <c r="C80" t="n" s="5">
        <v>0</v>
      </c>
      <c r="D80" t="n" s="5">
        <v>0</v>
      </c>
      <c r="E80" t="n" s="5">
        <v>0</v>
      </c>
    </row>
    <row spans="1:5" r="81">
      <c r="A81" t="s" s="4">
        <v>48</v>
      </c>
      <c r="B81" t="n" s="9">
        <v>89.8</v>
      </c>
      <c r="C81" t="n" s="9">
        <v>333.6</v>
      </c>
      <c r="D81" t="n" s="9">
        <v>146.7</v>
      </c>
      <c r="E81" t="n" s="9">
        <v>418.6</v>
      </c>
    </row>
    <row spans="1:5" r="82">
      <c r="A82" t="s" s="4">
        <v>573</v>
      </c>
    </row>
    <row spans="1:5" r="83">
      <c r="A83" t="s" s="3">
        <v>566</v>
      </c>
    </row>
    <row spans="1:5" r="84">
      <c r="A84" t="s" s="4">
        <v>25</v>
      </c>
      <c r="B84" t="n" s="5">
        <v>0</v>
      </c>
      <c r="C84" t="n" s="5">
        <v>0</v>
      </c>
      <c r="D84" t="n" s="5">
        <v>0</v>
      </c>
      <c r="E84" t="n" s="5">
        <v>0</v>
      </c>
    </row>
    <row spans="1:5" r="85">
      <c r="A85" t="s" s="4">
        <v>26</v>
      </c>
      <c r="B85" t="n" s="5">
        <v>0</v>
      </c>
      <c r="C85" t="n" s="5">
        <v>0</v>
      </c>
      <c r="D85" t="n" s="5">
        <v>0</v>
      </c>
      <c r="E85" t="n" s="5">
        <v>0</v>
      </c>
    </row>
    <row spans="1:5" r="86">
      <c r="A86" t="s" s="4">
        <v>27</v>
      </c>
      <c r="B86" t="n" s="9">
        <v>0.1</v>
      </c>
      <c r="C86" t="n" s="9">
        <v>-0.3</v>
      </c>
      <c r="D86" t="n" s="5">
        <v>0</v>
      </c>
      <c r="E86" t="n" s="9">
        <v>-0.4</v>
      </c>
    </row>
    <row spans="1:5" r="87">
      <c r="A87" t="s" s="4">
        <v>28</v>
      </c>
      <c r="B87" t="n" s="9">
        <v>0.1</v>
      </c>
      <c r="C87" t="n" s="9">
        <v>-0.3</v>
      </c>
      <c r="D87" t="n" s="5">
        <v>0</v>
      </c>
      <c r="E87" t="n" s="9">
        <v>-0.4</v>
      </c>
    </row>
    <row spans="1:5" r="88">
      <c r="A88" t="s" s="4">
        <v>567</v>
      </c>
      <c r="B88" t="n" s="9">
        <v>-37.4</v>
      </c>
      <c r="C88" t="n" s="9">
        <v>204.1</v>
      </c>
      <c r="D88" t="n" s="9">
        <v>-42.8</v>
      </c>
      <c r="E88" t="n" s="9">
        <v>184.6</v>
      </c>
    </row>
    <row spans="1:5" r="89">
      <c r="A89" t="s" s="4">
        <v>29</v>
      </c>
      <c r="B89" t="n" s="5">
        <v>-32</v>
      </c>
      <c r="C89" t="n" s="9">
        <v>-31.9</v>
      </c>
      <c r="D89" t="n" s="9">
        <v>-63.9</v>
      </c>
      <c r="E89" t="n" s="9">
        <v>-63.9</v>
      </c>
    </row>
    <row spans="1:5" r="90">
      <c r="A90" t="s" s="4">
        <v>568</v>
      </c>
      <c r="B90" t="n" s="5">
        <v>-7</v>
      </c>
      <c r="C90" t="n" s="9">
        <v>0.1</v>
      </c>
      <c r="D90" t="n" s="9">
        <v>-13.8</v>
      </c>
      <c r="E90" t="n" s="5">
        <v>-1</v>
      </c>
    </row>
    <row spans="1:5" r="91">
      <c r="A91" t="s" s="4">
        <v>30</v>
      </c>
      <c r="B91" t="n" s="5">
        <v>0</v>
      </c>
      <c r="C91" t="n" s="5">
        <v>0</v>
      </c>
      <c r="D91" t="n" s="5">
        <v>0</v>
      </c>
      <c r="E91" t="n" s="5">
        <v>0</v>
      </c>
    </row>
    <row spans="1:5" r="92">
      <c r="A92" t="s" s="4">
        <v>31</v>
      </c>
      <c r="B92" t="n" s="9">
        <v>-76.3</v>
      </c>
      <c r="C92" t="n" s="5">
        <v>172</v>
      </c>
      <c r="D92" t="n" s="9">
        <v>-120.5</v>
      </c>
      <c r="E92" t="n" s="9">
        <v>119.3</v>
      </c>
    </row>
    <row spans="1:5" r="93">
      <c r="A93" t="s" s="4">
        <v>569</v>
      </c>
      <c r="B93" t="n" s="9">
        <v>-14.1</v>
      </c>
      <c r="C93" t="n" s="9">
        <v>-11.7</v>
      </c>
      <c r="D93" t="n" s="9">
        <v>-28.2</v>
      </c>
      <c r="E93" t="n" s="9">
        <v>-19.5</v>
      </c>
    </row>
    <row spans="1:5" r="94">
      <c r="A94" t="s" s="4">
        <v>33</v>
      </c>
      <c r="B94" t="n" s="9">
        <v>-62.2</v>
      </c>
      <c r="C94" t="n" s="9">
        <v>183.7</v>
      </c>
      <c r="D94" t="n" s="9">
        <v>-92.3</v>
      </c>
      <c r="E94" t="n" s="9">
        <v>138.8</v>
      </c>
    </row>
    <row spans="1:5" r="95">
      <c r="A95" t="s" s="4">
        <v>34</v>
      </c>
      <c r="B95" t="n" s="5">
        <v>0</v>
      </c>
      <c r="C95" t="n" s="5">
        <v>0</v>
      </c>
      <c r="D95" t="n" s="5">
        <v>0</v>
      </c>
      <c r="E95" t="n" s="5">
        <v>0</v>
      </c>
    </row>
    <row spans="1:5" r="96">
      <c r="A96" t="s" s="4">
        <v>35</v>
      </c>
      <c r="B96" t="n" s="9">
        <v>-62.2</v>
      </c>
      <c r="C96" t="n" s="9">
        <v>183.7</v>
      </c>
      <c r="D96" t="n" s="9">
        <v>-92.3</v>
      </c>
      <c r="E96" t="n" s="9">
        <v>138.8</v>
      </c>
    </row>
    <row spans="1:5" r="97">
      <c r="A97" t="s" s="4">
        <v>36</v>
      </c>
      <c r="B97" t="n" s="5">
        <v>0</v>
      </c>
      <c r="C97" t="n" s="5">
        <v>0</v>
      </c>
      <c r="D97" t="n" s="5">
        <v>0</v>
      </c>
      <c r="E97" t="n" s="5">
        <v>0</v>
      </c>
    </row>
    <row spans="1:5" r="98">
      <c r="A98" t="s" s="4">
        <v>37</v>
      </c>
      <c r="B98" t="n" s="9">
        <v>-62.2</v>
      </c>
      <c r="C98" t="n" s="9">
        <v>183.7</v>
      </c>
      <c r="D98" t="n" s="9">
        <v>-92.3</v>
      </c>
      <c r="E98" t="n" s="9">
        <v>138.8</v>
      </c>
    </row>
    <row spans="1:5" r="99">
      <c r="A99" t="s" s="4">
        <v>46</v>
      </c>
      <c r="B99" t="n" s="9">
        <v>-62.1</v>
      </c>
      <c r="C99" t="n" s="9">
        <v>183.8</v>
      </c>
      <c r="D99" t="n" s="5">
        <v>-92</v>
      </c>
      <c r="E99" t="n" s="5">
        <v>139</v>
      </c>
    </row>
    <row spans="1:5" r="100">
      <c r="A100" t="s" s="4">
        <v>47</v>
      </c>
      <c r="B100" t="n" s="5">
        <v>0</v>
      </c>
      <c r="C100" t="n" s="5">
        <v>0</v>
      </c>
      <c r="D100" t="n" s="5">
        <v>0</v>
      </c>
      <c r="E100" t="n" s="5">
        <v>0</v>
      </c>
    </row>
    <row spans="1:5" r="101">
      <c r="A101" t="s" s="4">
        <v>48</v>
      </c>
      <c r="B101" t="n" s="9">
        <v>-62.1</v>
      </c>
      <c r="C101" t="n" s="9">
        <v>183.8</v>
      </c>
      <c r="D101" t="n" s="5">
        <v>-92</v>
      </c>
      <c r="E101" t="n" s="5">
        <v>139</v>
      </c>
    </row>
    <row spans="1:5" r="102">
      <c r="A102" t="s" s="4">
        <v>548</v>
      </c>
    </row>
    <row spans="1:5" r="103">
      <c r="A103" t="s" s="3">
        <v>566</v>
      </c>
    </row>
    <row spans="1:5" r="104">
      <c r="A104" t="s" s="4">
        <v>25</v>
      </c>
      <c r="B104" t="n" s="9">
        <v>289.5</v>
      </c>
      <c r="C104" t="n" s="9">
        <v>246.2</v>
      </c>
      <c r="D104" t="n" s="9">
        <v>566.5</v>
      </c>
      <c r="E104" t="n" s="5">
        <v>476</v>
      </c>
    </row>
    <row spans="1:5" r="105">
      <c r="A105" t="s" s="4">
        <v>26</v>
      </c>
      <c r="B105" t="n" s="9">
        <v>-180.5</v>
      </c>
      <c r="C105" t="n" s="9">
        <v>-151.9</v>
      </c>
      <c r="D105" t="n" s="9">
        <v>-366.9</v>
      </c>
      <c r="E105" t="n" s="9">
        <v>-285.4</v>
      </c>
    </row>
    <row spans="1:5" r="106">
      <c r="A106" t="s" s="4">
        <v>27</v>
      </c>
      <c r="B106" t="n" s="9">
        <v>-112.4</v>
      </c>
      <c r="C106" t="n" s="9">
        <v>-89.3</v>
      </c>
      <c r="D106" t="n" s="9">
        <v>-228.6</v>
      </c>
      <c r="E106" t="n" s="9">
        <v>-195.6</v>
      </c>
    </row>
    <row spans="1:5" r="107">
      <c r="A107" t="s" s="4">
        <v>28</v>
      </c>
      <c r="B107" t="n" s="9">
        <v>-3.4</v>
      </c>
      <c r="C107" t="n" s="5">
        <v>5</v>
      </c>
      <c r="D107" t="n" s="5">
        <v>-29</v>
      </c>
      <c r="E107" t="n" s="5">
        <v>-5</v>
      </c>
    </row>
    <row spans="1:5" r="108">
      <c r="A108" t="s" s="4">
        <v>567</v>
      </c>
      <c r="B108" t="n" s="9">
        <v>238.2</v>
      </c>
      <c r="C108" t="n" s="5">
        <v>277</v>
      </c>
      <c r="D108" t="n" s="9">
        <v>309.1</v>
      </c>
      <c r="E108" t="n" s="9">
        <v>286.4</v>
      </c>
    </row>
    <row spans="1:5" r="109">
      <c r="A109" t="s" s="4">
        <v>29</v>
      </c>
      <c r="B109" t="n" s="9">
        <v>-12.2</v>
      </c>
      <c r="C109" t="n" s="9">
        <v>-12.3</v>
      </c>
      <c r="D109" t="n" s="9">
        <v>-24.3</v>
      </c>
      <c r="E109" t="n" s="9">
        <v>-24.6</v>
      </c>
    </row>
    <row spans="1:5" r="110">
      <c r="A110" t="s" s="4">
        <v>568</v>
      </c>
      <c r="B110" t="n" s="9">
        <v>-64.8</v>
      </c>
      <c r="C110" t="n" s="9">
        <v>-62.2</v>
      </c>
      <c r="D110" t="n" s="9">
        <v>-127.2</v>
      </c>
      <c r="E110" t="n" s="5">
        <v>-87</v>
      </c>
    </row>
    <row spans="1:5" r="111">
      <c r="A111" t="s" s="4">
        <v>30</v>
      </c>
      <c r="B111" t="n" s="9">
        <v>20.3</v>
      </c>
      <c r="C111" t="n" s="5">
        <v>0</v>
      </c>
      <c r="D111" t="n" s="9">
        <v>31.3</v>
      </c>
      <c r="E111" t="n" s="9">
        <v>13.9</v>
      </c>
    </row>
    <row spans="1:5" r="112">
      <c r="A112" t="s" s="4">
        <v>31</v>
      </c>
      <c r="B112" t="n" s="9">
        <v>178.1</v>
      </c>
      <c r="C112" t="n" s="9">
        <v>207.5</v>
      </c>
      <c r="D112" t="n" s="9">
        <v>159.9</v>
      </c>
      <c r="E112" t="n" s="9">
        <v>183.7</v>
      </c>
    </row>
    <row spans="1:5" r="113">
      <c r="A113" t="s" s="4">
        <v>569</v>
      </c>
      <c r="B113" t="n" s="9">
        <v>211.2</v>
      </c>
      <c r="C113" t="n" s="9">
        <v>-15.2</v>
      </c>
      <c r="D113" t="n" s="9">
        <v>188.5</v>
      </c>
      <c r="E113" t="n" s="9">
        <v>-18.9</v>
      </c>
    </row>
    <row spans="1:5" r="114">
      <c r="A114" t="s" s="4">
        <v>33</v>
      </c>
      <c r="B114" t="n" s="9">
        <v>-33.1</v>
      </c>
      <c r="C114" t="n" s="9">
        <v>222.7</v>
      </c>
      <c r="D114" t="n" s="9">
        <v>-28.6</v>
      </c>
      <c r="E114" t="n" s="9">
        <v>202.6</v>
      </c>
    </row>
    <row spans="1:5" r="115">
      <c r="A115" t="s" s="4">
        <v>34</v>
      </c>
      <c r="B115" t="n" s="9">
        <v>-4.4</v>
      </c>
      <c r="C115" t="n" s="9">
        <v>-18.7</v>
      </c>
      <c r="D115" t="n" s="9">
        <v>-13.5</v>
      </c>
      <c r="E115" t="n" s="9">
        <v>-25.2</v>
      </c>
    </row>
    <row spans="1:5" r="116">
      <c r="A116" t="s" s="4">
        <v>35</v>
      </c>
      <c r="B116" t="n" s="9">
        <v>-37.5</v>
      </c>
      <c r="C116" t="n" s="5">
        <v>204</v>
      </c>
      <c r="D116" t="n" s="9">
        <v>-42.1</v>
      </c>
      <c r="E116" t="n" s="9">
        <v>177.4</v>
      </c>
    </row>
    <row spans="1:5" r="117">
      <c r="A117" t="s" s="4">
        <v>36</v>
      </c>
      <c r="B117" t="n" s="5">
        <v>0</v>
      </c>
      <c r="C117" t="n" s="5">
        <v>0</v>
      </c>
      <c r="D117" t="n" s="5">
        <v>0</v>
      </c>
      <c r="E117" t="n" s="5">
        <v>0</v>
      </c>
    </row>
    <row spans="1:5" r="118">
      <c r="A118" t="s" s="4">
        <v>37</v>
      </c>
      <c r="B118" t="n" s="9">
        <v>-37.5</v>
      </c>
      <c r="C118" t="n" s="5">
        <v>204</v>
      </c>
      <c r="D118" t="n" s="9">
        <v>-42.1</v>
      </c>
      <c r="E118" t="n" s="9">
        <v>177.4</v>
      </c>
    </row>
    <row spans="1:5" r="119">
      <c r="A119" t="s" s="4">
        <v>46</v>
      </c>
      <c r="B119" t="n" s="9">
        <v>-32.8</v>
      </c>
      <c r="C119" t="n" s="9">
        <v>67.90000000000001</v>
      </c>
      <c r="D119" t="n" s="9">
        <v>-33.3</v>
      </c>
      <c r="E119" t="n" s="9">
        <v>234.8</v>
      </c>
    </row>
    <row spans="1:5" r="120">
      <c r="A120" t="s" s="4">
        <v>47</v>
      </c>
      <c r="B120" t="n" s="5">
        <v>0</v>
      </c>
      <c r="C120" t="n" s="5">
        <v>0</v>
      </c>
      <c r="D120" t="n" s="5">
        <v>0</v>
      </c>
      <c r="E120" t="n" s="5">
        <v>0</v>
      </c>
    </row>
    <row spans="1:5" r="121">
      <c r="A121" t="s" s="4">
        <v>48</v>
      </c>
      <c r="B121" t="n" s="9">
        <v>-32.8</v>
      </c>
      <c r="C121" t="n" s="9">
        <v>67.90000000000001</v>
      </c>
      <c r="D121" t="n" s="9">
        <v>-33.3</v>
      </c>
      <c r="E121" t="n" s="9">
        <v>234.8</v>
      </c>
    </row>
    <row spans="1:5" r="122">
      <c r="A122" t="s" s="4">
        <v>574</v>
      </c>
    </row>
    <row spans="1:5" r="123">
      <c r="A123" t="s" s="3">
        <v>566</v>
      </c>
    </row>
    <row spans="1:5" r="124">
      <c r="A124" t="s" s="4">
        <v>25</v>
      </c>
      <c r="B124" t="n" s="5">
        <v>0</v>
      </c>
      <c r="D124" t="n" s="5">
        <v>0</v>
      </c>
    </row>
    <row spans="1:5" r="125">
      <c r="A125" t="s" s="4">
        <v>26</v>
      </c>
      <c r="B125" t="n" s="5">
        <v>0</v>
      </c>
      <c r="D125" t="n" s="5">
        <v>0</v>
      </c>
    </row>
    <row spans="1:5" r="126">
      <c r="A126" t="s" s="4">
        <v>27</v>
      </c>
      <c r="B126" t="n" s="9">
        <v>0.1</v>
      </c>
      <c r="D126" t="n" s="9">
        <v>-0.4</v>
      </c>
    </row>
    <row spans="1:5" r="127">
      <c r="A127" t="s" s="4">
        <v>28</v>
      </c>
      <c r="B127" t="n" s="9">
        <v>-0.1</v>
      </c>
      <c r="D127" t="n" s="9">
        <v>-0.4</v>
      </c>
    </row>
    <row spans="1:5" r="128">
      <c r="A128" t="s" s="4">
        <v>567</v>
      </c>
      <c r="B128" t="n" s="9">
        <v>96.3</v>
      </c>
      <c r="D128" t="n" s="9">
        <v>107.7</v>
      </c>
    </row>
    <row spans="1:5" r="129">
      <c r="A129" t="s" s="4">
        <v>29</v>
      </c>
      <c r="B129" t="n" s="9">
        <v>-10.6</v>
      </c>
      <c r="D129" t="n" s="9">
        <v>-20.8</v>
      </c>
    </row>
    <row spans="1:5" r="130">
      <c r="A130" t="s" s="4">
        <v>568</v>
      </c>
      <c r="B130" t="n" s="9">
        <v>-0.7</v>
      </c>
      <c r="D130" t="n" s="9">
        <v>-1.1</v>
      </c>
    </row>
    <row spans="1:5" r="131">
      <c r="A131" t="s" s="4">
        <v>30</v>
      </c>
      <c r="B131" t="n" s="5">
        <v>0</v>
      </c>
      <c r="D131" t="n" s="5">
        <v>0</v>
      </c>
    </row>
    <row spans="1:5" r="132">
      <c r="A132" t="s" s="4">
        <v>31</v>
      </c>
      <c r="B132" t="n" s="9">
        <v>84.90000000000001</v>
      </c>
      <c r="D132" t="n" s="9">
        <v>85.40000000000001</v>
      </c>
    </row>
    <row spans="1:5" r="133">
      <c r="A133" t="s" s="4">
        <v>569</v>
      </c>
      <c r="B133" t="n" s="5">
        <v>0</v>
      </c>
      <c r="D133" t="n" s="5">
        <v>0</v>
      </c>
    </row>
    <row spans="1:5" r="134">
      <c r="A134" t="s" s="4">
        <v>33</v>
      </c>
      <c r="B134" t="n" s="9">
        <v>84.90000000000001</v>
      </c>
      <c r="D134" t="n" s="9">
        <v>85.40000000000001</v>
      </c>
    </row>
    <row spans="1:5" r="135">
      <c r="A135" t="s" s="4">
        <v>34</v>
      </c>
      <c r="B135" t="n" s="5">
        <v>0</v>
      </c>
      <c r="D135" t="n" s="5">
        <v>0</v>
      </c>
    </row>
    <row spans="1:5" r="136">
      <c r="A136" t="s" s="4">
        <v>35</v>
      </c>
      <c r="B136" t="n" s="9">
        <v>84.90000000000001</v>
      </c>
      <c r="D136" t="n" s="9">
        <v>85.40000000000001</v>
      </c>
    </row>
    <row spans="1:5" r="137">
      <c r="A137" t="s" s="4">
        <v>36</v>
      </c>
      <c r="B137" t="n" s="5">
        <v>0</v>
      </c>
      <c r="D137" t="n" s="5">
        <v>0</v>
      </c>
    </row>
    <row spans="1:5" r="138">
      <c r="A138" t="s" s="4">
        <v>37</v>
      </c>
      <c r="B138" t="n" s="9">
        <v>84.90000000000001</v>
      </c>
      <c r="D138" t="n" s="9">
        <v>85.40000000000001</v>
      </c>
    </row>
    <row spans="1:5" r="139">
      <c r="A139" t="s" s="4">
        <v>46</v>
      </c>
      <c r="B139" t="n" s="5">
        <v>85</v>
      </c>
      <c r="D139" t="n" s="9">
        <v>85.5</v>
      </c>
    </row>
    <row spans="1:5" r="140">
      <c r="A140" t="s" s="4">
        <v>47</v>
      </c>
      <c r="B140" t="n" s="5">
        <v>0</v>
      </c>
      <c r="D140" t="n" s="5">
        <v>0</v>
      </c>
    </row>
    <row spans="1:5" r="141">
      <c r="A141" t="s" s="4">
        <v>48</v>
      </c>
      <c r="B141" t="n" s="5">
        <v>85</v>
      </c>
      <c r="D141" t="n" s="9">
        <v>85.5</v>
      </c>
    </row>
    <row spans="1:5" r="142">
      <c r="A142" t="s" s="4">
        <v>575</v>
      </c>
    </row>
    <row spans="1:5" r="143">
      <c r="A143" t="s" s="3">
        <v>566</v>
      </c>
    </row>
    <row spans="1:5" r="144">
      <c r="A144" t="s" s="4">
        <v>25</v>
      </c>
      <c r="B144" t="n" s="9">
        <v>3310.7</v>
      </c>
      <c r="C144" t="n" s="9">
        <v>3296.7</v>
      </c>
      <c r="D144" t="n" s="9">
        <v>5921.5</v>
      </c>
      <c r="E144" t="n" s="9">
        <v>5789.9</v>
      </c>
    </row>
    <row spans="1:5" r="145">
      <c r="A145" t="s" s="4">
        <v>26</v>
      </c>
      <c r="B145" t="n" s="5">
        <v>-2314</v>
      </c>
      <c r="C145" t="n" s="5">
        <v>-2288</v>
      </c>
      <c r="D145" t="n" s="9">
        <v>-4214.3</v>
      </c>
      <c r="E145" t="n" s="9">
        <v>-4109.4</v>
      </c>
    </row>
    <row spans="1:5" r="146">
      <c r="A146" t="s" s="4">
        <v>27</v>
      </c>
      <c r="B146" t="n" s="9">
        <v>-537.3</v>
      </c>
      <c r="C146" t="n" s="9">
        <v>-529.4</v>
      </c>
      <c r="D146" t="n" s="9">
        <v>-1049.2</v>
      </c>
      <c r="E146" t="n" s="5">
        <v>-1034</v>
      </c>
    </row>
    <row spans="1:5" r="147">
      <c r="A147" t="s" s="4">
        <v>28</v>
      </c>
      <c r="B147" t="n" s="9">
        <v>459.4</v>
      </c>
      <c r="C147" t="n" s="9">
        <v>479.3</v>
      </c>
      <c r="D147" t="n" s="5">
        <v>658</v>
      </c>
      <c r="E147" t="n" s="9">
        <v>646.5</v>
      </c>
    </row>
    <row spans="1:5" r="148">
      <c r="A148" t="s" s="4">
        <v>567</v>
      </c>
      <c r="B148" t="n" s="9">
        <v>49.1</v>
      </c>
      <c r="C148" t="n" s="9">
        <v>537.4</v>
      </c>
      <c r="D148" t="n" s="9">
        <v>104.7</v>
      </c>
      <c r="E148" t="n" s="9">
        <v>595.3</v>
      </c>
    </row>
    <row spans="1:5" r="149">
      <c r="A149" t="s" s="4">
        <v>29</v>
      </c>
      <c r="B149" t="n" s="5">
        <v>-1</v>
      </c>
      <c r="C149" t="n" s="9">
        <v>-4.9</v>
      </c>
      <c r="D149" t="n" s="9">
        <v>-1.9</v>
      </c>
      <c r="E149" t="n" s="9">
        <v>-8.6</v>
      </c>
    </row>
    <row spans="1:5" r="150">
      <c r="A150" t="s" s="4">
        <v>568</v>
      </c>
      <c r="B150" t="n" s="9">
        <v>80.8</v>
      </c>
      <c r="C150" t="n" s="9">
        <v>69.2</v>
      </c>
      <c r="D150" t="n" s="9">
        <v>158.4</v>
      </c>
      <c r="E150" t="n" s="9">
        <v>105.7</v>
      </c>
    </row>
    <row spans="1:5" r="151">
      <c r="A151" t="s" s="4">
        <v>30</v>
      </c>
      <c r="B151" t="n" s="9">
        <v>4.9</v>
      </c>
      <c r="C151" t="n" s="5">
        <v>9</v>
      </c>
      <c r="D151" t="n" s="9">
        <v>-33.2</v>
      </c>
      <c r="E151" t="n" s="9">
        <v>-6.7</v>
      </c>
    </row>
    <row spans="1:5" r="152">
      <c r="A152" t="s" s="4">
        <v>31</v>
      </c>
      <c r="B152" t="n" s="9">
        <v>593.2</v>
      </c>
      <c r="C152" t="n" s="5">
        <v>1090</v>
      </c>
      <c r="D152" t="n" s="5">
        <v>886</v>
      </c>
      <c r="E152" t="n" s="9">
        <v>1332.2</v>
      </c>
    </row>
    <row spans="1:5" r="153">
      <c r="A153" t="s" s="4">
        <v>569</v>
      </c>
      <c r="B153" t="n" s="9">
        <v>135.1</v>
      </c>
      <c r="C153" t="n" s="9">
        <v>130.8</v>
      </c>
      <c r="D153" t="n" s="5">
        <v>199</v>
      </c>
      <c r="E153" t="n" s="9">
        <v>166.9</v>
      </c>
    </row>
    <row spans="1:5" r="154">
      <c r="A154" t="s" s="4">
        <v>33</v>
      </c>
      <c r="B154" t="n" s="9">
        <v>458.1</v>
      </c>
      <c r="C154" t="n" s="9">
        <v>959.2</v>
      </c>
      <c r="D154" t="n" s="5">
        <v>687</v>
      </c>
      <c r="E154" t="n" s="9">
        <v>1165.3</v>
      </c>
    </row>
    <row spans="1:5" r="155">
      <c r="A155" t="s" s="4">
        <v>34</v>
      </c>
      <c r="B155" t="n" s="9">
        <v>0.3</v>
      </c>
      <c r="C155" t="n" s="5">
        <v>14</v>
      </c>
      <c r="D155" t="n" s="9">
        <v>2.1</v>
      </c>
      <c r="E155" t="n" s="9">
        <v>23.5</v>
      </c>
    </row>
    <row spans="1:5" r="156">
      <c r="A156" t="s" s="4">
        <v>35</v>
      </c>
      <c r="B156" t="n" s="9">
        <v>458.4</v>
      </c>
      <c r="C156" t="n" s="9">
        <v>973.2</v>
      </c>
      <c r="D156" t="n" s="9">
        <v>689.1</v>
      </c>
      <c r="E156" t="n" s="9">
        <v>1188.8</v>
      </c>
    </row>
    <row spans="1:5" r="157">
      <c r="A157" t="s" s="4">
        <v>36</v>
      </c>
      <c r="B157" t="n" s="5">
        <v>97</v>
      </c>
      <c r="C157" t="n" s="9">
        <v>4.6</v>
      </c>
      <c r="D157" t="n" s="9">
        <v>115.8</v>
      </c>
      <c r="E157" t="n" s="9">
        <v>9.1</v>
      </c>
    </row>
    <row spans="1:5" r="158">
      <c r="A158" t="s" s="4">
        <v>37</v>
      </c>
      <c r="B158" t="n" s="9">
        <v>361.4</v>
      </c>
      <c r="C158" t="n" s="9">
        <v>968.6</v>
      </c>
      <c r="D158" t="n" s="9">
        <v>573.3</v>
      </c>
      <c r="E158" t="n" s="9">
        <v>1179.7</v>
      </c>
    </row>
    <row spans="1:5" r="159">
      <c r="A159" t="s" s="4">
        <v>46</v>
      </c>
      <c r="B159" t="n" s="9">
        <v>514.1</v>
      </c>
      <c r="C159" t="n" s="9">
        <v>1041.9</v>
      </c>
      <c r="D159" t="n" s="9">
        <v>460.1</v>
      </c>
      <c r="E159" t="n" s="9">
        <v>1029.6</v>
      </c>
    </row>
    <row spans="1:5" r="160">
      <c r="A160" t="s" s="4">
        <v>47</v>
      </c>
      <c r="B160" t="n" s="9">
        <v>95.8</v>
      </c>
      <c r="C160" t="n" s="9">
        <v>4.4</v>
      </c>
      <c r="D160" t="n" s="9">
        <v>114.8</v>
      </c>
      <c r="E160" t="n" s="9">
        <v>10.3</v>
      </c>
    </row>
    <row spans="1:5" r="161">
      <c r="A161" t="s" s="4">
        <v>48</v>
      </c>
      <c r="B161" t="n" s="9">
        <v>418.3</v>
      </c>
      <c r="C161" t="n" s="9">
        <v>1037.5</v>
      </c>
      <c r="D161" t="n" s="9">
        <v>345.3</v>
      </c>
      <c r="E161" t="n" s="9">
        <v>1019.3</v>
      </c>
    </row>
    <row spans="1:5" r="162">
      <c r="A162" t="s" s="4">
        <v>576</v>
      </c>
    </row>
    <row spans="1:5" r="163">
      <c r="A163" t="s" s="3">
        <v>566</v>
      </c>
    </row>
    <row spans="1:5" r="164">
      <c r="A164" t="s" s="4">
        <v>25</v>
      </c>
      <c r="B164" t="n" s="5">
        <v>0</v>
      </c>
      <c r="C164" t="n" s="5">
        <v>0</v>
      </c>
      <c r="D164" t="n" s="5">
        <v>0</v>
      </c>
      <c r="E164" t="n" s="5">
        <v>0</v>
      </c>
    </row>
    <row spans="1:5" r="165">
      <c r="A165" t="s" s="4">
        <v>26</v>
      </c>
      <c r="B165" t="n" s="5">
        <v>0</v>
      </c>
      <c r="C165" t="n" s="5">
        <v>0</v>
      </c>
      <c r="D165" t="n" s="5">
        <v>0</v>
      </c>
      <c r="E165" t="n" s="5">
        <v>0</v>
      </c>
    </row>
    <row spans="1:5" r="166">
      <c r="A166" t="s" s="4">
        <v>27</v>
      </c>
      <c r="B166" t="n" s="5">
        <v>0</v>
      </c>
      <c r="C166" t="n" s="5">
        <v>0</v>
      </c>
      <c r="D166" t="n" s="5">
        <v>0</v>
      </c>
      <c r="E166" t="n" s="5">
        <v>0</v>
      </c>
    </row>
    <row spans="1:5" r="167">
      <c r="A167" t="s" s="4">
        <v>28</v>
      </c>
      <c r="B167" t="n" s="5">
        <v>0</v>
      </c>
      <c r="C167" t="n" s="5">
        <v>0</v>
      </c>
      <c r="D167" t="n" s="5">
        <v>0</v>
      </c>
      <c r="E167" t="n" s="5">
        <v>0</v>
      </c>
    </row>
    <row spans="1:5" r="168">
      <c r="A168" t="s" s="4">
        <v>567</v>
      </c>
      <c r="B168" t="n" s="9">
        <v>-620.1</v>
      </c>
      <c r="C168" t="n" s="9">
        <v>-2023.6</v>
      </c>
      <c r="D168" t="n" s="9">
        <v>-925.9</v>
      </c>
      <c r="E168" t="n" s="9">
        <v>-2333.1</v>
      </c>
    </row>
    <row spans="1:5" r="169">
      <c r="A169" t="s" s="4">
        <v>29</v>
      </c>
      <c r="B169" t="n" s="5">
        <v>0</v>
      </c>
      <c r="C169" t="n" s="5">
        <v>0</v>
      </c>
      <c r="D169" t="n" s="5">
        <v>0</v>
      </c>
      <c r="E169" t="n" s="5">
        <v>0</v>
      </c>
    </row>
    <row spans="1:5" r="170">
      <c r="A170" t="s" s="4">
        <v>568</v>
      </c>
      <c r="B170" t="n" s="5">
        <v>0</v>
      </c>
      <c r="C170" t="n" s="5">
        <v>0</v>
      </c>
      <c r="D170" t="n" s="5">
        <v>0</v>
      </c>
      <c r="E170" t="n" s="5">
        <v>0</v>
      </c>
    </row>
    <row spans="1:5" r="171">
      <c r="A171" t="s" s="4">
        <v>30</v>
      </c>
      <c r="B171" t="n" s="5">
        <v>0</v>
      </c>
      <c r="C171" t="n" s="5">
        <v>0</v>
      </c>
      <c r="D171" t="n" s="5">
        <v>0</v>
      </c>
      <c r="E171" t="n" s="5">
        <v>0</v>
      </c>
    </row>
    <row spans="1:5" r="172">
      <c r="A172" t="s" s="4">
        <v>31</v>
      </c>
      <c r="B172" t="n" s="9">
        <v>-620.1</v>
      </c>
      <c r="C172" t="n" s="9">
        <v>-2023.6</v>
      </c>
      <c r="D172" t="n" s="9">
        <v>-925.9</v>
      </c>
      <c r="E172" t="n" s="9">
        <v>-2333.1</v>
      </c>
    </row>
    <row spans="1:5" r="173">
      <c r="A173" t="s" s="4">
        <v>569</v>
      </c>
      <c r="B173" t="n" s="5">
        <v>0</v>
      </c>
      <c r="C173" t="n" s="5">
        <v>0</v>
      </c>
      <c r="D173" t="n" s="5">
        <v>0</v>
      </c>
      <c r="E173" t="n" s="5">
        <v>0</v>
      </c>
    </row>
    <row spans="1:5" r="174">
      <c r="A174" t="s" s="4">
        <v>33</v>
      </c>
      <c r="B174" t="n" s="9">
        <v>-620.1</v>
      </c>
      <c r="C174" t="n" s="9">
        <v>-2023.6</v>
      </c>
      <c r="D174" t="n" s="9">
        <v>-925.9</v>
      </c>
      <c r="E174" t="n" s="9">
        <v>-2333.1</v>
      </c>
    </row>
    <row spans="1:5" r="175">
      <c r="A175" t="s" s="4">
        <v>34</v>
      </c>
      <c r="B175" t="n" s="5">
        <v>0</v>
      </c>
      <c r="C175" t="n" s="5">
        <v>0</v>
      </c>
      <c r="D175" t="n" s="5">
        <v>0</v>
      </c>
      <c r="E175" t="n" s="5">
        <v>0</v>
      </c>
    </row>
    <row spans="1:5" r="176">
      <c r="A176" t="s" s="4">
        <v>35</v>
      </c>
      <c r="B176" t="n" s="9">
        <v>-620.1</v>
      </c>
      <c r="C176" t="n" s="9">
        <v>-2023.6</v>
      </c>
      <c r="D176" t="n" s="9">
        <v>-925.9</v>
      </c>
      <c r="E176" t="n" s="9">
        <v>-2333.1</v>
      </c>
    </row>
    <row spans="1:5" r="177">
      <c r="A177" t="s" s="4">
        <v>36</v>
      </c>
      <c r="B177" t="n" s="5">
        <v>-93</v>
      </c>
      <c r="C177" t="n" s="5">
        <v>0</v>
      </c>
      <c r="D177" t="n" s="9">
        <v>-107.7</v>
      </c>
      <c r="E177" t="n" s="5">
        <v>0</v>
      </c>
    </row>
    <row spans="1:5" r="178">
      <c r="A178" t="s" s="4">
        <v>37</v>
      </c>
      <c r="B178" t="n" s="9">
        <v>-527.1</v>
      </c>
      <c r="C178" t="n" s="9">
        <v>-2023.6</v>
      </c>
      <c r="D178" t="n" s="9">
        <v>-818.2</v>
      </c>
      <c r="E178" t="n" s="9">
        <v>-2333.1</v>
      </c>
    </row>
    <row spans="1:5" r="179">
      <c r="A179" t="s" s="4">
        <v>46</v>
      </c>
      <c r="B179" t="n" s="9">
        <v>-743.1</v>
      </c>
      <c r="C179" t="n" s="9">
        <v>-1969.6</v>
      </c>
      <c r="D179" t="n" s="9">
        <v>-488.1</v>
      </c>
      <c r="E179" t="n" s="9">
        <v>-2207.5</v>
      </c>
    </row>
    <row spans="1:5" r="180">
      <c r="A180" t="s" s="4">
        <v>47</v>
      </c>
      <c r="B180" t="n" s="5">
        <v>-93</v>
      </c>
      <c r="C180" t="n" s="9">
        <v>-0.1</v>
      </c>
      <c r="D180" t="n" s="9">
        <v>-107.7</v>
      </c>
      <c r="E180" t="n" s="5">
        <v>0</v>
      </c>
    </row>
    <row spans="1:5" r="181">
      <c r="A181" t="s" s="4">
        <v>48</v>
      </c>
      <c r="B181" t="n" s="7">
        <v>-650.1</v>
      </c>
      <c r="C181" t="n" s="7">
        <v>-1969.5</v>
      </c>
      <c r="D181" t="n" s="7">
        <v>-380.4</v>
      </c>
      <c r="E181" t="n" s="7">
        <v>-2207.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577</v>
      </c>
      <c r="B1" t="s" s="2">
        <v>2</v>
      </c>
      <c r="C1" t="s" s="2">
        <v>51</v>
      </c>
      <c r="D1" t="s" s="2">
        <v>24</v>
      </c>
      <c r="E1" t="s" s="2">
        <v>319</v>
      </c>
    </row>
    <row spans="1:5" r="2">
      <c r="A2" t="s" s="3">
        <v>578</v>
      </c>
    </row>
    <row spans="1:5" r="3">
      <c r="A3" t="s" s="4">
        <v>53</v>
      </c>
      <c r="B3" t="n" s="7">
        <v>779.6</v>
      </c>
      <c r="C3" t="n" s="7">
        <v>1705.2</v>
      </c>
      <c r="D3" t="n" s="7">
        <v>929.8</v>
      </c>
      <c r="E3" t="n" s="7">
        <v>1937.2</v>
      </c>
    </row>
    <row spans="1:5" r="4">
      <c r="A4" t="s" s="4">
        <v>54</v>
      </c>
      <c r="B4" t="n" s="9">
        <v>2463.1</v>
      </c>
      <c r="C4" t="n" s="5">
        <v>2119</v>
      </c>
    </row>
    <row spans="1:5" r="5">
      <c r="A5" t="s" s="4">
        <v>55</v>
      </c>
      <c r="B5" t="n" s="9">
        <v>1634.5</v>
      </c>
      <c r="C5" t="n" s="9">
        <v>1358.9</v>
      </c>
    </row>
    <row spans="1:5" r="6">
      <c r="A6" t="s" s="4">
        <v>57</v>
      </c>
      <c r="B6" t="n" s="9">
        <v>651.4</v>
      </c>
      <c r="C6" t="n" s="9">
        <v>524.8</v>
      </c>
    </row>
    <row spans="1:5" r="7">
      <c r="A7" t="s" s="4">
        <v>579</v>
      </c>
      <c r="B7" t="n" s="5">
        <v>0</v>
      </c>
      <c r="C7" t="n" s="5">
        <v>0</v>
      </c>
    </row>
    <row spans="1:5" r="8">
      <c r="A8" t="s" s="4">
        <v>58</v>
      </c>
      <c r="B8" t="n" s="9">
        <v>5528.6</v>
      </c>
      <c r="C8" t="n" s="9">
        <v>5707.9</v>
      </c>
    </row>
    <row spans="1:5" r="9">
      <c r="A9" t="s" s="4">
        <v>580</v>
      </c>
      <c r="B9" t="n" s="5">
        <v>0</v>
      </c>
      <c r="C9" t="n" s="5">
        <v>0</v>
      </c>
    </row>
    <row spans="1:5" r="10">
      <c r="A10" t="s" s="4">
        <v>59</v>
      </c>
      <c r="B10" t="n" s="5">
        <v>1586</v>
      </c>
      <c r="C10" t="n" s="5">
        <v>1477</v>
      </c>
    </row>
    <row spans="1:5" r="11">
      <c r="A11" t="s" s="4">
        <v>61</v>
      </c>
      <c r="B11" t="n" s="9">
        <v>9781.1</v>
      </c>
      <c r="C11" t="n" s="9">
        <v>9173.700000000001</v>
      </c>
    </row>
    <row spans="1:5" r="12">
      <c r="A12" t="s" s="4">
        <v>62</v>
      </c>
      <c r="B12" t="n" s="9">
        <v>991.1</v>
      </c>
      <c r="C12" t="n" s="9">
        <v>939.9</v>
      </c>
    </row>
    <row spans="1:5" r="13">
      <c r="A13" t="s" s="4">
        <v>63</v>
      </c>
      <c r="B13" t="n" s="9">
        <v>17886.8</v>
      </c>
      <c r="C13" t="n" s="9">
        <v>17298.5</v>
      </c>
    </row>
    <row spans="1:5" r="14">
      <c r="A14" t="s" s="3">
        <v>581</v>
      </c>
    </row>
    <row spans="1:5" r="15">
      <c r="A15" t="s" s="4">
        <v>582</v>
      </c>
      <c r="B15" t="n" s="5">
        <v>3798</v>
      </c>
      <c r="C15" t="n" s="9">
        <v>3183.4</v>
      </c>
    </row>
    <row spans="1:5" r="16">
      <c r="A16" t="s" s="4">
        <v>68</v>
      </c>
      <c r="B16" t="n" s="9">
        <v>659.7</v>
      </c>
      <c r="C16" t="n" s="9">
        <v>482.7</v>
      </c>
    </row>
    <row spans="1:5" r="17">
      <c r="A17" t="s" s="4">
        <v>583</v>
      </c>
      <c r="B17" t="n" s="5">
        <v>0</v>
      </c>
      <c r="C17" t="n" s="5">
        <v>0</v>
      </c>
    </row>
    <row spans="1:5" r="18">
      <c r="A18" t="s" s="4">
        <v>69</v>
      </c>
      <c r="B18" t="n" s="9">
        <v>4457.7</v>
      </c>
      <c r="C18" t="n" s="9">
        <v>3666.1</v>
      </c>
    </row>
    <row spans="1:5" r="19">
      <c r="A19" t="s" s="4">
        <v>70</v>
      </c>
      <c r="B19" t="n" s="9">
        <v>3734.6</v>
      </c>
      <c r="C19" t="n" s="9">
        <v>3741.7</v>
      </c>
    </row>
    <row spans="1:5" r="20">
      <c r="A20" t="s" s="4">
        <v>73</v>
      </c>
      <c r="B20" t="n" s="5">
        <v>3807</v>
      </c>
      <c r="C20" t="n" s="9">
        <v>3845.3</v>
      </c>
    </row>
    <row spans="1:5" r="21">
      <c r="A21" t="s" s="4">
        <v>74</v>
      </c>
      <c r="B21" t="n" s="9">
        <v>11999.3</v>
      </c>
      <c r="C21" t="n" s="9">
        <v>11253.1</v>
      </c>
    </row>
    <row spans="1:5" r="22">
      <c r="A22" t="s" s="3">
        <v>75</v>
      </c>
    </row>
    <row spans="1:5" r="23">
      <c r="A23" t="s" s="4">
        <v>83</v>
      </c>
      <c r="B23" t="n" s="9">
        <v>5887.5</v>
      </c>
      <c r="C23" t="n" s="9">
        <v>6045.4</v>
      </c>
      <c r="D23" t="n" s="9">
        <v>6440.1</v>
      </c>
      <c r="E23" t="n" s="9">
        <v>7131.3</v>
      </c>
    </row>
    <row spans="1:5" r="24">
      <c r="A24" t="s" s="4">
        <v>84</v>
      </c>
      <c r="B24" t="n" s="9">
        <v>17886.8</v>
      </c>
      <c r="C24" t="n" s="9">
        <v>17298.5</v>
      </c>
    </row>
    <row spans="1:5" r="25">
      <c r="A25" t="s" s="4">
        <v>570</v>
      </c>
    </row>
    <row spans="1:5" r="26">
      <c r="A26" t="s" s="3">
        <v>578</v>
      </c>
    </row>
    <row spans="1:5" r="27">
      <c r="A27" t="s" s="4">
        <v>53</v>
      </c>
      <c r="B27" t="n" s="5">
        <v>0</v>
      </c>
      <c r="C27" t="n" s="5">
        <v>0</v>
      </c>
      <c r="D27" t="n" s="5">
        <v>0</v>
      </c>
      <c r="E27" t="n" s="5">
        <v>0</v>
      </c>
    </row>
    <row spans="1:5" r="28">
      <c r="A28" t="s" s="4">
        <v>54</v>
      </c>
      <c r="B28" t="n" s="5">
        <v>0</v>
      </c>
      <c r="C28" t="n" s="5">
        <v>0</v>
      </c>
    </row>
    <row spans="1:5" r="29">
      <c r="A29" t="s" s="4">
        <v>55</v>
      </c>
      <c r="B29" t="n" s="5">
        <v>0</v>
      </c>
      <c r="C29" t="n" s="5">
        <v>0</v>
      </c>
    </row>
    <row spans="1:5" r="30">
      <c r="A30" t="s" s="4">
        <v>57</v>
      </c>
      <c r="B30" t="n" s="9">
        <v>1.1</v>
      </c>
      <c r="C30" t="n" s="9">
        <v>0.1</v>
      </c>
    </row>
    <row spans="1:5" r="31">
      <c r="A31" t="s" s="4">
        <v>579</v>
      </c>
      <c r="B31" t="n" s="9">
        <v>129.6</v>
      </c>
      <c r="C31" t="n" s="9">
        <v>48.6</v>
      </c>
    </row>
    <row spans="1:5" r="32">
      <c r="A32" t="s" s="4">
        <v>58</v>
      </c>
      <c r="B32" t="n" s="9">
        <v>130.7</v>
      </c>
      <c r="C32" t="n" s="9">
        <v>48.7</v>
      </c>
    </row>
    <row spans="1:5" r="33">
      <c r="A33" t="s" s="4">
        <v>580</v>
      </c>
      <c r="B33" t="n" s="9">
        <v>9731.299999999999</v>
      </c>
      <c r="C33" t="n" s="9">
        <v>9738.799999999999</v>
      </c>
    </row>
    <row spans="1:5" r="34">
      <c r="A34" t="s" s="4">
        <v>59</v>
      </c>
      <c r="B34" t="n" s="5">
        <v>0</v>
      </c>
      <c r="C34" t="n" s="5">
        <v>0</v>
      </c>
    </row>
    <row spans="1:5" r="35">
      <c r="A35" t="s" s="4">
        <v>61</v>
      </c>
      <c r="B35" t="n" s="5">
        <v>0</v>
      </c>
      <c r="C35" t="n" s="5">
        <v>0</v>
      </c>
    </row>
    <row spans="1:5" r="36">
      <c r="A36" t="s" s="4">
        <v>62</v>
      </c>
      <c r="B36" t="n" s="9">
        <v>0.2</v>
      </c>
      <c r="C36" t="n" s="9">
        <v>0.2</v>
      </c>
    </row>
    <row spans="1:5" r="37">
      <c r="A37" t="s" s="4">
        <v>63</v>
      </c>
      <c r="B37" t="n" s="9">
        <v>9862.200000000001</v>
      </c>
      <c r="C37" t="n" s="9">
        <v>9787.700000000001</v>
      </c>
    </row>
    <row spans="1:5" r="38">
      <c r="A38" t="s" s="3">
        <v>581</v>
      </c>
    </row>
    <row spans="1:5" r="39">
      <c r="A39" t="s" s="4">
        <v>582</v>
      </c>
      <c r="B39" t="n" s="9">
        <v>6.7</v>
      </c>
      <c r="C39" t="n" s="9">
        <v>7.9</v>
      </c>
    </row>
    <row spans="1:5" r="40">
      <c r="A40" t="s" s="4">
        <v>68</v>
      </c>
      <c r="B40" t="n" s="5">
        <v>0</v>
      </c>
      <c r="C40" t="n" s="5">
        <v>0</v>
      </c>
    </row>
    <row spans="1:5" r="41">
      <c r="A41" t="s" s="4">
        <v>583</v>
      </c>
      <c r="B41" t="n" s="9">
        <v>4027.9</v>
      </c>
      <c r="C41" t="n" s="9">
        <v>3792.4</v>
      </c>
    </row>
    <row spans="1:5" r="42">
      <c r="A42" t="s" s="4">
        <v>69</v>
      </c>
      <c r="B42" t="n" s="9">
        <v>4034.6</v>
      </c>
      <c r="C42" t="n" s="9">
        <v>3800.3</v>
      </c>
    </row>
    <row spans="1:5" r="43">
      <c r="A43" t="s" s="4">
        <v>70</v>
      </c>
      <c r="B43" t="n" s="5">
        <v>0</v>
      </c>
      <c r="C43" t="n" s="5">
        <v>0</v>
      </c>
    </row>
    <row spans="1:5" r="44">
      <c r="A44" t="s" s="4">
        <v>73</v>
      </c>
      <c r="B44" t="n" s="5">
        <v>0</v>
      </c>
      <c r="C44" t="n" s="5">
        <v>0</v>
      </c>
    </row>
    <row spans="1:5" r="45">
      <c r="A45" t="s" s="4">
        <v>74</v>
      </c>
      <c r="B45" t="n" s="9">
        <v>4034.6</v>
      </c>
      <c r="C45" t="n" s="9">
        <v>3800.3</v>
      </c>
    </row>
    <row spans="1:5" r="46">
      <c r="A46" t="s" s="3">
        <v>75</v>
      </c>
    </row>
    <row spans="1:5" r="47">
      <c r="A47" t="s" s="4">
        <v>83</v>
      </c>
      <c r="B47" t="n" s="9">
        <v>5827.6</v>
      </c>
      <c r="C47" t="n" s="9">
        <v>5987.4</v>
      </c>
    </row>
    <row spans="1:5" r="48">
      <c r="A48" t="s" s="4">
        <v>84</v>
      </c>
      <c r="B48" t="n" s="9">
        <v>9862.200000000001</v>
      </c>
      <c r="C48" t="n" s="9">
        <v>9787.700000000001</v>
      </c>
    </row>
    <row spans="1:5" r="49">
      <c r="A49" t="s" s="4">
        <v>573</v>
      </c>
    </row>
    <row spans="1:5" r="50">
      <c r="A50" t="s" s="3">
        <v>578</v>
      </c>
    </row>
    <row spans="1:5" r="51">
      <c r="A51" t="s" s="4">
        <v>53</v>
      </c>
      <c r="B51" t="n" s="5">
        <v>0</v>
      </c>
      <c r="C51" t="n" s="5">
        <v>0</v>
      </c>
      <c r="D51" t="n" s="9">
        <v>0.1</v>
      </c>
      <c r="E51" t="n" s="9">
        <v>975.3</v>
      </c>
    </row>
    <row spans="1:5" r="52">
      <c r="A52" t="s" s="4">
        <v>54</v>
      </c>
      <c r="B52" t="n" s="5">
        <v>0</v>
      </c>
      <c r="C52" t="n" s="5">
        <v>0</v>
      </c>
    </row>
    <row spans="1:5" r="53">
      <c r="A53" t="s" s="4">
        <v>55</v>
      </c>
      <c r="B53" t="n" s="5">
        <v>0</v>
      </c>
      <c r="C53" t="n" s="5">
        <v>0</v>
      </c>
    </row>
    <row spans="1:5" r="54">
      <c r="A54" t="s" s="4">
        <v>57</v>
      </c>
      <c r="B54" t="n" s="9">
        <v>32.3</v>
      </c>
      <c r="C54" t="n" s="5">
        <v>31</v>
      </c>
    </row>
    <row spans="1:5" r="55">
      <c r="A55" t="s" s="4">
        <v>579</v>
      </c>
      <c r="B55" t="n" s="9">
        <v>231.6</v>
      </c>
      <c r="C55" t="n" s="5">
        <v>306</v>
      </c>
    </row>
    <row spans="1:5" r="56">
      <c r="A56" t="s" s="4">
        <v>58</v>
      </c>
      <c r="B56" t="n" s="9">
        <v>263.9</v>
      </c>
      <c r="C56" t="n" s="5">
        <v>337</v>
      </c>
    </row>
    <row spans="1:5" r="57">
      <c r="A57" t="s" s="4">
        <v>580</v>
      </c>
      <c r="B57" t="n" s="9">
        <v>9290.4</v>
      </c>
      <c r="C57" t="n" s="5">
        <v>9333</v>
      </c>
    </row>
    <row spans="1:5" r="58">
      <c r="A58" t="s" s="4">
        <v>59</v>
      </c>
      <c r="B58" t="n" s="5">
        <v>0</v>
      </c>
      <c r="C58" t="n" s="5">
        <v>0</v>
      </c>
    </row>
    <row spans="1:5" r="59">
      <c r="A59" t="s" s="4">
        <v>61</v>
      </c>
      <c r="B59" t="n" s="5">
        <v>0</v>
      </c>
      <c r="C59" t="n" s="5">
        <v>0</v>
      </c>
    </row>
    <row spans="1:5" r="60">
      <c r="A60" t="s" s="4">
        <v>62</v>
      </c>
      <c r="B60" t="n" s="9">
        <v>203.3</v>
      </c>
      <c r="C60" t="n" s="9">
        <v>176.7</v>
      </c>
    </row>
    <row spans="1:5" r="61">
      <c r="A61" t="s" s="4">
        <v>63</v>
      </c>
      <c r="B61" t="n" s="9">
        <v>9757.6</v>
      </c>
      <c r="C61" t="n" s="9">
        <v>9846.700000000001</v>
      </c>
    </row>
    <row spans="1:5" r="62">
      <c r="A62" t="s" s="3">
        <v>581</v>
      </c>
    </row>
    <row spans="1:5" r="63">
      <c r="A63" t="s" s="4">
        <v>582</v>
      </c>
      <c r="B63" t="n" s="9">
        <v>43.1</v>
      </c>
      <c r="C63" t="n" s="9">
        <v>26.6</v>
      </c>
    </row>
    <row spans="1:5" r="64">
      <c r="A64" t="s" s="4">
        <v>68</v>
      </c>
      <c r="B64" t="n" s="5">
        <v>0</v>
      </c>
      <c r="C64" t="n" s="5">
        <v>0</v>
      </c>
    </row>
    <row spans="1:5" r="65">
      <c r="A65" t="s" s="4">
        <v>583</v>
      </c>
      <c r="B65" t="n" s="5">
        <v>442</v>
      </c>
      <c r="C65" t="n" s="9">
        <v>441.3</v>
      </c>
    </row>
    <row spans="1:5" r="66">
      <c r="A66" t="s" s="4">
        <v>69</v>
      </c>
      <c r="B66" t="n" s="9">
        <v>485.1</v>
      </c>
      <c r="C66" t="n" s="9">
        <v>467.9</v>
      </c>
    </row>
    <row spans="1:5" r="67">
      <c r="A67" t="s" s="4">
        <v>70</v>
      </c>
      <c r="B67" t="n" s="9">
        <v>2296.2</v>
      </c>
      <c r="C67" t="n" s="9">
        <v>2296.1</v>
      </c>
    </row>
    <row spans="1:5" r="68">
      <c r="A68" t="s" s="4">
        <v>73</v>
      </c>
      <c r="B68" t="n" s="9">
        <v>3.3</v>
      </c>
      <c r="C68" t="n" s="9">
        <v>2.7</v>
      </c>
    </row>
    <row spans="1:5" r="69">
      <c r="A69" t="s" s="4">
        <v>74</v>
      </c>
      <c r="B69" t="n" s="9">
        <v>2784.6</v>
      </c>
      <c r="C69" t="n" s="9">
        <v>2766.7</v>
      </c>
    </row>
    <row spans="1:5" r="70">
      <c r="A70" t="s" s="3">
        <v>75</v>
      </c>
    </row>
    <row spans="1:5" r="71">
      <c r="A71" t="s" s="4">
        <v>83</v>
      </c>
      <c r="B71" t="n" s="5">
        <v>6973</v>
      </c>
      <c r="C71" t="n" s="5">
        <v>7080</v>
      </c>
    </row>
    <row spans="1:5" r="72">
      <c r="A72" t="s" s="4">
        <v>84</v>
      </c>
      <c r="B72" t="n" s="9">
        <v>9757.6</v>
      </c>
      <c r="C72" t="n" s="9">
        <v>9846.700000000001</v>
      </c>
    </row>
    <row spans="1:5" r="73">
      <c r="A73" t="s" s="4">
        <v>571</v>
      </c>
    </row>
    <row spans="1:5" r="74">
      <c r="A74" t="s" s="3">
        <v>578</v>
      </c>
    </row>
    <row spans="1:5" r="75">
      <c r="A75" t="s" s="4">
        <v>53</v>
      </c>
      <c r="B75" t="n" s="5">
        <v>0</v>
      </c>
      <c r="C75" t="n" s="5">
        <v>0</v>
      </c>
      <c r="D75" t="n" s="5">
        <v>0</v>
      </c>
      <c r="E75" t="n" s="5">
        <v>0</v>
      </c>
    </row>
    <row spans="1:5" r="76">
      <c r="A76" t="s" s="4">
        <v>54</v>
      </c>
      <c r="B76" t="n" s="5">
        <v>0</v>
      </c>
      <c r="C76" t="n" s="5">
        <v>0</v>
      </c>
    </row>
    <row spans="1:5" r="77">
      <c r="A77" t="s" s="4">
        <v>55</v>
      </c>
      <c r="B77" t="n" s="5">
        <v>0</v>
      </c>
      <c r="C77" t="n" s="5">
        <v>0</v>
      </c>
    </row>
    <row spans="1:5" r="78">
      <c r="A78" t="s" s="4">
        <v>57</v>
      </c>
      <c r="B78" t="n" s="5">
        <v>0</v>
      </c>
      <c r="C78" t="n" s="5">
        <v>0</v>
      </c>
    </row>
    <row spans="1:5" r="79">
      <c r="A79" t="s" s="4">
        <v>579</v>
      </c>
      <c r="B79" t="n" s="9">
        <v>309.5</v>
      </c>
      <c r="C79" t="n" s="9">
        <v>309.5</v>
      </c>
    </row>
    <row spans="1:5" r="80">
      <c r="A80" t="s" s="4">
        <v>58</v>
      </c>
      <c r="B80" t="n" s="9">
        <v>309.5</v>
      </c>
      <c r="C80" t="n" s="9">
        <v>309.5</v>
      </c>
    </row>
    <row spans="1:5" r="81">
      <c r="A81" t="s" s="4">
        <v>580</v>
      </c>
      <c r="B81" t="n" s="9">
        <v>12843.3</v>
      </c>
      <c r="C81" t="n" s="9">
        <v>12913.2</v>
      </c>
    </row>
    <row spans="1:5" r="82">
      <c r="A82" t="s" s="4">
        <v>59</v>
      </c>
      <c r="B82" t="n" s="5">
        <v>0</v>
      </c>
      <c r="C82" t="n" s="5">
        <v>0</v>
      </c>
    </row>
    <row spans="1:5" r="83">
      <c r="A83" t="s" s="4">
        <v>61</v>
      </c>
      <c r="B83" t="n" s="5">
        <v>0</v>
      </c>
      <c r="C83" t="n" s="5">
        <v>0</v>
      </c>
    </row>
    <row spans="1:5" r="84">
      <c r="A84" t="s" s="4">
        <v>62</v>
      </c>
      <c r="B84" t="n" s="5">
        <v>0</v>
      </c>
      <c r="C84" t="n" s="5">
        <v>0</v>
      </c>
    </row>
    <row spans="1:5" r="85">
      <c r="A85" t="s" s="4">
        <v>63</v>
      </c>
      <c r="B85" t="n" s="9">
        <v>13152.8</v>
      </c>
      <c r="C85" t="n" s="9">
        <v>13222.7</v>
      </c>
    </row>
    <row spans="1:5" r="86">
      <c r="A86" t="s" s="3">
        <v>581</v>
      </c>
    </row>
    <row spans="1:5" r="87">
      <c r="A87" t="s" s="4">
        <v>582</v>
      </c>
      <c r="B87" t="n" s="5">
        <v>0</v>
      </c>
      <c r="C87" t="n" s="5">
        <v>0</v>
      </c>
    </row>
    <row spans="1:5" r="88">
      <c r="A88" t="s" s="4">
        <v>68</v>
      </c>
      <c r="B88" t="n" s="5">
        <v>0</v>
      </c>
      <c r="C88" t="n" s="5">
        <v>0</v>
      </c>
    </row>
    <row spans="1:5" r="89">
      <c r="A89" t="s" s="4">
        <v>583</v>
      </c>
      <c r="B89" t="n" s="9">
        <v>751.1</v>
      </c>
      <c r="C89" t="n" s="9">
        <v>749.2</v>
      </c>
    </row>
    <row spans="1:5" r="90">
      <c r="A90" t="s" s="4">
        <v>69</v>
      </c>
      <c r="B90" t="n" s="9">
        <v>751.1</v>
      </c>
      <c r="C90" t="n" s="9">
        <v>749.2</v>
      </c>
    </row>
    <row spans="1:5" r="91">
      <c r="A91" t="s" s="4">
        <v>70</v>
      </c>
      <c r="B91" t="n" s="5">
        <v>0</v>
      </c>
      <c r="C91" t="n" s="5">
        <v>0</v>
      </c>
    </row>
    <row spans="1:5" r="92">
      <c r="A92" t="s" s="4">
        <v>73</v>
      </c>
      <c r="B92" t="n" s="5">
        <v>0</v>
      </c>
      <c r="C92" t="n" s="5">
        <v>0</v>
      </c>
    </row>
    <row spans="1:5" r="93">
      <c r="A93" t="s" s="4">
        <v>74</v>
      </c>
      <c r="B93" t="n" s="9">
        <v>751.1</v>
      </c>
      <c r="C93" t="n" s="9">
        <v>749.2</v>
      </c>
    </row>
    <row spans="1:5" r="94">
      <c r="A94" t="s" s="3">
        <v>75</v>
      </c>
    </row>
    <row spans="1:5" r="95">
      <c r="A95" t="s" s="4">
        <v>83</v>
      </c>
      <c r="B95" t="n" s="9">
        <v>12401.7</v>
      </c>
      <c r="C95" t="n" s="9">
        <v>12473.5</v>
      </c>
    </row>
    <row spans="1:5" r="96">
      <c r="A96" t="s" s="4">
        <v>84</v>
      </c>
      <c r="B96" t="n" s="9">
        <v>13152.8</v>
      </c>
      <c r="C96" t="n" s="9">
        <v>13222.7</v>
      </c>
    </row>
    <row spans="1:5" r="97">
      <c r="A97" t="s" s="4">
        <v>572</v>
      </c>
    </row>
    <row spans="1:5" r="98">
      <c r="A98" t="s" s="3">
        <v>578</v>
      </c>
    </row>
    <row spans="1:5" r="99">
      <c r="A99" t="s" s="4">
        <v>53</v>
      </c>
      <c r="B99" t="n" s="5">
        <v>0</v>
      </c>
      <c r="C99" t="n" s="5">
        <v>0</v>
      </c>
      <c r="D99" t="n" s="5">
        <v>0</v>
      </c>
      <c r="E99" t="n" s="5">
        <v>0</v>
      </c>
    </row>
    <row spans="1:5" r="100">
      <c r="A100" t="s" s="4">
        <v>54</v>
      </c>
      <c r="B100" t="n" s="5">
        <v>0</v>
      </c>
      <c r="C100" t="n" s="5">
        <v>0</v>
      </c>
    </row>
    <row spans="1:5" r="101">
      <c r="A101" t="s" s="4">
        <v>55</v>
      </c>
      <c r="B101" t="n" s="5">
        <v>0</v>
      </c>
      <c r="C101" t="n" s="5">
        <v>0</v>
      </c>
    </row>
    <row spans="1:5" r="102">
      <c r="A102" t="s" s="4">
        <v>57</v>
      </c>
      <c r="B102" t="n" s="5">
        <v>0</v>
      </c>
      <c r="C102" t="n" s="5">
        <v>0</v>
      </c>
    </row>
    <row spans="1:5" r="103">
      <c r="A103" t="s" s="4">
        <v>579</v>
      </c>
      <c r="B103" t="n" s="9">
        <v>7258.1</v>
      </c>
      <c r="C103" t="n" s="5">
        <v>8227</v>
      </c>
    </row>
    <row spans="1:5" r="104">
      <c r="A104" t="s" s="4">
        <v>58</v>
      </c>
      <c r="B104" t="n" s="9">
        <v>7258.1</v>
      </c>
      <c r="C104" t="n" s="5">
        <v>8227</v>
      </c>
    </row>
    <row spans="1:5" r="105">
      <c r="A105" t="s" s="4">
        <v>580</v>
      </c>
      <c r="B105" t="n" s="9">
        <v>4160.5</v>
      </c>
      <c r="C105" t="n" s="5">
        <v>4011</v>
      </c>
    </row>
    <row spans="1:5" r="106">
      <c r="A106" t="s" s="4">
        <v>59</v>
      </c>
      <c r="B106" t="n" s="5">
        <v>0</v>
      </c>
      <c r="C106" t="n" s="5">
        <v>0</v>
      </c>
    </row>
    <row spans="1:5" r="107">
      <c r="A107" t="s" s="4">
        <v>61</v>
      </c>
      <c r="B107" t="n" s="5">
        <v>0</v>
      </c>
      <c r="C107" t="n" s="5">
        <v>0</v>
      </c>
    </row>
    <row spans="1:5" r="108">
      <c r="A108" t="s" s="4">
        <v>62</v>
      </c>
      <c r="B108" t="n" s="5">
        <v>0</v>
      </c>
      <c r="C108" t="n" s="5">
        <v>0</v>
      </c>
    </row>
    <row spans="1:5" r="109">
      <c r="A109" t="s" s="4">
        <v>63</v>
      </c>
      <c r="B109" t="n" s="9">
        <v>11418.6</v>
      </c>
      <c r="C109" t="n" s="5">
        <v>12238</v>
      </c>
    </row>
    <row spans="1:5" r="110">
      <c r="A110" t="s" s="3">
        <v>581</v>
      </c>
    </row>
    <row spans="1:5" r="111">
      <c r="A111" t="s" s="4">
        <v>582</v>
      </c>
      <c r="B111" t="n" s="5">
        <v>0</v>
      </c>
      <c r="C111" t="n" s="5">
        <v>0</v>
      </c>
    </row>
    <row spans="1:5" r="112">
      <c r="A112" t="s" s="4">
        <v>68</v>
      </c>
      <c r="B112" t="n" s="5">
        <v>0</v>
      </c>
      <c r="C112" t="n" s="5">
        <v>0</v>
      </c>
    </row>
    <row spans="1:5" r="113">
      <c r="A113" t="s" s="4">
        <v>583</v>
      </c>
      <c r="B113" t="n" s="9">
        <v>0.2</v>
      </c>
      <c r="C113" t="n" s="9">
        <v>966.4</v>
      </c>
    </row>
    <row spans="1:5" r="114">
      <c r="A114" t="s" s="4">
        <v>69</v>
      </c>
      <c r="B114" t="n" s="9">
        <v>0.2</v>
      </c>
      <c r="C114" t="n" s="9">
        <v>966.4</v>
      </c>
    </row>
    <row spans="1:5" r="115">
      <c r="A115" t="s" s="4">
        <v>70</v>
      </c>
      <c r="B115" t="n" s="5">
        <v>0</v>
      </c>
      <c r="C115" t="n" s="5">
        <v>0</v>
      </c>
    </row>
    <row spans="1:5" r="116">
      <c r="A116" t="s" s="4">
        <v>73</v>
      </c>
      <c r="B116" t="n" s="9">
        <v>3.8</v>
      </c>
      <c r="C116" t="n" s="9">
        <v>3.8</v>
      </c>
    </row>
    <row spans="1:5" r="117">
      <c r="A117" t="s" s="4">
        <v>74</v>
      </c>
      <c r="B117" t="n" s="5">
        <v>4</v>
      </c>
      <c r="C117" t="n" s="9">
        <v>970.2</v>
      </c>
    </row>
    <row spans="1:5" r="118">
      <c r="A118" t="s" s="3">
        <v>75</v>
      </c>
    </row>
    <row spans="1:5" r="119">
      <c r="A119" t="s" s="4">
        <v>83</v>
      </c>
      <c r="B119" t="n" s="9">
        <v>11414.6</v>
      </c>
      <c r="C119" t="n" s="9">
        <v>11267.8</v>
      </c>
    </row>
    <row spans="1:5" r="120">
      <c r="A120" t="s" s="4">
        <v>84</v>
      </c>
      <c r="B120" t="n" s="9">
        <v>11418.6</v>
      </c>
      <c r="C120" t="n" s="5">
        <v>12238</v>
      </c>
    </row>
    <row spans="1:5" r="121">
      <c r="A121" t="s" s="4">
        <v>548</v>
      </c>
    </row>
    <row spans="1:5" r="122">
      <c r="A122" t="s" s="3">
        <v>578</v>
      </c>
    </row>
    <row spans="1:5" r="123">
      <c r="A123" t="s" s="4">
        <v>53</v>
      </c>
      <c r="B123" t="n" s="9">
        <v>5.4</v>
      </c>
      <c r="C123" t="n" s="9">
        <v>425.4</v>
      </c>
      <c r="D123" t="n" s="9">
        <v>107.3</v>
      </c>
      <c r="E123" t="n" s="9">
        <v>59.6</v>
      </c>
    </row>
    <row spans="1:5" r="124">
      <c r="A124" t="s" s="4">
        <v>54</v>
      </c>
      <c r="B124" t="n" s="9">
        <v>178.2</v>
      </c>
      <c r="C124" t="n" s="5">
        <v>147</v>
      </c>
    </row>
    <row spans="1:5" r="125">
      <c r="A125" t="s" s="4">
        <v>55</v>
      </c>
      <c r="B125" t="n" s="9">
        <v>213.4</v>
      </c>
      <c r="C125" t="n" s="9">
        <v>106.1</v>
      </c>
    </row>
    <row spans="1:5" r="126">
      <c r="A126" t="s" s="4">
        <v>57</v>
      </c>
      <c r="B126" t="n" s="9">
        <v>234.8</v>
      </c>
      <c r="C126" t="n" s="9">
        <v>126.9</v>
      </c>
    </row>
    <row spans="1:5" r="127">
      <c r="A127" t="s" s="4">
        <v>579</v>
      </c>
      <c r="B127" t="n" s="9">
        <v>729.8</v>
      </c>
      <c r="C127" t="n" s="9">
        <v>4788.2</v>
      </c>
    </row>
    <row spans="1:5" r="128">
      <c r="A128" t="s" s="4">
        <v>58</v>
      </c>
      <c r="B128" t="n" s="9">
        <v>1361.6</v>
      </c>
      <c r="C128" t="n" s="9">
        <v>5593.6</v>
      </c>
    </row>
    <row spans="1:5" r="129">
      <c r="A129" t="s" s="4">
        <v>580</v>
      </c>
      <c r="B129" t="n" s="9">
        <v>15221.7</v>
      </c>
      <c r="C129" t="n" s="9">
        <v>15028.4</v>
      </c>
    </row>
    <row spans="1:5" r="130">
      <c r="A130" t="s" s="4">
        <v>59</v>
      </c>
      <c r="B130" t="n" s="9">
        <v>451.1</v>
      </c>
      <c r="C130" t="n" s="9">
        <v>324.7</v>
      </c>
    </row>
    <row spans="1:5" r="131">
      <c r="A131" t="s" s="4">
        <v>61</v>
      </c>
      <c r="B131" t="n" s="9">
        <v>416.2</v>
      </c>
      <c r="C131" t="n" s="9">
        <v>66.59999999999999</v>
      </c>
    </row>
    <row spans="1:5" r="132">
      <c r="A132" t="s" s="4">
        <v>62</v>
      </c>
      <c r="B132" t="n" s="9">
        <v>784.3</v>
      </c>
      <c r="C132" t="n" s="9">
        <v>731.7</v>
      </c>
    </row>
    <row spans="1:5" r="133">
      <c r="A133" t="s" s="4">
        <v>63</v>
      </c>
      <c r="B133" t="n" s="9">
        <v>18234.9</v>
      </c>
      <c r="C133" t="n" s="5">
        <v>21745</v>
      </c>
    </row>
    <row spans="1:5" r="134">
      <c r="A134" t="s" s="3">
        <v>581</v>
      </c>
    </row>
    <row spans="1:5" r="135">
      <c r="A135" t="s" s="4">
        <v>582</v>
      </c>
      <c r="B135" t="n" s="9">
        <v>967.3</v>
      </c>
      <c r="C135" t="n" s="9">
        <v>495.8</v>
      </c>
    </row>
    <row spans="1:5" r="136">
      <c r="A136" t="s" s="4">
        <v>68</v>
      </c>
      <c r="B136" t="n" s="9">
        <v>350.5</v>
      </c>
      <c r="C136" t="n" s="9">
        <v>350.5</v>
      </c>
    </row>
    <row spans="1:5" r="137">
      <c r="A137" t="s" s="4">
        <v>583</v>
      </c>
      <c r="B137" t="n" s="9">
        <v>10835.4</v>
      </c>
      <c r="C137" t="n" s="9">
        <v>14779.8</v>
      </c>
    </row>
    <row spans="1:5" r="138">
      <c r="A138" t="s" s="4">
        <v>69</v>
      </c>
      <c r="B138" t="n" s="9">
        <v>12153.2</v>
      </c>
      <c r="C138" t="n" s="9">
        <v>15626.1</v>
      </c>
    </row>
    <row spans="1:5" r="139">
      <c r="A139" t="s" s="4">
        <v>70</v>
      </c>
      <c r="B139" t="n" s="9">
        <v>342.1</v>
      </c>
      <c r="C139" t="n" s="9">
        <v>349.6</v>
      </c>
    </row>
    <row spans="1:5" r="140">
      <c r="A140" t="s" s="4">
        <v>73</v>
      </c>
      <c r="B140" t="n" s="9">
        <v>1416.3</v>
      </c>
      <c r="C140" t="n" s="9">
        <v>1471.6</v>
      </c>
    </row>
    <row spans="1:5" r="141">
      <c r="A141" t="s" s="4">
        <v>74</v>
      </c>
      <c r="B141" t="n" s="9">
        <v>13911.6</v>
      </c>
      <c r="C141" t="n" s="9">
        <v>17447.3</v>
      </c>
    </row>
    <row spans="1:5" r="142">
      <c r="A142" t="s" s="3">
        <v>75</v>
      </c>
    </row>
    <row spans="1:5" r="143">
      <c r="A143" t="s" s="4">
        <v>83</v>
      </c>
      <c r="B143" t="n" s="9">
        <v>4323.3</v>
      </c>
      <c r="C143" t="n" s="9">
        <v>4297.7</v>
      </c>
    </row>
    <row spans="1:5" r="144">
      <c r="A144" t="s" s="4">
        <v>84</v>
      </c>
      <c r="B144" t="n" s="9">
        <v>18234.9</v>
      </c>
      <c r="C144" t="n" s="5">
        <v>21745</v>
      </c>
    </row>
    <row spans="1:5" r="145">
      <c r="A145" t="s" s="4">
        <v>574</v>
      </c>
    </row>
    <row spans="1:5" r="146">
      <c r="A146" t="s" s="3">
        <v>578</v>
      </c>
    </row>
    <row spans="1:5" r="147">
      <c r="A147" t="s" s="4">
        <v>53</v>
      </c>
      <c r="B147" t="n" s="9">
        <v>0.4</v>
      </c>
      <c r="C147" t="n" s="5">
        <v>0</v>
      </c>
    </row>
    <row spans="1:5" r="148">
      <c r="A148" t="s" s="4">
        <v>54</v>
      </c>
      <c r="B148" t="n" s="5">
        <v>0</v>
      </c>
      <c r="C148" t="n" s="5">
        <v>0</v>
      </c>
    </row>
    <row spans="1:5" r="149">
      <c r="A149" t="s" s="4">
        <v>55</v>
      </c>
      <c r="B149" t="n" s="5">
        <v>0</v>
      </c>
      <c r="C149" t="n" s="5">
        <v>0</v>
      </c>
    </row>
    <row spans="1:5" r="150">
      <c r="A150" t="s" s="4">
        <v>57</v>
      </c>
      <c r="B150" t="n" s="5">
        <v>0</v>
      </c>
      <c r="C150" t="n" s="5">
        <v>0</v>
      </c>
    </row>
    <row spans="1:5" r="151">
      <c r="A151" t="s" s="4">
        <v>579</v>
      </c>
      <c r="B151" t="n" s="9">
        <v>158.4</v>
      </c>
      <c r="C151" t="n" s="9">
        <v>50.7</v>
      </c>
    </row>
    <row spans="1:5" r="152">
      <c r="A152" t="s" s="4">
        <v>58</v>
      </c>
      <c r="B152" t="n" s="9">
        <v>158.8</v>
      </c>
      <c r="C152" t="n" s="9">
        <v>50.7</v>
      </c>
    </row>
    <row spans="1:5" r="153">
      <c r="A153" t="s" s="4">
        <v>580</v>
      </c>
      <c r="B153" t="n" s="9">
        <v>1927.9</v>
      </c>
      <c r="C153" t="n" s="9">
        <v>1699.9</v>
      </c>
    </row>
    <row spans="1:5" r="154">
      <c r="A154" t="s" s="4">
        <v>59</v>
      </c>
      <c r="B154" t="n" s="5">
        <v>0</v>
      </c>
      <c r="C154" t="n" s="5">
        <v>0</v>
      </c>
    </row>
    <row spans="1:5" r="155">
      <c r="A155" t="s" s="4">
        <v>61</v>
      </c>
      <c r="B155" t="n" s="5">
        <v>0</v>
      </c>
      <c r="C155" t="n" s="5">
        <v>0</v>
      </c>
    </row>
    <row spans="1:5" r="156">
      <c r="A156" t="s" s="4">
        <v>62</v>
      </c>
      <c r="B156" t="n" s="9">
        <v>9.300000000000001</v>
      </c>
      <c r="C156" t="n" s="9">
        <v>9.6</v>
      </c>
    </row>
    <row spans="1:5" r="157">
      <c r="A157" t="s" s="4">
        <v>63</v>
      </c>
      <c r="B157" t="n" s="5">
        <v>2096</v>
      </c>
      <c r="C157" t="n" s="9">
        <v>1760.2</v>
      </c>
    </row>
    <row spans="1:5" r="158">
      <c r="A158" t="s" s="3">
        <v>581</v>
      </c>
    </row>
    <row spans="1:5" r="159">
      <c r="A159" t="s" s="4">
        <v>582</v>
      </c>
      <c r="B159" t="n" s="5">
        <v>6</v>
      </c>
      <c r="C159" t="n" s="9">
        <v>8.1</v>
      </c>
    </row>
    <row spans="1:5" r="160">
      <c r="A160" t="s" s="4">
        <v>68</v>
      </c>
      <c r="B160" t="n" s="5">
        <v>293</v>
      </c>
      <c r="C160" t="n" s="5">
        <v>100</v>
      </c>
    </row>
    <row spans="1:5" r="161">
      <c r="A161" t="s" s="4">
        <v>583</v>
      </c>
      <c r="B161" t="n" s="9">
        <v>573.2</v>
      </c>
      <c r="C161" t="n" s="9">
        <v>514.1</v>
      </c>
    </row>
    <row spans="1:5" r="162">
      <c r="A162" t="s" s="4">
        <v>69</v>
      </c>
      <c r="B162" t="n" s="9">
        <v>872.2</v>
      </c>
      <c r="C162" t="n" s="9">
        <v>622.2</v>
      </c>
    </row>
    <row spans="1:5" r="163">
      <c r="A163" t="s" s="4">
        <v>70</v>
      </c>
      <c r="B163" t="n" s="9">
        <v>1095.5</v>
      </c>
      <c r="C163" t="n" s="9">
        <v>1095.1</v>
      </c>
    </row>
    <row spans="1:5" r="164">
      <c r="A164" t="s" s="4">
        <v>73</v>
      </c>
      <c r="B164" t="n" s="5">
        <v>0</v>
      </c>
      <c r="C164" t="n" s="5">
        <v>0</v>
      </c>
    </row>
    <row spans="1:5" r="165">
      <c r="A165" t="s" s="4">
        <v>74</v>
      </c>
      <c r="B165" t="n" s="9">
        <v>1967.7</v>
      </c>
      <c r="C165" t="n" s="9">
        <v>1717.3</v>
      </c>
    </row>
    <row spans="1:5" r="166">
      <c r="A166" t="s" s="3">
        <v>75</v>
      </c>
    </row>
    <row spans="1:5" r="167">
      <c r="A167" t="s" s="4">
        <v>83</v>
      </c>
      <c r="B167" t="n" s="9">
        <v>128.3</v>
      </c>
      <c r="C167" t="n" s="9">
        <v>42.9</v>
      </c>
    </row>
    <row spans="1:5" r="168">
      <c r="A168" t="s" s="4">
        <v>84</v>
      </c>
      <c r="B168" t="n" s="5">
        <v>2096</v>
      </c>
      <c r="C168" t="n" s="9">
        <v>1760.2</v>
      </c>
    </row>
    <row spans="1:5" r="169">
      <c r="A169" t="s" s="4">
        <v>575</v>
      </c>
    </row>
    <row spans="1:5" r="170">
      <c r="A170" t="s" s="3">
        <v>578</v>
      </c>
    </row>
    <row spans="1:5" r="171">
      <c r="A171" t="s" s="4">
        <v>53</v>
      </c>
      <c r="B171" t="n" s="9">
        <v>795.2</v>
      </c>
      <c r="C171" t="n" s="9">
        <v>1279.8</v>
      </c>
      <c r="D171" t="n" s="9">
        <v>822.4</v>
      </c>
      <c r="E171" t="n" s="9">
        <v>902.3</v>
      </c>
    </row>
    <row spans="1:5" r="172">
      <c r="A172" t="s" s="4">
        <v>54</v>
      </c>
      <c r="B172" t="n" s="9">
        <v>2284.9</v>
      </c>
      <c r="C172" t="n" s="5">
        <v>1972</v>
      </c>
    </row>
    <row spans="1:5" r="173">
      <c r="A173" t="s" s="4">
        <v>55</v>
      </c>
      <c r="B173" t="n" s="9">
        <v>1421.1</v>
      </c>
      <c r="C173" t="n" s="9">
        <v>1252.8</v>
      </c>
    </row>
    <row spans="1:5" r="174">
      <c r="A174" t="s" s="4">
        <v>57</v>
      </c>
      <c r="B174" t="n" s="9">
        <v>383.2</v>
      </c>
      <c r="C174" t="n" s="9">
        <v>366.8</v>
      </c>
    </row>
    <row spans="1:5" r="175">
      <c r="A175" t="s" s="4">
        <v>579</v>
      </c>
      <c r="B175" t="n" s="9">
        <v>17081.9</v>
      </c>
      <c r="C175" t="n" s="9">
        <v>21832.6</v>
      </c>
    </row>
    <row spans="1:5" r="176">
      <c r="A176" t="s" s="4">
        <v>58</v>
      </c>
      <c r="B176" t="n" s="9">
        <v>21966.3</v>
      </c>
      <c r="C176" t="n" s="5">
        <v>26704</v>
      </c>
    </row>
    <row spans="1:5" r="177">
      <c r="A177" t="s" s="4">
        <v>580</v>
      </c>
      <c r="B177" t="n" s="9">
        <v>7400.9</v>
      </c>
      <c r="C177" t="n" s="9">
        <v>8645.5</v>
      </c>
    </row>
    <row spans="1:5" r="178">
      <c r="A178" t="s" s="4">
        <v>59</v>
      </c>
      <c r="B178" t="n" s="9">
        <v>1134.9</v>
      </c>
      <c r="C178" t="n" s="9">
        <v>1152.3</v>
      </c>
    </row>
    <row spans="1:5" r="179">
      <c r="A179" t="s" s="4">
        <v>61</v>
      </c>
      <c r="B179" t="n" s="9">
        <v>9364.9</v>
      </c>
      <c r="C179" t="n" s="9">
        <v>9107.1</v>
      </c>
    </row>
    <row spans="1:5" r="180">
      <c r="A180" t="s" s="4">
        <v>62</v>
      </c>
      <c r="B180" t="n" s="9">
        <v>648.4</v>
      </c>
      <c r="C180" t="n" s="9">
        <v>595.4</v>
      </c>
    </row>
    <row spans="1:5" r="181">
      <c r="A181" t="s" s="4">
        <v>63</v>
      </c>
      <c r="B181" t="n" s="9">
        <v>40515.4</v>
      </c>
      <c r="C181" t="n" s="9">
        <v>46204.3</v>
      </c>
    </row>
    <row spans="1:5" r="182">
      <c r="A182" t="s" s="3">
        <v>581</v>
      </c>
    </row>
    <row spans="1:5" r="183">
      <c r="A183" t="s" s="4">
        <v>582</v>
      </c>
      <c r="B183" t="n" s="9">
        <v>2796.3</v>
      </c>
      <c r="C183" t="n" s="5">
        <v>2645</v>
      </c>
    </row>
    <row spans="1:5" r="184">
      <c r="A184" t="s" s="4">
        <v>68</v>
      </c>
      <c r="B184" t="n" s="9">
        <v>16.2</v>
      </c>
      <c r="C184" t="n" s="9">
        <v>32.2</v>
      </c>
    </row>
    <row spans="1:5" r="185">
      <c r="A185" t="s" s="4">
        <v>583</v>
      </c>
      <c r="B185" t="n" s="9">
        <v>9268.4</v>
      </c>
      <c r="C185" t="n" s="9">
        <v>14319.5</v>
      </c>
    </row>
    <row spans="1:5" r="186">
      <c r="A186" t="s" s="4">
        <v>69</v>
      </c>
      <c r="B186" t="n" s="9">
        <v>12080.9</v>
      </c>
      <c r="C186" t="n" s="9">
        <v>16996.7</v>
      </c>
    </row>
    <row spans="1:5" r="187">
      <c r="A187" t="s" s="4">
        <v>70</v>
      </c>
      <c r="B187" t="n" s="9">
        <v>0.8</v>
      </c>
      <c r="C187" t="n" s="9">
        <v>0.9</v>
      </c>
    </row>
    <row spans="1:5" r="188">
      <c r="A188" t="s" s="4">
        <v>73</v>
      </c>
      <c r="B188" t="n" s="5">
        <v>3038</v>
      </c>
      <c r="C188" t="n" s="9">
        <v>2940.9</v>
      </c>
    </row>
    <row spans="1:5" r="189">
      <c r="A189" t="s" s="4">
        <v>74</v>
      </c>
      <c r="B189" t="n" s="9">
        <v>15119.7</v>
      </c>
      <c r="C189" t="n" s="9">
        <v>19938.5</v>
      </c>
    </row>
    <row spans="1:5" r="190">
      <c r="A190" t="s" s="3">
        <v>75</v>
      </c>
    </row>
    <row spans="1:5" r="191">
      <c r="A191" t="s" s="4">
        <v>83</v>
      </c>
      <c r="B191" t="n" s="9">
        <v>25395.7</v>
      </c>
      <c r="C191" t="n" s="9">
        <v>26265.8</v>
      </c>
    </row>
    <row spans="1:5" r="192">
      <c r="A192" t="s" s="4">
        <v>84</v>
      </c>
      <c r="B192" t="n" s="9">
        <v>40515.4</v>
      </c>
      <c r="C192" t="n" s="9">
        <v>46204.3</v>
      </c>
    </row>
    <row spans="1:5" r="193">
      <c r="A193" t="s" s="4">
        <v>576</v>
      </c>
    </row>
    <row spans="1:5" r="194">
      <c r="A194" t="s" s="3">
        <v>578</v>
      </c>
    </row>
    <row spans="1:5" r="195">
      <c r="A195" t="s" s="4">
        <v>53</v>
      </c>
      <c r="B195" t="n" s="9">
        <v>-21.4</v>
      </c>
      <c r="C195" t="n" s="5">
        <v>0</v>
      </c>
      <c r="D195" t="n" s="8">
        <v>0</v>
      </c>
      <c r="E195" t="n" s="8">
        <v>0</v>
      </c>
    </row>
    <row spans="1:5" r="196">
      <c r="A196" t="s" s="4">
        <v>54</v>
      </c>
      <c r="B196" t="n" s="5">
        <v>0</v>
      </c>
      <c r="C196" t="n" s="5">
        <v>0</v>
      </c>
    </row>
    <row spans="1:5" r="197">
      <c r="A197" t="s" s="4">
        <v>55</v>
      </c>
      <c r="B197" t="n" s="5">
        <v>0</v>
      </c>
      <c r="C197" t="n" s="5">
        <v>0</v>
      </c>
    </row>
    <row spans="1:5" r="198">
      <c r="A198" t="s" s="4">
        <v>57</v>
      </c>
      <c r="B198" t="n" s="5">
        <v>0</v>
      </c>
      <c r="C198" t="n" s="5">
        <v>0</v>
      </c>
    </row>
    <row spans="1:5" r="199">
      <c r="A199" t="s" s="4">
        <v>579</v>
      </c>
      <c r="B199" t="n" s="9">
        <v>-25898.9</v>
      </c>
      <c r="C199" t="n" s="9">
        <v>-35562.6</v>
      </c>
    </row>
    <row spans="1:5" r="200">
      <c r="A200" t="s" s="4">
        <v>58</v>
      </c>
      <c r="B200" t="n" s="9">
        <v>-25920.3</v>
      </c>
      <c r="C200" t="n" s="9">
        <v>-35562.6</v>
      </c>
    </row>
    <row spans="1:5" r="201">
      <c r="A201" t="s" s="4">
        <v>580</v>
      </c>
      <c r="B201" t="n" s="5">
        <v>-60576</v>
      </c>
      <c r="C201" t="n" s="9">
        <v>-61369.8</v>
      </c>
    </row>
    <row spans="1:5" r="202">
      <c r="A202" t="s" s="4">
        <v>59</v>
      </c>
      <c r="B202" t="n" s="5">
        <v>0</v>
      </c>
      <c r="C202" t="n" s="5">
        <v>0</v>
      </c>
    </row>
    <row spans="1:5" r="203">
      <c r="A203" t="s" s="4">
        <v>61</v>
      </c>
      <c r="B203" t="n" s="5">
        <v>0</v>
      </c>
      <c r="C203" t="n" s="5">
        <v>0</v>
      </c>
    </row>
    <row spans="1:5" r="204">
      <c r="A204" t="s" s="4">
        <v>62</v>
      </c>
      <c r="B204" t="n" s="9">
        <v>-654.4</v>
      </c>
      <c r="C204" t="n" s="9">
        <v>-573.7</v>
      </c>
    </row>
    <row spans="1:5" r="205">
      <c r="A205" t="s" s="4">
        <v>63</v>
      </c>
      <c r="B205" t="n" s="9">
        <v>-87150.7</v>
      </c>
      <c r="C205" t="n" s="9">
        <v>-97506.10000000001</v>
      </c>
    </row>
    <row spans="1:5" r="206">
      <c r="A206" t="s" s="3">
        <v>581</v>
      </c>
    </row>
    <row spans="1:5" r="207">
      <c r="A207" t="s" s="4">
        <v>582</v>
      </c>
      <c r="B207" t="n" s="9">
        <v>-21.4</v>
      </c>
      <c r="C207" t="n" s="5">
        <v>0</v>
      </c>
    </row>
    <row spans="1:5" r="208">
      <c r="A208" t="s" s="4">
        <v>68</v>
      </c>
      <c r="B208" t="n" s="5">
        <v>0</v>
      </c>
      <c r="C208" t="n" s="5">
        <v>0</v>
      </c>
    </row>
    <row spans="1:5" r="209">
      <c r="A209" t="s" s="4">
        <v>583</v>
      </c>
      <c r="B209" t="n" s="9">
        <v>-25898.2</v>
      </c>
      <c r="C209" t="n" s="9">
        <v>-35562.7</v>
      </c>
    </row>
    <row spans="1:5" r="210">
      <c r="A210" t="s" s="4">
        <v>69</v>
      </c>
      <c r="B210" t="n" s="9">
        <v>-25919.6</v>
      </c>
      <c r="C210" t="n" s="9">
        <v>-35562.7</v>
      </c>
    </row>
    <row spans="1:5" r="211">
      <c r="A211" t="s" s="4">
        <v>70</v>
      </c>
      <c r="B211" t="n" s="5">
        <v>0</v>
      </c>
      <c r="C211" t="n" s="5">
        <v>0</v>
      </c>
    </row>
    <row spans="1:5" r="212">
      <c r="A212" t="s" s="4">
        <v>73</v>
      </c>
      <c r="B212" t="n" s="9">
        <v>-654.4</v>
      </c>
      <c r="C212" t="n" s="9">
        <v>-573.7</v>
      </c>
    </row>
    <row spans="1:5" r="213">
      <c r="A213" t="s" s="4">
        <v>74</v>
      </c>
      <c r="B213" t="n" s="5">
        <v>-26574</v>
      </c>
      <c r="C213" t="n" s="9">
        <v>-36136.4</v>
      </c>
    </row>
    <row spans="1:5" r="214">
      <c r="A214" t="s" s="3">
        <v>75</v>
      </c>
    </row>
    <row spans="1:5" r="215">
      <c r="A215" t="s" s="4">
        <v>83</v>
      </c>
      <c r="B215" t="n" s="9">
        <v>-60576.7</v>
      </c>
      <c r="C215" t="n" s="9">
        <v>-61369.7</v>
      </c>
    </row>
    <row spans="1:5" r="216">
      <c r="A216" t="s" s="4">
        <v>84</v>
      </c>
      <c r="B216" t="n" s="7">
        <v>-87150.7</v>
      </c>
      <c r="C216" t="n" s="7">
        <v>-97506.1000000000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84</v>
      </c>
      <c r="B1" t="s" s="2">
        <v>1</v>
      </c>
    </row>
    <row spans="1:3" r="2">
      <c r="B2" t="s" s="2">
        <v>2</v>
      </c>
      <c r="C2" t="s" s="2">
        <v>24</v>
      </c>
    </row>
    <row spans="1:3" r="3">
      <c r="A3" t="s" s="3">
        <v>566</v>
      </c>
    </row>
    <row spans="1:3" r="4">
      <c r="A4" t="s" s="4">
        <v>92</v>
      </c>
      <c r="B4" t="n" s="7">
        <v>183.7</v>
      </c>
      <c r="C4" t="n" s="8">
        <v>187</v>
      </c>
    </row>
    <row spans="1:3" r="5">
      <c r="A5" t="s" s="4">
        <v>93</v>
      </c>
      <c r="B5" t="n" s="9">
        <v>-13.7</v>
      </c>
      <c r="C5" t="n" s="9">
        <v>-55.8</v>
      </c>
    </row>
    <row spans="1:3" r="6">
      <c r="A6" t="s" s="4">
        <v>94</v>
      </c>
      <c r="B6" t="n" s="5">
        <v>170</v>
      </c>
      <c r="C6" t="n" s="9">
        <v>131.2</v>
      </c>
    </row>
    <row spans="1:3" r="7">
      <c r="A7" t="s" s="3">
        <v>95</v>
      </c>
    </row>
    <row spans="1:3" r="8">
      <c r="A8" t="s" s="4">
        <v>96</v>
      </c>
      <c r="B8" t="n" s="9">
        <v>-115.3</v>
      </c>
      <c r="C8" t="n" s="9">
        <v>-92.59999999999999</v>
      </c>
    </row>
    <row spans="1:3" r="9">
      <c r="A9" t="s" s="4">
        <v>97</v>
      </c>
      <c r="B9" t="n" s="9">
        <v>-941.7</v>
      </c>
      <c r="C9" t="n" s="9">
        <v>-6.8</v>
      </c>
    </row>
    <row spans="1:3" r="10">
      <c r="A10" t="s" s="4">
        <v>98</v>
      </c>
      <c r="B10" t="n" s="9">
        <v>5.7</v>
      </c>
      <c r="C10" t="n" s="9">
        <v>2.9</v>
      </c>
    </row>
    <row spans="1:3" r="11">
      <c r="A11" t="s" s="4">
        <v>99</v>
      </c>
      <c r="B11" t="n" s="5">
        <v>0</v>
      </c>
      <c r="C11" t="n" s="5">
        <v>2</v>
      </c>
    </row>
    <row spans="1:3" r="12">
      <c r="A12" t="s" s="4">
        <v>100</v>
      </c>
      <c r="B12" t="n" s="5">
        <v>0</v>
      </c>
      <c r="C12" t="n" s="9">
        <v>30.3</v>
      </c>
    </row>
    <row spans="1:3" r="13">
      <c r="A13" t="s" s="4">
        <v>101</v>
      </c>
      <c r="B13" t="n" s="9">
        <v>-1051.3</v>
      </c>
      <c r="C13" t="n" s="9">
        <v>-64.2</v>
      </c>
    </row>
    <row spans="1:3" r="14">
      <c r="A14" t="s" s="3">
        <v>102</v>
      </c>
    </row>
    <row spans="1:3" r="15">
      <c r="A15" t="s" s="4">
        <v>106</v>
      </c>
      <c r="B15" t="n" s="5">
        <v>161</v>
      </c>
      <c r="C15" t="n" s="5">
        <v>39</v>
      </c>
    </row>
    <row spans="1:3" r="16">
      <c r="A16" t="s" s="4">
        <v>585</v>
      </c>
      <c r="B16" t="n" s="5">
        <v>0</v>
      </c>
      <c r="C16" t="n" s="5">
        <v>0</v>
      </c>
    </row>
    <row spans="1:3" r="17">
      <c r="A17" t="s" s="4">
        <v>107</v>
      </c>
      <c r="B17" t="n" s="9">
        <v>-151.3</v>
      </c>
      <c r="C17" t="n" s="9">
        <v>-132.8</v>
      </c>
    </row>
    <row spans="1:3" r="18">
      <c r="A18" t="s" s="4">
        <v>108</v>
      </c>
      <c r="B18" t="n" s="9">
        <v>-5.2</v>
      </c>
      <c r="C18" t="n" s="9">
        <v>-14.9</v>
      </c>
    </row>
    <row spans="1:3" r="19">
      <c r="A19" t="s" s="4">
        <v>109</v>
      </c>
      <c r="C19" t="n" s="5">
        <v>0</v>
      </c>
    </row>
    <row spans="1:3" r="20">
      <c r="A20" t="s" s="4">
        <v>110</v>
      </c>
      <c r="B20" t="n" s="5">
        <v>0</v>
      </c>
      <c r="C20" t="n" s="9">
        <v>-1012.8</v>
      </c>
    </row>
    <row spans="1:3" r="21">
      <c r="A21" t="s" s="4">
        <v>111</v>
      </c>
      <c r="B21" t="n" s="9">
        <v>45.3</v>
      </c>
      <c r="C21" t="n" s="9">
        <v>66.3</v>
      </c>
    </row>
    <row spans="1:3" r="22">
      <c r="A22" t="s" s="4">
        <v>112</v>
      </c>
      <c r="B22" t="n" s="9">
        <v>49.8</v>
      </c>
      <c r="C22" t="n" s="9">
        <v>-1055.2</v>
      </c>
    </row>
    <row spans="1:3" r="23">
      <c r="A23" t="s" s="4">
        <v>113</v>
      </c>
      <c r="B23" t="n" s="9">
        <v>-94.09999999999999</v>
      </c>
      <c r="C23" t="n" s="9">
        <v>-19.2</v>
      </c>
    </row>
    <row spans="1:3" r="24">
      <c r="A24" t="s" s="4">
        <v>114</v>
      </c>
      <c r="B24" t="n" s="9">
        <v>-925.6</v>
      </c>
      <c r="C24" t="n" s="9">
        <v>-1007.4</v>
      </c>
    </row>
    <row spans="1:3" r="25">
      <c r="A25" t="s" s="4">
        <v>115</v>
      </c>
      <c r="B25" t="n" s="9">
        <v>1705.2</v>
      </c>
      <c r="C25" t="n" s="9">
        <v>1937.2</v>
      </c>
    </row>
    <row spans="1:3" r="26">
      <c r="A26" t="s" s="4">
        <v>116</v>
      </c>
      <c r="B26" t="n" s="9">
        <v>779.6</v>
      </c>
      <c r="C26" t="n" s="9">
        <v>929.8</v>
      </c>
    </row>
    <row spans="1:3" r="27">
      <c r="A27" t="s" s="4">
        <v>570</v>
      </c>
    </row>
    <row spans="1:3" r="28">
      <c r="A28" t="s" s="3">
        <v>566</v>
      </c>
    </row>
    <row spans="1:3" r="29">
      <c r="A29" t="s" s="4">
        <v>92</v>
      </c>
      <c r="B29" t="n" s="9">
        <v>-7.8</v>
      </c>
      <c r="C29" t="n" s="9">
        <v>-22.6</v>
      </c>
    </row>
    <row spans="1:3" r="30">
      <c r="A30" t="s" s="4">
        <v>93</v>
      </c>
      <c r="B30" t="n" s="5">
        <v>0</v>
      </c>
      <c r="C30" t="n" s="5">
        <v>0</v>
      </c>
    </row>
    <row spans="1:3" r="31">
      <c r="A31" t="s" s="4">
        <v>94</v>
      </c>
      <c r="B31" t="n" s="9">
        <v>-7.8</v>
      </c>
      <c r="C31" t="n" s="9">
        <v>-22.6</v>
      </c>
    </row>
    <row spans="1:3" r="32">
      <c r="A32" t="s" s="3">
        <v>95</v>
      </c>
    </row>
    <row spans="1:3" r="33">
      <c r="A33" t="s" s="4">
        <v>96</v>
      </c>
      <c r="B33" t="n" s="5">
        <v>0</v>
      </c>
      <c r="C33" t="n" s="5">
        <v>0</v>
      </c>
    </row>
    <row spans="1:3" r="34">
      <c r="A34" t="s" s="4">
        <v>97</v>
      </c>
      <c r="B34" t="n" s="5">
        <v>0</v>
      </c>
      <c r="C34" t="n" s="5">
        <v>0</v>
      </c>
    </row>
    <row spans="1:3" r="35">
      <c r="A35" t="s" s="4">
        <v>98</v>
      </c>
      <c r="B35" t="n" s="5">
        <v>0</v>
      </c>
      <c r="C35" t="n" s="5">
        <v>0</v>
      </c>
    </row>
    <row spans="1:3" r="36">
      <c r="A36" t="s" s="4">
        <v>99</v>
      </c>
      <c r="C36" t="n" s="5">
        <v>0</v>
      </c>
    </row>
    <row spans="1:3" r="37">
      <c r="A37" t="s" s="4">
        <v>101</v>
      </c>
      <c r="B37" t="n" s="5">
        <v>0</v>
      </c>
      <c r="C37" t="n" s="5">
        <v>0</v>
      </c>
    </row>
    <row spans="1:3" r="38">
      <c r="A38" t="s" s="3">
        <v>102</v>
      </c>
    </row>
    <row spans="1:3" r="39">
      <c r="A39" t="s" s="4">
        <v>106</v>
      </c>
      <c r="B39" t="n" s="5">
        <v>0</v>
      </c>
      <c r="C39" t="n" s="5">
        <v>0</v>
      </c>
    </row>
    <row spans="1:3" r="40">
      <c r="A40" t="s" s="4">
        <v>585</v>
      </c>
      <c r="B40" t="n" s="9">
        <v>113.8</v>
      </c>
      <c r="C40" t="n" s="9">
        <v>1099.5</v>
      </c>
    </row>
    <row spans="1:3" r="41">
      <c r="A41" t="s" s="4">
        <v>107</v>
      </c>
      <c r="B41" t="n" s="9">
        <v>-151.3</v>
      </c>
      <c r="C41" t="n" s="9">
        <v>-132.8</v>
      </c>
    </row>
    <row spans="1:3" r="42">
      <c r="A42" t="s" s="4">
        <v>108</v>
      </c>
      <c r="B42" t="n" s="5">
        <v>0</v>
      </c>
      <c r="C42" t="n" s="5">
        <v>0</v>
      </c>
    </row>
    <row spans="1:3" r="43">
      <c r="A43" t="s" s="4">
        <v>109</v>
      </c>
      <c r="C43" t="n" s="5">
        <v>0</v>
      </c>
    </row>
    <row spans="1:3" r="44">
      <c r="A44" t="s" s="4">
        <v>110</v>
      </c>
      <c r="C44" t="n" s="9">
        <v>-1012.8</v>
      </c>
    </row>
    <row spans="1:3" r="45">
      <c r="A45" t="s" s="4">
        <v>111</v>
      </c>
      <c r="B45" t="n" s="9">
        <v>45.3</v>
      </c>
      <c r="C45" t="n" s="9">
        <v>68.7</v>
      </c>
    </row>
    <row spans="1:3" r="46">
      <c r="A46" t="s" s="4">
        <v>112</v>
      </c>
      <c r="B46" t="n" s="9">
        <v>7.8</v>
      </c>
      <c r="C46" t="n" s="9">
        <v>22.6</v>
      </c>
    </row>
    <row spans="1:3" r="47">
      <c r="A47" t="s" s="4">
        <v>113</v>
      </c>
      <c r="B47" t="n" s="5">
        <v>0</v>
      </c>
      <c r="C47" t="n" s="5">
        <v>0</v>
      </c>
    </row>
    <row spans="1:3" r="48">
      <c r="A48" t="s" s="4">
        <v>114</v>
      </c>
      <c r="B48" t="n" s="5">
        <v>0</v>
      </c>
      <c r="C48" t="n" s="5">
        <v>0</v>
      </c>
    </row>
    <row spans="1:3" r="49">
      <c r="A49" t="s" s="4">
        <v>115</v>
      </c>
      <c r="B49" t="n" s="5">
        <v>0</v>
      </c>
      <c r="C49" t="n" s="5">
        <v>0</v>
      </c>
    </row>
    <row spans="1:3" r="50">
      <c r="A50" t="s" s="4">
        <v>116</v>
      </c>
      <c r="B50" t="n" s="5">
        <v>0</v>
      </c>
      <c r="C50" t="n" s="5">
        <v>0</v>
      </c>
    </row>
    <row spans="1:3" r="51">
      <c r="A51" t="s" s="4">
        <v>571</v>
      </c>
    </row>
    <row spans="1:3" r="52">
      <c r="A52" t="s" s="3">
        <v>566</v>
      </c>
    </row>
    <row spans="1:3" r="53">
      <c r="A53" t="s" s="4">
        <v>92</v>
      </c>
      <c r="B53" t="n" s="5">
        <v>0</v>
      </c>
      <c r="C53" t="n" s="5">
        <v>0</v>
      </c>
    </row>
    <row spans="1:3" r="54">
      <c r="A54" t="s" s="4">
        <v>93</v>
      </c>
      <c r="B54" t="n" s="5">
        <v>0</v>
      </c>
      <c r="C54" t="n" s="5">
        <v>0</v>
      </c>
    </row>
    <row spans="1:3" r="55">
      <c r="A55" t="s" s="4">
        <v>94</v>
      </c>
      <c r="B55" t="n" s="5">
        <v>0</v>
      </c>
      <c r="C55" t="n" s="5">
        <v>0</v>
      </c>
    </row>
    <row spans="1:3" r="56">
      <c r="A56" t="s" s="3">
        <v>95</v>
      </c>
    </row>
    <row spans="1:3" r="57">
      <c r="A57" t="s" s="4">
        <v>96</v>
      </c>
      <c r="B57" t="n" s="5">
        <v>0</v>
      </c>
      <c r="C57" t="n" s="5">
        <v>0</v>
      </c>
    </row>
    <row spans="1:3" r="58">
      <c r="A58" t="s" s="4">
        <v>97</v>
      </c>
      <c r="B58" t="n" s="5">
        <v>0</v>
      </c>
      <c r="C58" t="n" s="5">
        <v>0</v>
      </c>
    </row>
    <row spans="1:3" r="59">
      <c r="A59" t="s" s="4">
        <v>98</v>
      </c>
      <c r="B59" t="n" s="5">
        <v>0</v>
      </c>
      <c r="C59" t="n" s="5">
        <v>0</v>
      </c>
    </row>
    <row spans="1:3" r="60">
      <c r="A60" t="s" s="4">
        <v>99</v>
      </c>
      <c r="C60" t="n" s="5">
        <v>0</v>
      </c>
    </row>
    <row spans="1:3" r="61">
      <c r="A61" t="s" s="4">
        <v>101</v>
      </c>
      <c r="B61" t="n" s="5">
        <v>0</v>
      </c>
      <c r="C61" t="n" s="5">
        <v>0</v>
      </c>
    </row>
    <row spans="1:3" r="62">
      <c r="A62" t="s" s="3">
        <v>102</v>
      </c>
    </row>
    <row spans="1:3" r="63">
      <c r="A63" t="s" s="4">
        <v>106</v>
      </c>
      <c r="B63" t="n" s="5">
        <v>0</v>
      </c>
      <c r="C63" t="n" s="5">
        <v>0</v>
      </c>
    </row>
    <row spans="1:3" r="64">
      <c r="A64" t="s" s="4">
        <v>585</v>
      </c>
      <c r="B64" t="n" s="5">
        <v>0</v>
      </c>
      <c r="C64" t="n" s="5">
        <v>0</v>
      </c>
    </row>
    <row spans="1:3" r="65">
      <c r="A65" t="s" s="4">
        <v>107</v>
      </c>
      <c r="B65" t="n" s="5">
        <v>0</v>
      </c>
      <c r="C65" t="n" s="5">
        <v>0</v>
      </c>
    </row>
    <row spans="1:3" r="66">
      <c r="A66" t="s" s="4">
        <v>108</v>
      </c>
      <c r="B66" t="n" s="5">
        <v>0</v>
      </c>
      <c r="C66" t="n" s="5">
        <v>0</v>
      </c>
    </row>
    <row spans="1:3" r="67">
      <c r="A67" t="s" s="4">
        <v>109</v>
      </c>
      <c r="C67" t="n" s="5">
        <v>0</v>
      </c>
    </row>
    <row spans="1:3" r="68">
      <c r="A68" t="s" s="4">
        <v>110</v>
      </c>
      <c r="C68" t="n" s="5">
        <v>0</v>
      </c>
    </row>
    <row spans="1:3" r="69">
      <c r="A69" t="s" s="4">
        <v>111</v>
      </c>
      <c r="B69" t="n" s="5">
        <v>0</v>
      </c>
      <c r="C69" t="n" s="5">
        <v>0</v>
      </c>
    </row>
    <row spans="1:3" r="70">
      <c r="A70" t="s" s="4">
        <v>112</v>
      </c>
      <c r="B70" t="n" s="5">
        <v>0</v>
      </c>
      <c r="C70" t="n" s="5">
        <v>0</v>
      </c>
    </row>
    <row spans="1:3" r="71">
      <c r="A71" t="s" s="4">
        <v>113</v>
      </c>
      <c r="B71" t="n" s="5">
        <v>0</v>
      </c>
      <c r="C71" t="n" s="5">
        <v>0</v>
      </c>
    </row>
    <row spans="1:3" r="72">
      <c r="A72" t="s" s="4">
        <v>114</v>
      </c>
      <c r="B72" t="n" s="5">
        <v>0</v>
      </c>
      <c r="C72" t="n" s="5">
        <v>0</v>
      </c>
    </row>
    <row spans="1:3" r="73">
      <c r="A73" t="s" s="4">
        <v>115</v>
      </c>
      <c r="B73" t="n" s="5">
        <v>0</v>
      </c>
      <c r="C73" t="n" s="5">
        <v>0</v>
      </c>
    </row>
    <row spans="1:3" r="74">
      <c r="A74" t="s" s="4">
        <v>116</v>
      </c>
      <c r="B74" t="n" s="5">
        <v>0</v>
      </c>
      <c r="C74" t="n" s="5">
        <v>0</v>
      </c>
    </row>
    <row spans="1:3" r="75">
      <c r="A75" t="s" s="4">
        <v>572</v>
      </c>
    </row>
    <row spans="1:3" r="76">
      <c r="A76" t="s" s="3">
        <v>566</v>
      </c>
    </row>
    <row spans="1:3" r="77">
      <c r="A77" t="s" s="4">
        <v>92</v>
      </c>
      <c r="B77" t="n" s="5">
        <v>0</v>
      </c>
      <c r="C77" t="n" s="9">
        <v>-4.6</v>
      </c>
    </row>
    <row spans="1:3" r="78">
      <c r="A78" t="s" s="4">
        <v>93</v>
      </c>
      <c r="B78" t="n" s="5">
        <v>0</v>
      </c>
      <c r="C78" t="n" s="5">
        <v>0</v>
      </c>
    </row>
    <row spans="1:3" r="79">
      <c r="A79" t="s" s="4">
        <v>94</v>
      </c>
      <c r="B79" t="n" s="5">
        <v>0</v>
      </c>
      <c r="C79" t="n" s="9">
        <v>-4.6</v>
      </c>
    </row>
    <row spans="1:3" r="80">
      <c r="A80" t="s" s="3">
        <v>95</v>
      </c>
    </row>
    <row spans="1:3" r="81">
      <c r="A81" t="s" s="4">
        <v>96</v>
      </c>
      <c r="B81" t="n" s="5">
        <v>0</v>
      </c>
      <c r="C81" t="n" s="5">
        <v>0</v>
      </c>
    </row>
    <row spans="1:3" r="82">
      <c r="A82" t="s" s="4">
        <v>97</v>
      </c>
      <c r="B82" t="n" s="5">
        <v>0</v>
      </c>
      <c r="C82" t="n" s="5">
        <v>0</v>
      </c>
    </row>
    <row spans="1:3" r="83">
      <c r="A83" t="s" s="4">
        <v>98</v>
      </c>
      <c r="B83" t="n" s="5">
        <v>0</v>
      </c>
      <c r="C83" t="n" s="5">
        <v>0</v>
      </c>
    </row>
    <row spans="1:3" r="84">
      <c r="A84" t="s" s="4">
        <v>99</v>
      </c>
      <c r="C84" t="n" s="5">
        <v>0</v>
      </c>
    </row>
    <row spans="1:3" r="85">
      <c r="A85" t="s" s="4">
        <v>101</v>
      </c>
      <c r="B85" t="n" s="5">
        <v>0</v>
      </c>
      <c r="C85" t="n" s="5">
        <v>0</v>
      </c>
    </row>
    <row spans="1:3" r="86">
      <c r="A86" t="s" s="3">
        <v>102</v>
      </c>
    </row>
    <row spans="1:3" r="87">
      <c r="A87" t="s" s="4">
        <v>106</v>
      </c>
      <c r="B87" t="n" s="5">
        <v>0</v>
      </c>
      <c r="C87" t="n" s="5">
        <v>0</v>
      </c>
    </row>
    <row spans="1:3" r="88">
      <c r="A88" t="s" s="4">
        <v>585</v>
      </c>
      <c r="B88" t="n" s="5">
        <v>0</v>
      </c>
      <c r="C88" t="n" s="9">
        <v>4.6</v>
      </c>
    </row>
    <row spans="1:3" r="89">
      <c r="A89" t="s" s="4">
        <v>107</v>
      </c>
      <c r="B89" t="n" s="5">
        <v>0</v>
      </c>
      <c r="C89" t="n" s="5">
        <v>0</v>
      </c>
    </row>
    <row spans="1:3" r="90">
      <c r="A90" t="s" s="4">
        <v>108</v>
      </c>
      <c r="B90" t="n" s="5">
        <v>0</v>
      </c>
      <c r="C90" t="n" s="5">
        <v>0</v>
      </c>
    </row>
    <row spans="1:3" r="91">
      <c r="A91" t="s" s="4">
        <v>109</v>
      </c>
      <c r="C91" t="n" s="5">
        <v>0</v>
      </c>
    </row>
    <row spans="1:3" r="92">
      <c r="A92" t="s" s="4">
        <v>110</v>
      </c>
      <c r="C92" t="n" s="5">
        <v>0</v>
      </c>
    </row>
    <row spans="1:3" r="93">
      <c r="A93" t="s" s="4">
        <v>111</v>
      </c>
      <c r="B93" t="n" s="5">
        <v>0</v>
      </c>
      <c r="C93" t="n" s="5">
        <v>0</v>
      </c>
    </row>
    <row spans="1:3" r="94">
      <c r="A94" t="s" s="4">
        <v>112</v>
      </c>
      <c r="B94" t="n" s="5">
        <v>0</v>
      </c>
      <c r="C94" t="n" s="9">
        <v>4.6</v>
      </c>
    </row>
    <row spans="1:3" r="95">
      <c r="A95" t="s" s="4">
        <v>113</v>
      </c>
      <c r="B95" t="n" s="5">
        <v>0</v>
      </c>
      <c r="C95" t="n" s="5">
        <v>0</v>
      </c>
    </row>
    <row spans="1:3" r="96">
      <c r="A96" t="s" s="4">
        <v>114</v>
      </c>
      <c r="B96" t="n" s="5">
        <v>0</v>
      </c>
      <c r="C96" t="n" s="5">
        <v>0</v>
      </c>
    </row>
    <row spans="1:3" r="97">
      <c r="A97" t="s" s="4">
        <v>115</v>
      </c>
      <c r="B97" t="n" s="5">
        <v>0</v>
      </c>
      <c r="C97" t="n" s="5">
        <v>0</v>
      </c>
    </row>
    <row spans="1:3" r="98">
      <c r="A98" t="s" s="4">
        <v>116</v>
      </c>
      <c r="B98" t="n" s="5">
        <v>0</v>
      </c>
      <c r="C98" t="n" s="5">
        <v>0</v>
      </c>
    </row>
    <row spans="1:3" r="99">
      <c r="A99" t="s" s="4">
        <v>573</v>
      </c>
    </row>
    <row spans="1:3" r="100">
      <c r="A100" t="s" s="3">
        <v>566</v>
      </c>
    </row>
    <row spans="1:3" r="101">
      <c r="A101" t="s" s="4">
        <v>92</v>
      </c>
      <c r="B101" t="n" s="9">
        <v>-63.9</v>
      </c>
      <c r="C101" t="n" s="9">
        <v>-64.3</v>
      </c>
    </row>
    <row spans="1:3" r="102">
      <c r="A102" t="s" s="4">
        <v>93</v>
      </c>
      <c r="B102" t="n" s="5">
        <v>0</v>
      </c>
      <c r="C102" t="n" s="5">
        <v>0</v>
      </c>
    </row>
    <row spans="1:3" r="103">
      <c r="A103" t="s" s="4">
        <v>94</v>
      </c>
      <c r="B103" t="n" s="9">
        <v>-63.9</v>
      </c>
      <c r="C103" t="n" s="9">
        <v>-64.3</v>
      </c>
    </row>
    <row spans="1:3" r="104">
      <c r="A104" t="s" s="3">
        <v>95</v>
      </c>
    </row>
    <row spans="1:3" r="105">
      <c r="A105" t="s" s="4">
        <v>96</v>
      </c>
      <c r="B105" t="n" s="5">
        <v>0</v>
      </c>
      <c r="C105" t="n" s="5">
        <v>0</v>
      </c>
    </row>
    <row spans="1:3" r="106">
      <c r="A106" t="s" s="4">
        <v>97</v>
      </c>
      <c r="B106" t="n" s="5">
        <v>0</v>
      </c>
      <c r="C106" t="n" s="5">
        <v>0</v>
      </c>
    </row>
    <row spans="1:3" r="107">
      <c r="A107" t="s" s="4">
        <v>98</v>
      </c>
      <c r="B107" t="n" s="5">
        <v>0</v>
      </c>
      <c r="C107" t="n" s="5">
        <v>0</v>
      </c>
    </row>
    <row spans="1:3" r="108">
      <c r="A108" t="s" s="4">
        <v>99</v>
      </c>
      <c r="C108" t="n" s="5">
        <v>0</v>
      </c>
    </row>
    <row spans="1:3" r="109">
      <c r="A109" t="s" s="4">
        <v>101</v>
      </c>
      <c r="B109" t="n" s="5">
        <v>0</v>
      </c>
      <c r="C109" t="n" s="5">
        <v>0</v>
      </c>
    </row>
    <row spans="1:3" r="110">
      <c r="A110" t="s" s="3">
        <v>102</v>
      </c>
    </row>
    <row spans="1:3" r="111">
      <c r="A111" t="s" s="4">
        <v>106</v>
      </c>
      <c r="B111" t="n" s="5">
        <v>0</v>
      </c>
      <c r="C111" t="n" s="9">
        <v>38.5</v>
      </c>
    </row>
    <row spans="1:3" r="112">
      <c r="A112" t="s" s="4">
        <v>585</v>
      </c>
      <c r="B112" t="n" s="9">
        <v>63.9</v>
      </c>
      <c r="C112" t="n" s="5">
        <v>-947</v>
      </c>
    </row>
    <row spans="1:3" r="113">
      <c r="A113" t="s" s="4">
        <v>107</v>
      </c>
      <c r="B113" t="n" s="5">
        <v>0</v>
      </c>
      <c r="C113" t="n" s="5">
        <v>0</v>
      </c>
    </row>
    <row spans="1:3" r="114">
      <c r="A114" t="s" s="4">
        <v>108</v>
      </c>
      <c r="B114" t="n" s="5">
        <v>0</v>
      </c>
      <c r="C114" t="n" s="5">
        <v>0</v>
      </c>
    </row>
    <row spans="1:3" r="115">
      <c r="A115" t="s" s="4">
        <v>109</v>
      </c>
      <c r="C115" t="n" s="5">
        <v>0</v>
      </c>
    </row>
    <row spans="1:3" r="116">
      <c r="A116" t="s" s="4">
        <v>110</v>
      </c>
      <c r="C116" t="n" s="5">
        <v>0</v>
      </c>
    </row>
    <row spans="1:3" r="117">
      <c r="A117" t="s" s="4">
        <v>111</v>
      </c>
      <c r="B117" t="n" s="5">
        <v>0</v>
      </c>
      <c r="C117" t="n" s="9">
        <v>-2.4</v>
      </c>
    </row>
    <row spans="1:3" r="118">
      <c r="A118" t="s" s="4">
        <v>112</v>
      </c>
      <c r="B118" t="n" s="9">
        <v>63.9</v>
      </c>
      <c r="C118" t="n" s="9">
        <v>-910.9</v>
      </c>
    </row>
    <row spans="1:3" r="119">
      <c r="A119" t="s" s="4">
        <v>113</v>
      </c>
      <c r="B119" t="n" s="5">
        <v>0</v>
      </c>
      <c r="C119" t="n" s="5">
        <v>0</v>
      </c>
    </row>
    <row spans="1:3" r="120">
      <c r="A120" t="s" s="4">
        <v>114</v>
      </c>
      <c r="B120" t="n" s="5">
        <v>0</v>
      </c>
      <c r="C120" t="n" s="9">
        <v>-975.2</v>
      </c>
    </row>
    <row spans="1:3" r="121">
      <c r="A121" t="s" s="4">
        <v>115</v>
      </c>
      <c r="B121" t="n" s="5">
        <v>0</v>
      </c>
      <c r="C121" t="n" s="9">
        <v>975.3</v>
      </c>
    </row>
    <row spans="1:3" r="122">
      <c r="A122" t="s" s="4">
        <v>116</v>
      </c>
      <c r="B122" t="n" s="5">
        <v>0</v>
      </c>
      <c r="C122" t="n" s="9">
        <v>0.1</v>
      </c>
    </row>
    <row spans="1:3" r="123">
      <c r="A123" t="s" s="4">
        <v>548</v>
      </c>
    </row>
    <row spans="1:3" r="124">
      <c r="A124" t="s" s="3">
        <v>566</v>
      </c>
    </row>
    <row spans="1:3" r="125">
      <c r="A125" t="s" s="4">
        <v>92</v>
      </c>
      <c r="B125" t="n" s="5">
        <v>-188</v>
      </c>
      <c r="C125" t="n" s="9">
        <v>146.1</v>
      </c>
    </row>
    <row spans="1:3" r="126">
      <c r="A126" t="s" s="4">
        <v>93</v>
      </c>
      <c r="B126" t="n" s="9">
        <v>-13.5</v>
      </c>
      <c r="C126" t="n" s="9">
        <v>-64.8</v>
      </c>
    </row>
    <row spans="1:3" r="127">
      <c r="A127" t="s" s="4">
        <v>94</v>
      </c>
      <c r="B127" t="n" s="9">
        <v>-201.5</v>
      </c>
      <c r="C127" t="n" s="9">
        <v>81.3</v>
      </c>
    </row>
    <row spans="1:3" r="128">
      <c r="A128" t="s" s="3">
        <v>95</v>
      </c>
    </row>
    <row spans="1:3" r="129">
      <c r="A129" t="s" s="4">
        <v>96</v>
      </c>
      <c r="B129" t="n" s="9">
        <v>-58.2</v>
      </c>
      <c r="C129" t="n" s="9">
        <v>-38.9</v>
      </c>
    </row>
    <row spans="1:3" r="130">
      <c r="A130" t="s" s="4">
        <v>97</v>
      </c>
      <c r="B130" t="n" s="9">
        <v>-448.1</v>
      </c>
      <c r="C130" t="n" s="5">
        <v>0</v>
      </c>
    </row>
    <row spans="1:3" r="131">
      <c r="A131" t="s" s="4">
        <v>98</v>
      </c>
      <c r="B131" t="n" s="5">
        <v>0</v>
      </c>
      <c r="C131" t="n" s="9">
        <v>0.9</v>
      </c>
    </row>
    <row spans="1:3" r="132">
      <c r="A132" t="s" s="4">
        <v>99</v>
      </c>
      <c r="C132" t="n" s="5">
        <v>0</v>
      </c>
    </row>
    <row spans="1:3" r="133">
      <c r="A133" t="s" s="4">
        <v>101</v>
      </c>
      <c r="B133" t="n" s="9">
        <v>-506.3</v>
      </c>
      <c r="C133" t="n" s="5">
        <v>-38</v>
      </c>
    </row>
    <row spans="1:3" r="134">
      <c r="A134" t="s" s="3">
        <v>102</v>
      </c>
    </row>
    <row spans="1:3" r="135">
      <c r="A135" t="s" s="4">
        <v>106</v>
      </c>
      <c r="B135" t="n" s="9">
        <v>-7.5</v>
      </c>
      <c r="C135" t="n" s="9">
        <v>-7.5</v>
      </c>
    </row>
    <row spans="1:3" r="136">
      <c r="A136" t="s" s="4">
        <v>585</v>
      </c>
      <c r="B136" t="n" s="9">
        <v>295.3</v>
      </c>
      <c r="C136" t="n" s="5">
        <v>746</v>
      </c>
    </row>
    <row spans="1:3" r="137">
      <c r="A137" t="s" s="4">
        <v>107</v>
      </c>
      <c r="B137" t="n" s="5">
        <v>0</v>
      </c>
      <c r="C137" t="n" s="9">
        <v>-734.1</v>
      </c>
    </row>
    <row spans="1:3" r="138">
      <c r="A138" t="s" s="4">
        <v>108</v>
      </c>
      <c r="B138" t="n" s="5">
        <v>0</v>
      </c>
      <c r="C138" t="n" s="5">
        <v>0</v>
      </c>
    </row>
    <row spans="1:3" r="139">
      <c r="A139" t="s" s="4">
        <v>109</v>
      </c>
      <c r="C139" t="n" s="5">
        <v>0</v>
      </c>
    </row>
    <row spans="1:3" r="140">
      <c r="A140" t="s" s="4">
        <v>110</v>
      </c>
      <c r="C140" t="n" s="5">
        <v>0</v>
      </c>
    </row>
    <row spans="1:3" r="141">
      <c r="A141" t="s" s="4">
        <v>111</v>
      </c>
      <c r="B141" t="n" s="5">
        <v>0</v>
      </c>
      <c r="C141" t="n" s="5">
        <v>0</v>
      </c>
    </row>
    <row spans="1:3" r="142">
      <c r="A142" t="s" s="4">
        <v>112</v>
      </c>
      <c r="B142" t="n" s="9">
        <v>287.8</v>
      </c>
      <c r="C142" t="n" s="9">
        <v>4.4</v>
      </c>
    </row>
    <row spans="1:3" r="143">
      <c r="A143" t="s" s="4">
        <v>113</v>
      </c>
      <c r="B143" t="n" s="5">
        <v>0</v>
      </c>
      <c r="C143" t="n" s="5">
        <v>0</v>
      </c>
    </row>
    <row spans="1:3" r="144">
      <c r="A144" t="s" s="4">
        <v>114</v>
      </c>
      <c r="B144" t="n" s="5">
        <v>-420</v>
      </c>
      <c r="C144" t="n" s="9">
        <v>47.7</v>
      </c>
    </row>
    <row spans="1:3" r="145">
      <c r="A145" t="s" s="4">
        <v>115</v>
      </c>
      <c r="B145" t="n" s="9">
        <v>425.4</v>
      </c>
      <c r="C145" t="n" s="9">
        <v>59.6</v>
      </c>
    </row>
    <row spans="1:3" r="146">
      <c r="A146" t="s" s="4">
        <v>116</v>
      </c>
      <c r="B146" t="n" s="9">
        <v>5.4</v>
      </c>
      <c r="C146" t="n" s="9">
        <v>107.3</v>
      </c>
    </row>
    <row spans="1:3" r="147">
      <c r="A147" t="s" s="4">
        <v>574</v>
      </c>
    </row>
    <row spans="1:3" r="148">
      <c r="A148" t="s" s="3">
        <v>566</v>
      </c>
    </row>
    <row spans="1:3" r="149">
      <c r="A149" t="s" s="4">
        <v>92</v>
      </c>
      <c r="B149" t="n" s="9">
        <v>-21.2</v>
      </c>
    </row>
    <row spans="1:3" r="150">
      <c r="A150" t="s" s="4">
        <v>93</v>
      </c>
      <c r="B150" t="n" s="5">
        <v>0</v>
      </c>
    </row>
    <row spans="1:3" r="151">
      <c r="A151" t="s" s="4">
        <v>94</v>
      </c>
      <c r="B151" t="n" s="9">
        <v>-21.2</v>
      </c>
    </row>
    <row spans="1:3" r="152">
      <c r="A152" t="s" s="3">
        <v>95</v>
      </c>
    </row>
    <row spans="1:3" r="153">
      <c r="A153" t="s" s="4">
        <v>96</v>
      </c>
      <c r="B153" t="n" s="5">
        <v>0</v>
      </c>
    </row>
    <row spans="1:3" r="154">
      <c r="A154" t="s" s="4">
        <v>97</v>
      </c>
      <c r="B154" t="n" s="5">
        <v>0</v>
      </c>
    </row>
    <row spans="1:3" r="155">
      <c r="A155" t="s" s="4">
        <v>98</v>
      </c>
      <c r="B155" t="n" s="5">
        <v>0</v>
      </c>
    </row>
    <row spans="1:3" r="156">
      <c r="A156" t="s" s="4">
        <v>101</v>
      </c>
      <c r="B156" t="n" s="5">
        <v>0</v>
      </c>
    </row>
    <row spans="1:3" r="157">
      <c r="A157" t="s" s="3">
        <v>102</v>
      </c>
    </row>
    <row spans="1:3" r="158">
      <c r="A158" t="s" s="4">
        <v>106</v>
      </c>
      <c r="B158" t="n" s="9">
        <v>184.7</v>
      </c>
    </row>
    <row spans="1:3" r="159">
      <c r="A159" t="s" s="4">
        <v>585</v>
      </c>
      <c r="B159" t="n" s="9">
        <v>-163.1</v>
      </c>
    </row>
    <row spans="1:3" r="160">
      <c r="A160" t="s" s="4">
        <v>107</v>
      </c>
      <c r="B160" t="n" s="5">
        <v>0</v>
      </c>
    </row>
    <row spans="1:3" r="161">
      <c r="A161" t="s" s="4">
        <v>111</v>
      </c>
      <c r="B161" t="n" s="5">
        <v>0</v>
      </c>
    </row>
    <row spans="1:3" r="162">
      <c r="A162" t="s" s="4">
        <v>112</v>
      </c>
      <c r="B162" t="n" s="9">
        <v>21.6</v>
      </c>
    </row>
    <row spans="1:3" r="163">
      <c r="A163" t="s" s="4">
        <v>113</v>
      </c>
      <c r="B163" t="n" s="5">
        <v>0</v>
      </c>
    </row>
    <row spans="1:3" r="164">
      <c r="A164" t="s" s="4">
        <v>114</v>
      </c>
      <c r="B164" t="n" s="9">
        <v>0.4</v>
      </c>
    </row>
    <row spans="1:3" r="165">
      <c r="A165" t="s" s="4">
        <v>115</v>
      </c>
      <c r="B165" t="n" s="5">
        <v>0</v>
      </c>
    </row>
    <row spans="1:3" r="166">
      <c r="A166" t="s" s="4">
        <v>116</v>
      </c>
      <c r="B166" t="n" s="9">
        <v>0.4</v>
      </c>
    </row>
    <row spans="1:3" r="167">
      <c r="A167" t="s" s="4">
        <v>575</v>
      </c>
    </row>
    <row spans="1:3" r="168">
      <c r="A168" t="s" s="3">
        <v>566</v>
      </c>
    </row>
    <row spans="1:3" r="169">
      <c r="A169" t="s" s="4">
        <v>92</v>
      </c>
      <c r="B169" t="n" s="9">
        <v>501.8</v>
      </c>
      <c r="C169" t="n" s="9">
        <v>1058.5</v>
      </c>
    </row>
    <row spans="1:3" r="170">
      <c r="A170" t="s" s="4">
        <v>93</v>
      </c>
      <c r="B170" t="n" s="9">
        <v>-0.2</v>
      </c>
      <c r="C170" t="n" s="5">
        <v>9</v>
      </c>
    </row>
    <row spans="1:3" r="171">
      <c r="A171" t="s" s="4">
        <v>94</v>
      </c>
      <c r="B171" t="n" s="9">
        <v>501.6</v>
      </c>
      <c r="C171" t="n" s="9">
        <v>1067.5</v>
      </c>
    </row>
    <row spans="1:3" r="172">
      <c r="A172" t="s" s="3">
        <v>95</v>
      </c>
    </row>
    <row spans="1:3" r="173">
      <c r="A173" t="s" s="4">
        <v>96</v>
      </c>
      <c r="B173" t="n" s="9">
        <v>-57.1</v>
      </c>
      <c r="C173" t="n" s="9">
        <v>-53.7</v>
      </c>
    </row>
    <row spans="1:3" r="174">
      <c r="A174" t="s" s="4">
        <v>97</v>
      </c>
      <c r="B174" t="n" s="9">
        <v>-493.6</v>
      </c>
      <c r="C174" t="n" s="9">
        <v>-6.8</v>
      </c>
    </row>
    <row spans="1:3" r="175">
      <c r="A175" t="s" s="4">
        <v>98</v>
      </c>
      <c r="B175" t="n" s="9">
        <v>5.7</v>
      </c>
      <c r="C175" t="n" s="5">
        <v>2</v>
      </c>
    </row>
    <row spans="1:3" r="176">
      <c r="A176" t="s" s="4">
        <v>99</v>
      </c>
      <c r="C176" t="n" s="5">
        <v>2</v>
      </c>
    </row>
    <row spans="1:3" r="177">
      <c r="A177" t="s" s="4">
        <v>101</v>
      </c>
      <c r="B177" t="n" s="5">
        <v>-545</v>
      </c>
      <c r="C177" t="n" s="9">
        <v>-26.2</v>
      </c>
    </row>
    <row spans="1:3" r="178">
      <c r="A178" t="s" s="3">
        <v>102</v>
      </c>
    </row>
    <row spans="1:3" r="179">
      <c r="A179" t="s" s="4">
        <v>106</v>
      </c>
      <c r="B179" t="n" s="9">
        <v>-16.2</v>
      </c>
      <c r="C179" t="n" s="5">
        <v>8</v>
      </c>
    </row>
    <row spans="1:3" r="180">
      <c r="A180" t="s" s="4">
        <v>585</v>
      </c>
      <c r="B180" t="n" s="9">
        <v>-309.9</v>
      </c>
      <c r="C180" t="n" s="9">
        <v>-903.1</v>
      </c>
    </row>
    <row spans="1:3" r="181">
      <c r="A181" t="s" s="4">
        <v>107</v>
      </c>
      <c r="B181" t="n" s="9">
        <v>-15.8</v>
      </c>
      <c r="C181" t="n" s="5">
        <v>-192</v>
      </c>
    </row>
    <row spans="1:3" r="182">
      <c r="A182" t="s" s="4">
        <v>108</v>
      </c>
      <c r="B182" t="n" s="9">
        <v>-5.2</v>
      </c>
      <c r="C182" t="n" s="9">
        <v>-14.9</v>
      </c>
    </row>
    <row spans="1:3" r="183">
      <c r="A183" t="s" s="4">
        <v>109</v>
      </c>
      <c r="C183" t="n" s="5">
        <v>0</v>
      </c>
    </row>
    <row spans="1:3" r="184">
      <c r="A184" t="s" s="4">
        <v>110</v>
      </c>
      <c r="C184" t="n" s="5">
        <v>0</v>
      </c>
    </row>
    <row spans="1:3" r="185">
      <c r="A185" t="s" s="4">
        <v>111</v>
      </c>
      <c r="B185" t="n" s="5">
        <v>0</v>
      </c>
      <c r="C185" t="n" s="5">
        <v>0</v>
      </c>
    </row>
    <row spans="1:3" r="186">
      <c r="A186" t="s" s="4">
        <v>112</v>
      </c>
      <c r="B186" t="n" s="9">
        <v>-347.1</v>
      </c>
      <c r="C186" t="n" s="5">
        <v>-1102</v>
      </c>
    </row>
    <row spans="1:3" r="187">
      <c r="A187" t="s" s="4">
        <v>113</v>
      </c>
      <c r="B187" t="n" s="9">
        <v>-94.09999999999999</v>
      </c>
      <c r="C187" t="n" s="9">
        <v>-19.2</v>
      </c>
    </row>
    <row spans="1:3" r="188">
      <c r="A188" t="s" s="4">
        <v>114</v>
      </c>
      <c r="B188" t="n" s="9">
        <v>-484.6</v>
      </c>
      <c r="C188" t="n" s="9">
        <v>-79.90000000000001</v>
      </c>
    </row>
    <row spans="1:3" r="189">
      <c r="A189" t="s" s="4">
        <v>115</v>
      </c>
      <c r="B189" t="n" s="9">
        <v>1279.8</v>
      </c>
      <c r="C189" t="n" s="9">
        <v>902.3</v>
      </c>
    </row>
    <row spans="1:3" r="190">
      <c r="A190" t="s" s="4">
        <v>116</v>
      </c>
      <c r="B190" t="n" s="9">
        <v>795.2</v>
      </c>
      <c r="C190" t="n" s="9">
        <v>822.4</v>
      </c>
    </row>
    <row spans="1:3" r="191">
      <c r="A191" t="s" s="4">
        <v>576</v>
      </c>
    </row>
    <row spans="1:3" r="192">
      <c r="A192" t="s" s="3">
        <v>566</v>
      </c>
    </row>
    <row spans="1:3" r="193">
      <c r="A193" t="s" s="4">
        <v>92</v>
      </c>
      <c r="B193" t="n" s="9">
        <v>-37.2</v>
      </c>
      <c r="C193" t="n" s="9">
        <v>-926.1</v>
      </c>
    </row>
    <row spans="1:3" r="194">
      <c r="A194" t="s" s="4">
        <v>93</v>
      </c>
      <c r="B194" t="n" s="5">
        <v>0</v>
      </c>
      <c r="C194" t="n" s="5">
        <v>0</v>
      </c>
    </row>
    <row spans="1:3" r="195">
      <c r="A195" t="s" s="4">
        <v>94</v>
      </c>
      <c r="B195" t="n" s="9">
        <v>-37.2</v>
      </c>
      <c r="C195" t="n" s="9">
        <v>-926.1</v>
      </c>
    </row>
    <row spans="1:3" r="196">
      <c r="A196" t="s" s="3">
        <v>95</v>
      </c>
    </row>
    <row spans="1:3" r="197">
      <c r="A197" t="s" s="4">
        <v>96</v>
      </c>
      <c r="B197" t="n" s="5">
        <v>0</v>
      </c>
      <c r="C197" t="n" s="5">
        <v>0</v>
      </c>
    </row>
    <row spans="1:3" r="198">
      <c r="A198" t="s" s="4">
        <v>97</v>
      </c>
      <c r="B198" t="n" s="5">
        <v>0</v>
      </c>
      <c r="C198" t="n" s="5">
        <v>0</v>
      </c>
    </row>
    <row spans="1:3" r="199">
      <c r="A199" t="s" s="4">
        <v>98</v>
      </c>
      <c r="B199" t="n" s="5">
        <v>0</v>
      </c>
      <c r="C199" t="n" s="5">
        <v>0</v>
      </c>
    </row>
    <row spans="1:3" r="200">
      <c r="A200" t="s" s="4">
        <v>99</v>
      </c>
      <c r="C200" t="n" s="5">
        <v>0</v>
      </c>
    </row>
    <row spans="1:3" r="201">
      <c r="A201" t="s" s="4">
        <v>101</v>
      </c>
      <c r="B201" t="n" s="8">
        <v>0</v>
      </c>
      <c r="C201" t="n" s="5">
        <v>0</v>
      </c>
    </row>
    <row spans="1:3" r="202">
      <c r="A202" t="s" s="3">
        <v>102</v>
      </c>
    </row>
    <row spans="1:3" r="203">
      <c r="A203" t="s" s="4">
        <v>106</v>
      </c>
      <c r="C203" t="n" s="5">
        <v>0</v>
      </c>
    </row>
    <row spans="1:3" r="204">
      <c r="A204" t="s" s="4">
        <v>585</v>
      </c>
      <c r="C204" t="n" s="5">
        <v>0</v>
      </c>
    </row>
    <row spans="1:3" r="205">
      <c r="A205" t="s" s="4">
        <v>107</v>
      </c>
      <c r="B205" t="n" s="7">
        <v>15.8</v>
      </c>
      <c r="C205" t="n" s="9">
        <v>926.1</v>
      </c>
    </row>
    <row spans="1:3" r="206">
      <c r="A206" t="s" s="4">
        <v>108</v>
      </c>
      <c r="B206" t="n" s="8">
        <v>0</v>
      </c>
      <c r="C206" t="n" s="5">
        <v>0</v>
      </c>
    </row>
    <row spans="1:3" r="207">
      <c r="A207" t="s" s="4">
        <v>109</v>
      </c>
      <c r="C207" t="n" s="5">
        <v>0</v>
      </c>
    </row>
    <row spans="1:3" r="208">
      <c r="A208" t="s" s="4">
        <v>110</v>
      </c>
      <c r="C208" t="n" s="5">
        <v>0</v>
      </c>
    </row>
    <row spans="1:3" r="209">
      <c r="A209" t="s" s="4">
        <v>111</v>
      </c>
      <c r="C209" t="n" s="5">
        <v>0</v>
      </c>
    </row>
    <row spans="1:3" r="210">
      <c r="A210" t="s" s="4">
        <v>112</v>
      </c>
      <c r="B210" t="n" s="7">
        <v>15.8</v>
      </c>
      <c r="C210" t="n" s="9">
        <v>926.1</v>
      </c>
    </row>
    <row spans="1:3" r="211">
      <c r="A211" t="s" s="4">
        <v>113</v>
      </c>
      <c r="B211" t="n" s="5">
        <v>0</v>
      </c>
      <c r="C211" t="n" s="5">
        <v>0</v>
      </c>
    </row>
    <row spans="1:3" r="212">
      <c r="A212" t="s" s="4">
        <v>114</v>
      </c>
      <c r="B212" t="n" s="9">
        <v>-21.4</v>
      </c>
      <c r="C212" t="n" s="5">
        <v>0</v>
      </c>
    </row>
    <row spans="1:3" r="213">
      <c r="A213" t="s" s="4">
        <v>115</v>
      </c>
      <c r="B213" t="n" s="5">
        <v>0</v>
      </c>
      <c r="C213" t="n" s="5">
        <v>0</v>
      </c>
    </row>
    <row spans="1:3" r="214">
      <c r="A214" t="s" s="4">
        <v>116</v>
      </c>
      <c r="B214" t="n" s="7">
        <v>-21.4</v>
      </c>
      <c r="C214" t="n" s="8">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60</v>
      </c>
      <c r="B1" t="s" s="2">
        <v>1</v>
      </c>
    </row>
    <row spans="1:2" r="2">
      <c r="B2" t="s" s="2">
        <v>2</v>
      </c>
    </row>
    <row spans="1:2" r="3">
      <c r="A3" t="s" s="3">
        <v>126</v>
      </c>
    </row>
    <row spans="1:2" r="4">
      <c r="A4" t="s" s="4">
        <v>60</v>
      </c>
      <c r="B4" t="s"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28</v>
      </c>
      <c r="B1" t="s" s="2">
        <v>1</v>
      </c>
    </row>
    <row spans="1:2" r="2">
      <c r="B2" t="s" s="2">
        <v>2</v>
      </c>
    </row>
    <row spans="1:2" r="3">
      <c r="A3" t="s" s="3">
        <v>129</v>
      </c>
    </row>
    <row spans="1:2" r="4">
      <c r="A4" t="s" s="4">
        <v>128</v>
      </c>
      <c r="B4" t="s"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Statemen</vt:lpstr>
      <vt:lpstr>Condensed Consolidated Balance </vt:lpstr>
      <vt:lpstr>Condensed Consolidated Stateme4</vt:lpstr>
      <vt:lpstr>Basis of Presentation</vt:lpstr>
      <vt:lpstr>Recent Accounting Pronouncement</vt:lpstr>
      <vt:lpstr>Inventories</vt:lpstr>
      <vt:lpstr>Goodwill</vt:lpstr>
      <vt:lpstr>Intangible Assets</vt:lpstr>
      <vt:lpstr>Debt and Credit Facilities</vt:lpstr>
      <vt:lpstr>Financial Instruments</vt:lpstr>
      <vt:lpstr>Pensions and Postretirement Ben</vt:lpstr>
      <vt:lpstr>Equity</vt:lpstr>
      <vt:lpstr>Share-Based Compensation</vt:lpstr>
      <vt:lpstr>Other, Net</vt:lpstr>
      <vt:lpstr>Income Taxes</vt:lpstr>
      <vt:lpstr>Earnings Per Share (EPS)</vt:lpstr>
      <vt:lpstr>Business Segment Information</vt:lpstr>
      <vt:lpstr>Commitments and Contingencies</vt:lpstr>
      <vt:lpstr>Guarantor Financial Information</vt:lpstr>
      <vt:lpstr>Inventories (Tables)</vt:lpstr>
      <vt:lpstr>Goodwill (Tables)</vt:lpstr>
      <vt:lpstr>Intangible Assets (Tables)</vt:lpstr>
      <vt:lpstr>Debt and Credit Facilities (Tab</vt:lpstr>
      <vt:lpstr>Financial Instruments (Tables)</vt:lpstr>
      <vt:lpstr>Pensions and Postretirement B26</vt:lpstr>
      <vt:lpstr>Equity (Tables)</vt:lpstr>
      <vt:lpstr>Share-Based Compensation (Table</vt:lpstr>
      <vt:lpstr>Other, Net (Tables)</vt:lpstr>
      <vt:lpstr>Acquisitions and Divestitures (</vt:lpstr>
      <vt:lpstr>Earnings Per Share (EPS) (Table</vt:lpstr>
      <vt:lpstr>Business Segment Information (T</vt:lpstr>
      <vt:lpstr>Commitments and Contingencies (</vt:lpstr>
      <vt:lpstr>Guarantor Financial Informati34</vt:lpstr>
      <vt:lpstr>Inventories (Schedule of Major </vt:lpstr>
      <vt:lpstr>Goodwill (Details)</vt:lpstr>
      <vt:lpstr>Intangible Assets (Details)</vt:lpstr>
      <vt:lpstr>Debt and Credit Facilities (Nar</vt:lpstr>
      <vt:lpstr>Debt and Credit Facilities (Sho</vt:lpstr>
      <vt:lpstr>Debt and Credit Facilities (Lon</vt:lpstr>
      <vt:lpstr>Financial Instruments (Narrativ</vt:lpstr>
      <vt:lpstr>Financial Instruments Schedule </vt:lpstr>
      <vt:lpstr>Financial Instruments Schedul43</vt:lpstr>
      <vt:lpstr>Financial Instruments Schedul44</vt:lpstr>
      <vt:lpstr>Pensions and Postretirement B45</vt:lpstr>
      <vt:lpstr>Pensions and Postretirement B46</vt:lpstr>
      <vt:lpstr>Pensions and Postretirement B47</vt:lpstr>
      <vt:lpstr>Equity (Reconciliation of Ordin</vt:lpstr>
      <vt:lpstr>Equity (Components of Sharehold</vt:lpstr>
      <vt:lpstr>Equity Equity (Changes in Accum</vt:lpstr>
      <vt:lpstr>Equity Equity (Reclassification</vt:lpstr>
      <vt:lpstr>Equity Equity (Narrative) (Deta</vt:lpstr>
      <vt:lpstr>Share-Based Compensation (Narra</vt:lpstr>
      <vt:lpstr>Share-Based Compensation (Share</vt:lpstr>
      <vt:lpstr>Share-Based Compensation (Grant</vt:lpstr>
      <vt:lpstr>Share-Based Compensation Share-</vt:lpstr>
      <vt:lpstr>Other, Net (Details)</vt:lpstr>
      <vt:lpstr>Income Taxes (Details)</vt:lpstr>
      <vt:lpstr>Acquisitions and Divestitures59</vt:lpstr>
      <vt:lpstr>Discontinued Operations (Summar</vt:lpstr>
      <vt:lpstr>Acquisitions and Divestitures A</vt:lpstr>
      <vt:lpstr>Acquisitions and Divestitures62</vt:lpstr>
      <vt:lpstr>Earnings Per Share (EPS) (Detai</vt:lpstr>
      <vt:lpstr>Business Segment Information (S</vt:lpstr>
      <vt:lpstr>Commitments and Contingencies65</vt:lpstr>
      <vt:lpstr>Commitments and Contingencies66</vt:lpstr>
      <vt:lpstr>Commitments and Contingencies67</vt:lpstr>
      <vt:lpstr>Commitments and Contingencies68</vt:lpstr>
      <vt:lpstr>Commitments and Contingencies C</vt:lpstr>
      <vt:lpstr>Guarantor Financial Informati70</vt:lpstr>
      <vt:lpstr>Guarantor Financial Informati71</vt:lpstr>
      <vt:lpstr>Guarantor Financial Informati72</vt:lpstr>
      <vt:lpstr>Guarantor Financial Informati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6:28:29Z</dcterms:created>
  <dcterms:modified xmlns:dcterms="http://purl.org/dc/terms/" xmlns:xsi="http://www.w3.org/2001/XMLSchema-instance" xsi:type="dcterms:W3CDTF">2015-07-28T16:28:29Z</dcterms:modified>
  <dc:title xmlns:dc="http://purl.org/dc/elements/1.1/">Untitled</dc:title>
  <dc:description xmlns:dc="http://purl.org/dc/elements/1.1/"/>
  <dc:subject xmlns:dc="http://purl.org/dc/elements/1.1/"/>
  <cp:keywords/>
  <cp:category/>
</cp:coreProperties>
</file>